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ORGANIZAT" sheetId="9" state="visible" r:id="rId9"/>
    <sheet xmlns:r="http://schemas.openxmlformats.org/officeDocument/2006/relationships" name="SUMMARY OF SIGNIFICANT ACCOUNTI" sheetId="10" state="visible" r:id="rId10"/>
    <sheet xmlns:r="http://schemas.openxmlformats.org/officeDocument/2006/relationships" name="ACCOUNTS AND OTHER RECEIVABL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UNEARNED REVENUE"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WARRANTS" sheetId="22" state="visible" r:id="rId22"/>
    <sheet xmlns:r="http://schemas.openxmlformats.org/officeDocument/2006/relationships" name="SUBSEQUENT EVENTS"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AND OTHER RECEIVABLE_2"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WARRANTS (Tables)" sheetId="33" state="visible" r:id="rId33"/>
    <sheet xmlns:r="http://schemas.openxmlformats.org/officeDocument/2006/relationships" name="INCOME TAXES (Tables)" sheetId="34" state="visible" r:id="rId34"/>
    <sheet xmlns:r="http://schemas.openxmlformats.org/officeDocument/2006/relationships" name="NATURE OF OPERATIONS, ORGANIZ_2" sheetId="35" state="visible" r:id="rId35"/>
    <sheet xmlns:r="http://schemas.openxmlformats.org/officeDocument/2006/relationships" name="SCHEDULE OF PURCHASE PRICE AND " sheetId="36" state="visible" r:id="rId36"/>
    <sheet xmlns:r="http://schemas.openxmlformats.org/officeDocument/2006/relationships" name="SCHEDULE OF POTENTIALLY DILUTIV" sheetId="37" state="visible" r:id="rId37"/>
    <sheet xmlns:r="http://schemas.openxmlformats.org/officeDocument/2006/relationships" name="SCHEDULE OF REVENUE RECOGNITION" sheetId="38" state="visible" r:id="rId38"/>
    <sheet xmlns:r="http://schemas.openxmlformats.org/officeDocument/2006/relationships" name="SCHEDULE OF REVENUE RECOGNITI_2" sheetId="39" state="visible" r:id="rId39"/>
    <sheet xmlns:r="http://schemas.openxmlformats.org/officeDocument/2006/relationships" name="SCHEDULE OF PROPERTY AND EQUIPM" sheetId="40" state="visible" r:id="rId40"/>
    <sheet xmlns:r="http://schemas.openxmlformats.org/officeDocument/2006/relationships" name="SCHEDULE OF INTANGIBLE ASSETS A" sheetId="41" state="visible" r:id="rId41"/>
    <sheet xmlns:r="http://schemas.openxmlformats.org/officeDocument/2006/relationships" name="SCHEDULE OF SEGMENT INFORMATION" sheetId="42" state="visible" r:id="rId42"/>
    <sheet xmlns:r="http://schemas.openxmlformats.org/officeDocument/2006/relationships" name="SUMMARY OF SIGNIFICANT ACCOUN_4" sheetId="43" state="visible" r:id="rId43"/>
    <sheet xmlns:r="http://schemas.openxmlformats.org/officeDocument/2006/relationships" name="SCHEDULE OF ACCOUNTS RECEIVABLE" sheetId="44" state="visible" r:id="rId44"/>
    <sheet xmlns:r="http://schemas.openxmlformats.org/officeDocument/2006/relationships" name="SCHEDULE OF PREPAID EXPENSES AN" sheetId="45" state="visible" r:id="rId45"/>
    <sheet xmlns:r="http://schemas.openxmlformats.org/officeDocument/2006/relationships" name="SCHEDULE OF PROPERTY AND EQUI_2" sheetId="46" state="visible" r:id="rId46"/>
    <sheet xmlns:r="http://schemas.openxmlformats.org/officeDocument/2006/relationships" name="PROPERTY AND EQUIPMENT, NET (De" sheetId="47" state="visible" r:id="rId47"/>
    <sheet xmlns:r="http://schemas.openxmlformats.org/officeDocument/2006/relationships" name="SCHEDULE OF ACCRUED EXPENSES (D" sheetId="48" state="visible" r:id="rId48"/>
    <sheet xmlns:r="http://schemas.openxmlformats.org/officeDocument/2006/relationships" name="UNEARNED REVENUE (Details Narra" sheetId="49" state="visible" r:id="rId49"/>
    <sheet xmlns:r="http://schemas.openxmlformats.org/officeDocument/2006/relationships" name="SCHEDULE OF COMPONENTS OF LEASE" sheetId="50" state="visible" r:id="rId50"/>
    <sheet xmlns:r="http://schemas.openxmlformats.org/officeDocument/2006/relationships" name="SCHEDULE OF BALANCE SHEET INFOR" sheetId="51" state="visible" r:id="rId51"/>
    <sheet xmlns:r="http://schemas.openxmlformats.org/officeDocument/2006/relationships" name="SCHEDULE OF FUTURE MINIMUM LEAS" sheetId="52" state="visible" r:id="rId52"/>
    <sheet xmlns:r="http://schemas.openxmlformats.org/officeDocument/2006/relationships" name="LEASES (Details Narrative)" sheetId="53" state="visible" r:id="rId53"/>
    <sheet xmlns:r="http://schemas.openxmlformats.org/officeDocument/2006/relationships" name="NOTES PAYABLE (Details Narrativ" sheetId="54" state="visible" r:id="rId54"/>
    <sheet xmlns:r="http://schemas.openxmlformats.org/officeDocument/2006/relationships" name="COMMON STOCK (Details Narrative" sheetId="55" state="visible" r:id="rId55"/>
    <sheet xmlns:r="http://schemas.openxmlformats.org/officeDocument/2006/relationships" name="SUMMARY OF STOCK-BASED COMPENSA" sheetId="56" state="visible" r:id="rId56"/>
    <sheet xmlns:r="http://schemas.openxmlformats.org/officeDocument/2006/relationships" name="SUMMARY OF OPTION ACTIVITY (Det" sheetId="57" state="visible" r:id="rId57"/>
    <sheet xmlns:r="http://schemas.openxmlformats.org/officeDocument/2006/relationships" name="SUMMARY OF RESTRICTED STOCK AWA" sheetId="58" state="visible" r:id="rId58"/>
    <sheet xmlns:r="http://schemas.openxmlformats.org/officeDocument/2006/relationships" name="STOCK-BASED COMPENSATION (Detai" sheetId="59" state="visible" r:id="rId59"/>
    <sheet xmlns:r="http://schemas.openxmlformats.org/officeDocument/2006/relationships" name="SUMMARY OF AGGREGATE FAIR VALUE" sheetId="60" state="visible" r:id="rId60"/>
    <sheet xmlns:r="http://schemas.openxmlformats.org/officeDocument/2006/relationships" name="SCHEDULE OF CLASS OF WARRANT (D" sheetId="61" state="visible" r:id="rId61"/>
    <sheet xmlns:r="http://schemas.openxmlformats.org/officeDocument/2006/relationships" name="WARRANTS (Details Narrative)" sheetId="62" state="visible" r:id="rId62"/>
    <sheet xmlns:r="http://schemas.openxmlformats.org/officeDocument/2006/relationships" name="SCHEDULE OF PURCHASE PRICE AN_2" sheetId="63" state="visible" r:id="rId63"/>
    <sheet xmlns:r="http://schemas.openxmlformats.org/officeDocument/2006/relationships" name="SCHEDULE OF ACCOUNTS RECEIVAB_2" sheetId="64" state="visible" r:id="rId64"/>
    <sheet xmlns:r="http://schemas.openxmlformats.org/officeDocument/2006/relationships" name="SCHEDULE OF FAIR VALUE ASSUMPTI" sheetId="65" state="visible" r:id="rId65"/>
    <sheet xmlns:r="http://schemas.openxmlformats.org/officeDocument/2006/relationships" name="SUBSEQUENT EVENTS (Details Narr" sheetId="66" state="visible" r:id="rId66"/>
    <sheet xmlns:r="http://schemas.openxmlformats.org/officeDocument/2006/relationships" name="SCHEDULE OF DEFERRED TAX ASSETS" sheetId="67" state="visible" r:id="rId67"/>
    <sheet xmlns:r="http://schemas.openxmlformats.org/officeDocument/2006/relationships" name="SCHEDULE OF RECONCILIATION OF S" sheetId="68" state="visible" r:id="rId68"/>
    <sheet xmlns:r="http://schemas.openxmlformats.org/officeDocument/2006/relationships" name="SCHEDULE OF UNRECOGNIZED TAX BE" sheetId="69" state="visible" r:id="rId69"/>
    <sheet xmlns:r="http://schemas.openxmlformats.org/officeDocument/2006/relationships" name="INCOME TAXES (Details Narrative"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bioAffinity
Technologies, Inc.</t>
        </is>
      </c>
    </row>
    <row r="7">
      <c r="A7" s="4" t="inlineStr">
        <is>
          <t>Entity Central Index Key</t>
        </is>
      </c>
      <c r="B7" s="4" t="inlineStr">
        <is>
          <t>0001712762</t>
        </is>
      </c>
    </row>
    <row r="8">
      <c r="A8" s="4" t="inlineStr">
        <is>
          <t>Entity Tax Identification Number</t>
        </is>
      </c>
      <c r="B8" s="4" t="inlineStr">
        <is>
          <t>46-5211056</t>
        </is>
      </c>
    </row>
    <row r="9">
      <c r="A9" s="4" t="inlineStr">
        <is>
          <t>Entity Incorporation, State or Country Code</t>
        </is>
      </c>
      <c r="B9" s="4" t="inlineStr">
        <is>
          <t>DE</t>
        </is>
      </c>
    </row>
    <row r="10">
      <c r="A10" s="4" t="inlineStr">
        <is>
          <t>Entity Address, Address Line One</t>
        </is>
      </c>
      <c r="B10" s="4" t="inlineStr">
        <is>
          <t>3300
Nacogdoches Road</t>
        </is>
      </c>
    </row>
    <row r="11">
      <c r="A11" s="4" t="inlineStr">
        <is>
          <t>Entity Address, Address Line Two</t>
        </is>
      </c>
      <c r="B11" s="4" t="inlineStr">
        <is>
          <t>Suite
216</t>
        </is>
      </c>
    </row>
    <row r="12">
      <c r="A12" s="4" t="inlineStr">
        <is>
          <t>Entity Address, City or Town</t>
        </is>
      </c>
      <c r="B12" s="4" t="inlineStr">
        <is>
          <t>San
Antonio</t>
        </is>
      </c>
    </row>
    <row r="13">
      <c r="A13" s="4" t="inlineStr">
        <is>
          <t>Entity Address, State or Province</t>
        </is>
      </c>
      <c r="B13" s="4" t="inlineStr">
        <is>
          <t>TX</t>
        </is>
      </c>
    </row>
    <row r="14">
      <c r="A14" s="4" t="inlineStr">
        <is>
          <t>Entity Address, Postal Zip Code</t>
        </is>
      </c>
      <c r="B14" s="4" t="inlineStr">
        <is>
          <t>78217</t>
        </is>
      </c>
    </row>
    <row r="15">
      <c r="A15" s="4" t="inlineStr">
        <is>
          <t>City Area Code</t>
        </is>
      </c>
      <c r="B15" s="4" t="inlineStr">
        <is>
          <t>(210)</t>
        </is>
      </c>
    </row>
    <row r="16">
      <c r="A16" s="4" t="inlineStr">
        <is>
          <t>Local Phone Number</t>
        </is>
      </c>
      <c r="B16" s="4" t="inlineStr">
        <is>
          <t>698-5334</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3300
Nacogdoches Road</t>
        </is>
      </c>
    </row>
    <row r="24">
      <c r="A24" s="4" t="inlineStr">
        <is>
          <t>Entity Address, Address Line Two</t>
        </is>
      </c>
      <c r="B24" s="4" t="inlineStr">
        <is>
          <t>Suite 216</t>
        </is>
      </c>
    </row>
    <row r="25">
      <c r="A25" s="4" t="inlineStr">
        <is>
          <t>Entity Address, City or Town</t>
        </is>
      </c>
      <c r="B25" s="4" t="inlineStr">
        <is>
          <t>San
Antonio</t>
        </is>
      </c>
    </row>
    <row r="26">
      <c r="A26" s="4" t="inlineStr">
        <is>
          <t>Entity Address, State or Province</t>
        </is>
      </c>
      <c r="B26" s="4" t="inlineStr">
        <is>
          <t>TX</t>
        </is>
      </c>
    </row>
    <row r="27">
      <c r="A27" s="4" t="inlineStr">
        <is>
          <t>Entity Address, Postal Zip Code</t>
        </is>
      </c>
      <c r="B27" s="4" t="inlineStr">
        <is>
          <t>78217</t>
        </is>
      </c>
    </row>
    <row r="28">
      <c r="A28" s="4" t="inlineStr">
        <is>
          <t>City Area Code</t>
        </is>
      </c>
      <c r="B28" s="4" t="inlineStr">
        <is>
          <t>(210)</t>
        </is>
      </c>
    </row>
    <row r="29">
      <c r="A29" s="4" t="inlineStr">
        <is>
          <t>Local Phone Number</t>
        </is>
      </c>
      <c r="B29" s="4" t="inlineStr">
        <is>
          <t>698-5334</t>
        </is>
      </c>
    </row>
    <row r="30">
      <c r="A30" s="4" t="inlineStr">
        <is>
          <t>Contact Personnel Name</t>
        </is>
      </c>
      <c r="B30" s="4" t="inlineStr">
        <is>
          <t>Maria
Zann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valuation allowance on the Company’s deferred tax assets, stock-based
compensation, valuation of goodwill and intangible assets related to the business combination, allowance for contractual adjustments
and discounts related to service revenues, and the useful lives of fixed assets. Principles
of Consolidation The
Company’s condensed consolidated financial statements reflect its financial statements, those of its wholly owned subsidiaries,
and certain variable interest entities where the Company is the primary beneficiary. The accompanying condensed consolidated financial
statements include all the accounts of the Company, its wholly owned subsidiaries, OncoSelect ® In
determining whether the Company is the primary beneficiary of a variable interest entity, it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continuously
assesses whether it is the primary beneficiary of a variable interest entity as changes to existing relationships or future transactions
may result in the Company consolidating or deconsolidating one or more of its collaborators or partners. Business
Combination On
September 18, 2023, the Company, in connection with the Asset Purchase Agreement it entered into with Village Oaks and Roby P. Joyce,
M.D., dated September 18, 2023, acquired substantially all the assets and assumed certain liabilities of Village Oaks in exchange for
total consideration of $ 3,500,000 2.5 564,972 1 ® The
Company recognized goodwill of $ 1,404,000 The
following table summarizes the purchase price and finalized purchase price allocations relating to the acquisition: SCHEDULE
OF PURCHASE PRICE AND FINALIZED PURCHASE PRICE ALLOCATIONS
Cash $ 2,500,000
Common
Stock 1,000,000
Total
purchase consideration $ 3,500,000
Assets
Net
working capital (including cash) $ 912,000
Property
and equipment 326,000
Other
assets 8,000
Customer
relationships 700,000
Trade
names and trademarks 150,000
Goodwill 1,404,000
Total
net assets $ 3,500,000 Goodwill
represents the excess fair value after the allocation to the identifiable net assets. The calculated goodwill is not deductible for tax
purposes. The
preliminary purchase price allocations relating to the acquisition previously reported in the Quarterly Report on Form 10-Q filed November
14, 2023, reported net working capital of $ 1,167,000 1,149,000 811,000 For
prior year comparative purposes, the pro-forma statement of operations as if combined on January 1, 2023, would result in net revenues
of $ 5,639,186 6,244,179 0.73 Cash
and Cash Equivalents For
the purpose of the statement of cash flows, the Company considers all highly liquid investments with original maturities of three months
or less at the time of purchase to be cash equivalents. Cash equivalents are stated at cost, which approximates market value, because
of the short maturity of these instruments. Concentration
of Risk The
Company has significant cash balances at financial institutions which throughout the year regularly exceed the federally insured limit
of $ 250,000 Advertising
Expense The
Company expenses all advertising costs as incurred. Advertising expense was $ 232,396 42,947 101,271 15,206 Loss
Per Share Basic
loss per share is computed by dividing net loss attributable to common stockholders by the weighted-average number of shares of the Company’s
Common Stock outstanding during the period. Diluted loss per share is computed by dividing net loss attributable to common stockholders
by the sum of the weighted-average number of shares of Common Stock outstanding during the period and the weighted-average number of
dilutive Common Stock equivalents outstanding during the period, using the treasury stock method. Dilutive Common Stock equivalents are
comprised of in-the-money stock options, convertible notes payable, unvested restricted stock, and warrants based on the average stock price for each period using
the treasury stock method. The
following potentially dilutive securities have been excluded from the computations of weighted average shares of Common Stock outstanding
as of September 30, 2024 and 2023, as they would be anti-dilutive: SCHEDULE
OF POTENTIALLY DILUTIVE SECURITIES
2024 2023
As
of September 30,
2024 2023
Shares
underlying options outstanding 337,810 683,695
Shares
underlying warrants outstanding 9,573,898 4,649,952
Shares underlying unvested restricted stock 415,282 133,414
Anti-dilutive
securities 10,326,990 5,467,061 Revenue
Recognition The
Company recognizes as revenue the amount that reflects the consideration to which it expects to be entitled in exchange for goods sold
or services rendered primarily upon completion of the testing process (when results are reported) or when services have been rendered. Patient
Service Fee Revenue Net
revenues from patient service fees accounted for greater than 85 The
process for estimating revenues and the ultimate collection of accounts receivable involves significant judgment and estimation. The
Company follows a standard process, which considers historical denial and collection experience and other factors (including the period
of time that the receivables have been outstanding), to estimate contractual allowances and implicit price concessions, recording adjustments
in the current period as changes in estimates. Further adjustments to the allowances, based on actual receipts, may be recorded upon
settlement. SCHEDULE
OF REVENUE RECOGNITION
2024 2023
For
the nine months ended
2024 2023
Patient
service fees 1 $ 6,259,806 $ 248,654
Histology
service fees 811,914 31,854
Medical
director fees 50,136 2,393
Department
of Defense observational studies 8,654 14,250
Other
revenues 2 23,919 21,992
Total
net revenue $ 7,154,429 $ 319,143
1 Patient
services fees include direct billing for CyPath ® 332,000 for the nine months ended September
30, 2024 and 2023
2 Other
revenues include pre-acquisition CyPath ® Property
and Equipment In
accordance with ASC 360-10, Accounting for the Impairment of Long-Lived Assets 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 Intangible
Assets Intangible
assets, net of accumulated amortization, and goodwill are summarized as follows as of September 30, 2024: SCHEDULE
OF INTANGIBLE ASSETS ADJUSTMENTS
Description Date
Acquired Useful
Life Cost Amortization Net
Goodwill 9/18/2023 $ 1,404,486 $ — $ 1,404,486
Trade
names and trademarks 9/18/2023 18 150,000 (8,611 ) 141,389
Customer
relationships 9/18/2023 14 700,000 (51,667 ) 648,333
Total
intangible assets, net $ 2,254,486 $ (60,278 ) $ 2,194,208 The
Company incurred amortization of intangible assets of $ 43,750 1,943 14,583 1,943 Recent
Accounting Pronouncements The
Company continues to monitor new accounting pronouncements issued by the Financial Accounting Standards Board (“FASB”) and
does not believe any accounting pronouncements issued through the date of this Quarterly Report will have a material impact on the Company’s
condensed consolidated financial statements. The
Company adopted FASB issued Accounting Standards Update (ASU) No. 2023-07, Segment Reporting (Topic 280): Improvements to Reportable
Segment Disclosures Segment
Information The
Company is organized in two operating segments, Diagnostic Research and Development (“R&amp;D”) and Laboratory Services,
whereby its chief operating decision maker (“CODM”) assesses the performance of and allocates resources. The CODM is the
Chief Executive Officer. Diagnostic R&amp;D includes research and development and clinical development on diagnostic tests. Any revenues
assigned to Diagnostic R&amp;D are proceeds received from observational studies. Laboratory services include all the operations from
Village Oaks and PPLS in addition to sales and marketing costs of CyPath ® SCHEDULE
OF SEGMENT INFORMATION
2024 2023 2024 2023
Three
months ended September 30, Nine
months ended September 30,
2024 2023 2024 2023
Net
revenue:
Diagnostic
R&amp;D $ 1,731 $ 14,250 $ 8,654 $ 14,250
Laboratory
services 1 2,348,655 284,234 7,145,775 304,893
Total
net revenue 2,350,386 298,484 7,154,429 319,143
Operating
expenses:
Diagnostic
R&amp;D (368,202 ) (436,799 ) (1,264,696 ) (1,196,428 )
Laboratory
services (2,150,825 ) (307,172 ) (7,423,109 ) (308,493 )
General
corporate activities (1,805,223 ) (1,849,017 ) (4,473,516 ) (4,445,045 )
Total
operating loss (1,973,864 ) (2,294,504 ) (6,006,892 ) (5,630,823 )
Non-operating
income (expense), net (24,417 ) 5,914 (54,392 ) 85,676
Net
loss before income tax expense (1,998,281 ) (2,288,590 ) (6,061,284 ) (5,545,147 )
Income
tax expense (2,559 ) (2,294 ) (11,650 ) (18,700 )
Net
loss $ (2,000,840 ) $ (2,290,884 ) $ (6,072,934 ) $ (5,563,847 )
1 The
majority of the increase versus the prior year is from the acquisition of the clinical pathology laboratory on September
18, 2023. Research
and Development Research
and development costs are charged to expense as incurred. The Company’s research and development expenses consist primarily of
expenditures for laboratory operations, preclinical studies, compensation, and consulting costs. Accrued
Research and Development Costs The
Company records accrued liabilities for estimated costs of research and development activities conducted by service providers, which
include preclinical studies. The Company records the estimated costs of research and development activities based upon the estimated
amount of services provided but not yet invoiced and includes these costs in accrued expenses in the accompanying condensed consolidated
balance sheets and within research and development expense in the accompanying condensed consolidated statements of operations. The
Company accrues for these costs based on factors such as estimates of the work completed and in accordance with agreements established
with service providers. The Company makes significant judgments and estimates in determining the accrued expenses balance in each reporting
period. As actual costs become known, the Company adjusts its accrued liabilities. The Company has not experienced any material differences
between accrued costs and actual costs incurred since its inception. Regulatory
Matters Regulations
imposed by federal, state, and local authorities in the United States (“U.S.”) are a significant factor in providing medical
care. In the U.S., drugs, biological products, and medical devices are regulated by the Federal Food, Drug, and Cosmetic Act (“FDCA”),
which is administered by the Food and Drug Administration (“FDA”) and the CMS. The Company has not yet obtained marketing
authorization from the FDA but is able to market its CyPath ® </t>
        </is>
      </c>
      <c r="C4" s="4" t="inlineStr">
        <is>
          <t xml:space="preserve">Note
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valuation allowance on the Company’s deferred tax assets, stock-based compensation, valuation
of goodwill and intangible assets related to the business combination, allowance for contractual adjustments and discounts related to
service revenues, and the useful lives of fixed assets. Principles
of Consolidation The
Company’s consolidated financial statements reflect its financial statements, those of its wholly owned subsidiaries and certain
variable interest entities where the Company is the primary beneficiary. The accompanying consolidated financial statements include all
the accounts of the Company, its wholly owned subsidiaries, OncoSelect ® In
determining whether the Company is the primary beneficiary of a variable interest entity, it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continuously
assesses whether it is the primary beneficiary of a variable interest entity as changes to existing relationships or future transactions
may result in the Company consolidating or deconsolidating one or more of its collaborators or partners. Business
Combination On
September 18, 2023, the Company, in connection with the Asset Purchase Agreement it entered into with Village Oaks (the “Seller”)
and Roby P. Joyce, MD, dated September 18, 2023, acquired substantially all the assets and assumed certain liabilities of Village Oaks
in exchange for total consideration of $ 3,500,000 ,
which consists of: (1) $ 2.5
million in cash paid at closing and (2) 564,972
shares of the Company’s common stock valued
at $ 1
million The
Company recognized goodwill of $ 1,404,000 The
following table summarizes the purchase price and preliminary purchase price allocations relating to the acquisition: SCHEDULE OF PURCHASE PRICE AND PRELIMINARY PURCHASE PRICE ALLOCATIONS
Cash $ 2,500,000
Common Stock 1,000,000
Total
purchase consideration $ 3,500,000
Assets
Net working capital (including
cash) $ 912,000
Property and equipment 326,000
Other assets 8,000
Customer relationships 700,000
Trade names and trademarks 150,000
Goodwill 1,404,000
Total
net assets $ 3,500,000 Goodwill
represents the excess fair value after the allocation to the identifiable net assets. The calculated goodwill is not deductible for tax
purposes. Consolidated unaudited pro-forma operating results as if the business combination began on January 1, 2022 are net revenues of $ 7.9 6.9 8.6 8.6 0.99 1.91 The
preliminary purchase price allocations relating to the acquisition previously reported in the 10-Q filed, October 14, 2023, reported
Net Working Capital of $ 1,167,000 1,149,000 811,000 Cash
and Cash Equivalents For
the purpose of the statement of cash flows, the Company considers all highly liquid investments with original maturities of three months
or less at the time of purchase to be cash equivalents. Cash equivalents are stated at cost, which approximates market value, because
of the short maturity of these instruments. Concentration
of Risk The
Company has significant cash balances at financial institutions which throughout the year regularly exceed the federally insured limit
of $ 250,000 Advertising
Expense The
Company expenses all advertising costs as incurred. Advertising expenses were approximately $ 89,000 39,000 Loss
Per Share Basic
loss per share is computed by dividing net loss attributable to common stockholders by the weighted-average number of shares of the Company’s
Common Stock, par value $0.007 per share outstanding during the period. Diluted loss per share is computed by dividing net loss attributable
to common stockholders by the sum of the weighted-average number of shares of Common Stock outstanding during the period and the weighted-average
number of dilutive Common Stock equivalents outstanding during the period, using the treasury stock method. Dilutive Common Stock equivalents
are comprised of in-the-money stock options, convertible notes payable, and warrants based on the average stock price for each period
using the treasury stock method. The
following potentially dilutive securities have been excluded from the computations of weighted average shares of Common Stock outstanding
as of December 31, 2023 and 2022, as they would be anti-dilutive: SCHEDULE OF POTENTIALLY DILUTIVE SECURITIES
2023 2022
As
of December 31,
2023 2022
Shares underlying options outstanding 683,695 806,392
Shares underlying warrants outstanding 4,649,952 4,649,952
Anti-dilutive
securities 5,333,647 5,456,344 Revenue
Recognition Post-acquisition
of PPLS, additional revenue streams have been consolidated starting September 19, 2023. PPLS generates three sources of revenue: (1)
patient service fees, (2) histology service fees, and (3) medical director fees. The revenue is recognized on the date of service (meeting
the performance requirement of ASC 606). Pre-acquisition, bioAffinity’s revenue was generated in three ways pre-acquisition: (1)
royalties from the Company’s diagnostic test, CyPath ® ® ® ® ® To
determine revenue recognition for the arrangements that the Company determines are within the scope of ASC 606, Revenue from Contracts
with Customers SCHEDULE OF REVENUE RECOGNITION
2023 2022
As
of December 31,
2023 2022
Patient service
fees 1 $ 2,199,558 $ —
Histology service fees 272,660 —
Medical director fees 19,324 —
Department of Defense observational studies 19,442 —
Other revenues 2 21,515 4,803
Total
net revenue $ 2,532,499 $ 4,803
1 Patient services
fees includes direct billing for CyPath® Lung diagnostic test.
2 Other revenues
include pre-acquisition CyPath® Lung royalty income and laboratory services. Reclassifications Certain
prior year balances have been reclassified to conform to current year presentation. The Company reclassified legal fees and annuity costs
relating to patents of approximately $ 236,000 Property
and Equipment, Net In
accordance with ASC 360-10, Accounting for the Impairment of Long-Lived Assets 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 Intangible
Assets Intangible
assets, net of accumulated amortization, are summarized as follows as of December 31, 2023: SCHEDULE OF INTANGIBLE ASSETS ADJUSTMENTS
Description Date Acquired Useful
Life Cost Amortization Net
Goodwill 9/18/2023 $ 1,404,486 $ — $ 1,404,486
Trade names and trademarks 9/18/2023 18 150,000 (2,361 ) 147,639
Customer relationships 9/18/2023 14 700,000 (14,167 ) 685,833
Total Intangible Assets $ 2,254,486 $ (16,528 ) $ 2,237,958 For
the year ended December 31, 2023, amortization of intangible assets totaled $ 16,528 0 Recent
Accounting Pronouncements The
Company continues to monitor new accounting pronouncements issued by the Financial Accounting Standards Board (“FASB”) and
does not believe any accounting pronouncements issued through the date of this Annual Report will have a material impact on the Company’s
consolidated financial statements. The
Company adopted FASB issued Accounting Standards Update (ASU) No. 2016-13, accounting considerations of Financial Instruments –
Credit Losses (Topic 326): Measurement of Credit Losses on Financial Instruments (“CECL”) on September 18, 2023, with the
business combination of Village Oaks and PPLS. The Company has patient service fees that are billed to commercial insurance companies,
governmental payors, and patients. Under the CECL model, the Company estimates potential credit losses from the patient service fees
billed using historical data. The
Company adopted FASB issued Accounting Standards Update (ASU) No. 2016-02, Leases (Topic 842) on January 1, 2022, with the business combination
of Village Oaks and PPLS. The Company has one operating lease for its real estate and office space and multiple finance leases for lab
equipment in Texas that was acquired through the September 18, 2023, Acquisiti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Company includes interest and penalties related to
uncertain tax positions as part of income tax expense, if any. No such interest or penalties were recognized during the years ended December
31, 2023 and 2022, and the Company had no accruals for interest and penalties at December 31, 2023 or 2022. Segment
Information The
Company is organized in two operating segments, Diagnostic Research and Development (R&amp;D) and Laboratory Services, whereby its chief
operating decision maker (“CODM”) assesses the performance of and allocates resources. The CODM is the Chief Executive Officer.
Diagnostic R&amp;D includes research and development and clinical development on diagnostic tests. Any revenues assigned to Diagnostic
R&amp;D are proceeds received from observational studies. Laboratory services include all the operations from Village Oaks and PPLS in
addition to sales and marketing costs of CyPath® Lung from bioAffinity. SCHEDULE OF SEGMENT INFORMATION
2023 2022
As
of December 31,
2023 2022
Net revenues:
Diagnostic
R&amp;D $ 19,442 $ —
Laboratory
services 2,513,057 4,803
Total
net revenues 2,532,499 4,803
Operating expenses:
Diagnostic R&amp;D (1,724,597 ) (1,524,170 )
Laboratory services (3,769,783 ) (95,041 )
General
corporate activities (5,011,347 ) (2,396,650 )
Total
operating loss (7,973,228 ) (4,011,058 )
Non-operating
income (expense), net 57,210 (4,140,596 )
Net loss before income taxes (7,916,018 ) (8,151,654 )
Income
tax expense (20,993 ) (2,459 )
Net Loss $ (7,937,011 ) $ (8,154,113 ) Research
and Development Research
and development costs are charged to expense as incurred. The Company’s research and development expenses consist primarily of
expenditures for lab operations, preclinical studies, compensation, and consulting costs. The
Company incurred research and development expenses of $ 1.5 1.4 Accrued
Research and Development Costs The
Company records accrued liabilities for estimated costs of research and development activities conducted by service providers, which
include preclinical studies. The Company records the estimated costs of research and development activities based upon the estimated
amount of services provided but not yet invoiced and includes these costs in accrued expenses in the accompanying balance sheets and
within research and development expense in the accompanying consolidated statements of operations. The
Company accrues for these costs based on factors such as estimates of the work completed and in accordance with agreements established
with service providers. The Company makes significant judgments and estimates in determining the accrued expenses balance in each reporting
period. As actual costs become known, the Company adjusts its accrued liabilities. The Company has not experienced any material differences
between accrued costs and actual costs incurred since its inception. Regulatory
Matters Regulations
imposed by federal, state, and local authorities in the U.S. are a significant factor in providing medical care. In the U.S., drugs,
biological products, and medical devices are regulated by FDCA, which is administered by the FDA and the Centers for Medicare and Medicaid
Services. The Company has not yet obtained marketing authorization from the FDA but is able to market its CyPath® Lung test as a
laboratory developed test sold by Precision Pathology Laboratory Services, a CAP-accredited, CLIA-certified clinical pathology laboratory
and wholly owned subsidia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AND OTHER RECEIVABLES, NET</t>
        </is>
      </c>
      <c r="B1" s="2" t="inlineStr">
        <is>
          <t>9 Months Ended</t>
        </is>
      </c>
      <c r="C1" s="2" t="inlineStr">
        <is>
          <t>12 Months Ended</t>
        </is>
      </c>
    </row>
    <row r="2">
      <c r="B2" s="2" t="inlineStr">
        <is>
          <t>Sep. 30, 2024</t>
        </is>
      </c>
      <c r="C2" s="2" t="inlineStr">
        <is>
          <t>Dec. 31, 2023</t>
        </is>
      </c>
    </row>
    <row r="3">
      <c r="A3" s="3" t="inlineStr">
        <is>
          <t>Credit Loss [Abstract]</t>
        </is>
      </c>
      <c r="B3" s="4" t="inlineStr">
        <is>
          <t xml:space="preserve"> </t>
        </is>
      </c>
      <c r="C3" s="4" t="inlineStr">
        <is>
          <t xml:space="preserve"> </t>
        </is>
      </c>
    </row>
    <row r="4">
      <c r="A4" s="4" t="inlineStr">
        <is>
          <t>ACCOUNTS AND OTHER RECEIVABLES, NET</t>
        </is>
      </c>
      <c r="B4" s="4" t="inlineStr">
        <is>
          <t xml:space="preserve">Note
3. ACCOUNTS AND OTHER RECEIVABLES, NET The
following is a summary of accounts receivables and other receivables: SCHEDULE
OF ACCOUNTS RECEIVABLE AND OTHER
September
30, 2024 December
31, 2023
Patient
service fees $ 1,119,933 $ 657,717
Histology
service fees 151,548 121,301
Medical
director fees 6,494 3,103
Other
receivables 1 49,193 29,553
Total
accounts and other receivables, net $ 1,327,168 $ 811,674 </t>
        </is>
      </c>
      <c r="C4" s="4" t="inlineStr">
        <is>
          <t xml:space="preserve">Note
3. ACCOUNTS AND OTHER RECEIVABLES, NET Accounts
and other receivables at December 31, 2023 and 2022, are summarized below: SCHEDULE OF ACCOUNTS RECEIVABLE
2023 2022
December
31,
2023 2022
Patient service fees $ 657,717 $ —
Histology service fees 121,301 —
Medical director fees 3,103 —
Other receivables 29,553 10,489
Total
accounts and other receivables, net $ 811,674 $ 10,4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4</t>
        </is>
      </c>
      <c r="C2" s="2" t="inlineStr">
        <is>
          <t>Dec. 31, 2023</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 xml:space="preserve">Note
4. PREPAID EXPENSES AND OTHER CURRENT ASSETS Prepaid
expenses and other current assets are summarized below: SCHEDULE
OF PREPAID EXPENSES AND OTHER CURRENT ASSETS
September
30, 2024 December
31, 2023
Prepaid
insurance $ 275,706 $ 171,855
Legal
and professional 10,148 24,476
Other 154,173 124,686
Total
prepaid expenses and other current assets $ 440,027 $ 321,017 </t>
        </is>
      </c>
      <c r="C4" s="4" t="inlineStr">
        <is>
          <t xml:space="preserve">Note
4. PREPAID EXPENSES AND OTHER CURRENT ASSETS Prepaid
expenses and other current assets at December 31, 2023 and 2022, are summarized below: SCHEDULE OF PREPAID EXPENSES AND OTHER CURRENT ASSETS
2023 2022
December
31,
2023 2022
Prepaid insurance $ 171,855 $ 340,078
Legal and professional 24,476 72,048
Other 124,686 119,773
Total prepaid expenses
and other current assets $ 321,017 $ 531,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Note
5. PROPERTY AND EQUIPMENT, NET Property
and equipment are summarized below: SCHEDULE OF PROPERTY AND EQUIPMENT
September
30, 2024 December
31, 2023
Lab
equipment $ 662,747 $ 647,214
Computers
and software 81,433 68,682
Leasehold
improvements 19,353 9,941
Vehicles 148,103 105,919
Property
and equipment, gross 911,636 831,756
Accumulated
depreciation (493,446 ) (373,123 )
Total
property and equipment, net $ 418,190 $ 458,633 Depreciation
expense was $ 119,526 66,780 40,472 45,095 </t>
        </is>
      </c>
      <c r="C4" s="4" t="inlineStr">
        <is>
          <t xml:space="preserve">Note
5. PROPERTY AND EQUIPMENT, NET Property
and equipment at December 31, 2023 and 2022, are summarized below: SCHEDULE OF PROPERTY AND EQUIPMENT
2023 2022
December
31,
2023 2022
Lab equipment $ 647,214 $ 462,155
Computers and software 68,682 21,463
Leasehold improvements 9,941 —
Vehicles 105,919 —
Property and equipment, gross 831,756 483,618
Less: accumulated
depreciation and amortization (373,123 ) (269,180 )
Total
property and equipment, net $ 458,633 $ 214,438 Total
Property and equipment depreciation expense was $ 233,064 10,1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ACCRUED EXPENSES</t>
        </is>
      </c>
      <c r="B4" s="4" t="inlineStr">
        <is>
          <t xml:space="preserve">Note
6. ACCRUED EXPENSES Accrued
expenses are summarized below: SCHEDULE OF ACCRUED EXPENSES
September
30, 2024 December
31, 2023
Compensation $ 659,294 $ 857,037
Legal
and professional 66,361 257,926
Clinical 135,286 15,350
Other 43,311 19,498
Total
accrued expenses $ 904,252 $ 1,149,811 </t>
        </is>
      </c>
      <c r="C4" s="4" t="inlineStr">
        <is>
          <t xml:space="preserve"> </t>
        </is>
      </c>
    </row>
    <row r="5">
      <c r="A5" s="4" t="inlineStr">
        <is>
          <t>ACCRUED EXPENSES</t>
        </is>
      </c>
      <c r="B5" s="4" t="inlineStr">
        <is>
          <t xml:space="preserve"> </t>
        </is>
      </c>
      <c r="C5" s="4" t="inlineStr">
        <is>
          <t xml:space="preserve">Note
6. ACCRUED EXPENSES Accrued
expenses at December 31, 2023 and 2022, are summarized below: SCHEDULE OF ACCRUED EXPENSES
2023 2022
December
31,
2023 2022
Compensation $ 857,037 $ 340,680
Legal and professional 257,926 144,440
Clinical 15,350 50,922
Other 19,498 5,852
Total
accrued expenses $ 1,149,811 $ 541,8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UNEARNED REVENUE</t>
        </is>
      </c>
      <c r="B1" s="2" t="inlineStr">
        <is>
          <t>9 Months Ended</t>
        </is>
      </c>
      <c r="C1" s="2" t="inlineStr">
        <is>
          <t>12 Months Ended</t>
        </is>
      </c>
    </row>
    <row r="2">
      <c r="B2" s="2" t="inlineStr">
        <is>
          <t>Sep. 30, 2024</t>
        </is>
      </c>
      <c r="C2" s="2" t="inlineStr">
        <is>
          <t>Dec. 31, 2023</t>
        </is>
      </c>
    </row>
    <row r="3">
      <c r="A3" s="3" t="inlineStr">
        <is>
          <t>Revenue Recognition and Deferred Revenue [Abstract]</t>
        </is>
      </c>
      <c r="B3" s="4" t="inlineStr">
        <is>
          <t xml:space="preserve"> </t>
        </is>
      </c>
      <c r="C3" s="4" t="inlineStr">
        <is>
          <t xml:space="preserve"> </t>
        </is>
      </c>
    </row>
    <row r="4">
      <c r="A4" s="4" t="inlineStr">
        <is>
          <t>UNEARNED REVENUE</t>
        </is>
      </c>
      <c r="B4" s="4" t="inlineStr">
        <is>
          <t xml:space="preserve">Note
7. UNEARNED REVENUE The
Company engaged in an observational study of CyPath ® ® 24,404 33,058 </t>
        </is>
      </c>
      <c r="C4" s="4" t="inlineStr">
        <is>
          <t xml:space="preserve">Note
7. UNEARNED REVENUE The
Company engaged in an observational study of CyPath ® ® 33,058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8. FAIR VALUE MEASUREMENTS The
Company analyzes all financial instruments with features of both liabilities and equity under the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cash and cash equivalents, accounts and other receivables, prepaid and
other current assets, accounts payable, accrued expenses, and loan payable, are carried at historical cost basis, which approximates
their fair values because of the short-term nature of these instruments. </t>
        </is>
      </c>
      <c r="C4" s="4" t="inlineStr">
        <is>
          <t xml:space="preserve">Note
8. FAIR VALUE MEASUREMENTS The
Company analyzes all financial instruments with features of both liabilities and equity under the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cash and cash equivalents, accounts and other receivables, prepaid and
other current assets, accounts payable, accrued expenses, and loan payable, are carried at historical cost basis, which approximates
their fair values because of the short-term nature of these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LEASES</t>
        </is>
      </c>
      <c r="B4" s="4" t="inlineStr">
        <is>
          <t xml:space="preserve">Note
9. LEASES The
Company has one operating lease for its real estate and office space for the CAP/CLIA laboratory, as well as multiple finance leases
for lab equipment in Texas that were acquired through the September 18, 2023, acquisition. Additionally, the Company entered into
another operating lease on September 1, 2024 with regard to office space. The Company has operating leases consisting of office
space with remaining lease terms ranging from 3.1 5.9 1.5 3.3 The
lease agreements generally do not provide an implicit borrowing rate. Therefore, the Company used a benchmark approach as of the date
of inception of the leases to derive an appropriate incremental borrowing rate to discount remaining lease payments. The Company benchmarked
itself against other companies of similar credit ratings and comparable quality and derived imputed interest rates ranging from 7.43 8.07 Leases
with an initial term of 12 months or less are not recorded on the balance sheet.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has not entered into any lease arrangements with related parties,
and the Company is not the sublessor in any arrangement. The
Company’s existing leases contain escalation clauses and renewal options. The Company has evaluated several factors in assessing
whether there is reasonable certainty that the Company will exercise a contractual renewal option. For leases with renewal options that
are reasonably certain to be exercised, the Company included the renewal term in the total lease term used in calculating the right-of-use
asset and lease liability. The
components of lease expense, which are included in selling, general and administrative expense and depreciation and amortization for
the three and nine months ended September 30, 2024 and 2023, are as follows: SCHEDULE OF COMPONENTS OF LEASE EXPENSE
2024 2023 2024 2023
Three
months ended September 30, Nine
months ended September 30,
2024 2023 2024 2023
Amortization
of right-of-use asset - finance lease $ 96,243 $ 32,081 $ 288,729 $ 32,081
Interest
on lease liabilities - finance lease 21,533 8,634 67,318 8,634
Operating
lease cost 33,198 9,972 93,029 9,972
Total
lease cost $ 150,974 $ 50,687 $ 449,076 $ 50,687
Cash
paid for amounts included in the measurement of lease liabilities:
Operating
cash flows from finance leases $ (91,038 ) $ — $ (270,143 ) $ (8,433 )
Operating
cash flows from operating leases (203 ) — (1,235 ) — Supplemental
balance sheet information relating to leases was as follows as of September 30, 2024, and December 31, 2023: SCHEDULE OF BALANCE SHEET INFORMATION RELATING TO LEASES
Operating
leases: September
30, 2024 December
31, 2023
Operating
lease right-of-use asset $ 493,687 $ 370,312
Operating
lease liability, current $ 124,710 $ 94,708
Operating
lease liability, long-term $ 375,139 $ 283,001
Finance
leases: September
30, 2024 December
31, 2023
Finance
lease right-of-use asset, gross $ 1,294,168 $ 1,294,168
Accumulated
amortization (417,053 ) (128,324 )
Finance
lease right-of-use asset, net $ 877,115 $ 1,165,844
Finance
lease liability, current portion $ 387,780 $ 365,463
Finance
lease liability, long-term 543,007 835,467
Total
finance lease liabilities $ 930,787 $ 1,200,930
Weighted-average
remaining lease term: September
30, 2024 December
31, 2023
Operating
leases (in years) 4.17 3.58
Finance
leases (in years) 2.60 3.25
Weighted-average
discount rate: September
30, 2024 December
31, 2023
Operating
leases 7.43 % 8.07 %
Finance
leases 8.02 % 8.01 % Future
minimum lease payments under non-cancellable lease as of September 30, 2024, are as follows: SCHEDULE OF FUTURE MINIMUM LEASE PAYMENT UNDER NON-CANCELLABLE
Operating
Leases Finance
Leases
Remaining
for 2024 $ 39,341 $ 112,126
2025 157,837 448,505
2026 159,282 270,395
2027 110,063 202,970
2028
and thereafter 111,788 —
Total
undiscounted cash flows 578,311 1,033,996
Less
discounting (78,462 ) (103,209 )
Present
value of lease liabilities $ 499,849 $ 930,787 </t>
        </is>
      </c>
      <c r="C4" s="4" t="inlineStr">
        <is>
          <t xml:space="preserve"> </t>
        </is>
      </c>
    </row>
    <row r="5">
      <c r="A5" s="4" t="inlineStr">
        <is>
          <t>LEASES</t>
        </is>
      </c>
      <c r="B5" s="4" t="inlineStr">
        <is>
          <t xml:space="preserve"> </t>
        </is>
      </c>
      <c r="C5" s="4" t="inlineStr">
        <is>
          <t xml:space="preserve">Note
9. LEASES The
Company has one operating lease for its real estate and office space and multiple finance leases for lab equipment in Texas that was
acquired through the September 18, 2023, Acquisition. The operating lease has a remaining lease term of 3.58 2.25 4.0 The
lease agreements generally do not provide an implicit borrowing rate. Therefore, the Company used a benchmark approach as of December
31, 2023, to derive an appropriate incremental borrowing rate to discount remaining lease payments. The Company benchmarked itself against
other companies of similar credit ratings and comparable quality and derived imputed interest rates ranging from 7.97 8.13 Leases
with an initial term of 12 months or less are not recorded on the balance sheet.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has not entered into any lease arrangements with related parties,
and the Company is not the sublessor in any arrangement. The
Company’s existing leases contain escalation clauses and renewal options. The Company has evaluated several factors in assessing
whether there is reasonable certainty that the Company will exercise a contractual renewal option. For leases with renewal options that
are reasonably certain to be exercised, the Company included the renewal term in the total lease term used in calculating the right-of-use
asset and lease liability. Prior to adoption of ASU 2016-02 effective January 1, 2022, the Company accounted for operating lease transactions
by recording lease expense on a straight-line basis over the expected term of the lease. The
components of lease expense, which are included in selling, general and administrative expense and depreciation and amortization for
the year ended December 31, 2023, and 2022 are as follows: SCHEDULE OF COMPONENTS OF LEASE EXPENSE
Components
of lease expense: 2023 2022
Amortization of right-of-use assets
- finance lease $ 128,324 $ —
Interest on lease liabilities - finance lease 33,838 —
Operating lease cost 39,887 —
Total lease cost $ 202,049 $ —
Operating
leases: 2023 2022
Operating
lease right-of-use, assets $ 370,312 $ —
Operating lease liability, current 94,708 —
Operating lease liability,
non-current 283,001 —
Total operating lease
liabilities $ 377,709 $ —
Financing
leases: 2023 2022
Financing lease right-of-use assets,
gross $ 1,294,168 $ —
Accumulated amortization (128,324 )
Finance lease right-of-use
assets, net $ 1,165,844 $ —
Financing lease liability, current 365,463 —
Financing lease liability,
non-current 835,467 —
Financing lease liability,
long-term $ 1,200,930 $ —
Weighted-average
remaining lease term: 2023 2022
Operating leases (in years) 3.58 —
Finance leases (in years) 3.25 —
Weighted-average
discount rate: 2023 2022
Operating leases 8.07 % —
Finance leases 8.01 % — SCHEDULE OF FUTURE MINIMUM LEASE PAYMENT UNDER NON-CANCELLABLE
Operating
Leases Finance
Leases
2024 $ 121,726 $ 448,505
2025 121,726 448,505
2026 121,726 270,395
2027 and thereafter 71,007 202,970
Total undiscounted cash flows 436,185 1,370,375
Less discounting (58,476 ) (169,445 )
Present value of lease
liabilities $ 377,709 $ 1,200,9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10. NOTES PAYABLE Toyota
Corolla - 2024 On
March 18, 2024, the Company entered into a Finance Agreement to purchase a 2024 Toyota Corolla for $ 33,620 5.99 467 25,868 0 4,189 0 Directors and Officers
Insurance Policy – 2024 In
September 2024, the Company obtained short-term financing of approximately $ 0.26 24,000 6.7 262,892 262,892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1. COMMITMENTS AND CONTINGENCIES Legal
Matters From
time to time, the Company is involved in various disputes and litigation matters that arise in the ordinary course of business. To date,
the Company has no material pending legal proceedings. </t>
        </is>
      </c>
      <c r="C4" s="4" t="inlineStr">
        <is>
          <t xml:space="preserve">Note
10. COMMITMENTS AND CONTINGENCIES Operating
Leases In
addition to the operating lease listed in Note 9, the Company leases its corporate offices under a month-to-month agreement and leases
its laboratory and additional office space under an operating lease that is renewable annually by written notice by the Company and will
require renewal in February 2024. Rent expense for office and lab space amounted to $ 112,124 65,043 Legal
Matters From
time to time, the Company is involved in various disputes and litigation matters that arise in the ordinary course of business. To date,
the Company has no material pending legal procee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56580</v>
      </c>
      <c r="C3" s="5" t="n">
        <v>2821570</v>
      </c>
      <c r="D3" s="5" t="n">
        <v>11413759</v>
      </c>
    </row>
    <row r="4">
      <c r="A4" s="4" t="inlineStr">
        <is>
          <t>Accounts and other receivables, net</t>
        </is>
      </c>
      <c r="B4" s="6" t="n">
        <v>1327168</v>
      </c>
      <c r="C4" s="6" t="n">
        <v>811674</v>
      </c>
      <c r="D4" s="6" t="n">
        <v>10489</v>
      </c>
    </row>
    <row r="5">
      <c r="A5" s="4" t="inlineStr">
        <is>
          <t>Inventory</t>
        </is>
      </c>
      <c r="B5" s="6" t="n">
        <v>25363</v>
      </c>
      <c r="C5" s="6" t="n">
        <v>18484</v>
      </c>
      <c r="D5" s="6" t="n">
        <v>5540</v>
      </c>
    </row>
    <row r="6">
      <c r="A6" s="4" t="inlineStr">
        <is>
          <t>Prepaid expenses and other current assets</t>
        </is>
      </c>
      <c r="B6" s="6" t="n">
        <v>440027</v>
      </c>
      <c r="C6" s="6" t="n">
        <v>321017</v>
      </c>
      <c r="D6" s="6" t="n">
        <v>531899</v>
      </c>
    </row>
    <row r="7">
      <c r="A7" s="4" t="inlineStr">
        <is>
          <t>Total current assets</t>
        </is>
      </c>
      <c r="B7" s="6" t="n">
        <v>2549138</v>
      </c>
      <c r="C7" s="6" t="n">
        <v>3972745</v>
      </c>
      <c r="D7" s="6" t="n">
        <v>11961687</v>
      </c>
    </row>
    <row r="8">
      <c r="A8" s="3" t="inlineStr">
        <is>
          <t>Non-current assets:</t>
        </is>
      </c>
      <c r="B8" s="4" t="inlineStr">
        <is>
          <t xml:space="preserve"> </t>
        </is>
      </c>
      <c r="C8" s="4" t="inlineStr">
        <is>
          <t xml:space="preserve"> </t>
        </is>
      </c>
      <c r="D8" s="4" t="inlineStr">
        <is>
          <t xml:space="preserve"> </t>
        </is>
      </c>
    </row>
    <row r="9">
      <c r="A9" s="4" t="inlineStr">
        <is>
          <t>Property and equipment, net</t>
        </is>
      </c>
      <c r="B9" s="6" t="n">
        <v>418190</v>
      </c>
      <c r="C9" s="6" t="n">
        <v>458633</v>
      </c>
      <c r="D9" s="6" t="n">
        <v>214438</v>
      </c>
    </row>
    <row r="10">
      <c r="A10" s="4" t="inlineStr">
        <is>
          <t>Operating lease right-of-use asset, net</t>
        </is>
      </c>
      <c r="B10" s="6" t="n">
        <v>493687</v>
      </c>
      <c r="C10" s="6" t="n">
        <v>370312</v>
      </c>
      <c r="D10" s="4" t="inlineStr">
        <is>
          <t xml:space="preserve"> </t>
        </is>
      </c>
    </row>
    <row r="11">
      <c r="A11" s="4" t="inlineStr">
        <is>
          <t>Finance lease right-of-use asset, net</t>
        </is>
      </c>
      <c r="B11" s="6" t="n">
        <v>877115</v>
      </c>
      <c r="C11" s="6" t="n">
        <v>1165844</v>
      </c>
      <c r="D11" s="4" t="inlineStr">
        <is>
          <t xml:space="preserve"> </t>
        </is>
      </c>
    </row>
    <row r="12">
      <c r="A12" s="4" t="inlineStr">
        <is>
          <t>Goodwill</t>
        </is>
      </c>
      <c r="B12" s="6" t="n">
        <v>1404486</v>
      </c>
      <c r="C12" s="6" t="n">
        <v>1404486</v>
      </c>
      <c r="D12" s="4" t="inlineStr">
        <is>
          <t xml:space="preserve"> </t>
        </is>
      </c>
    </row>
    <row r="13">
      <c r="A13" s="4" t="inlineStr">
        <is>
          <t>Intangible assets, net</t>
        </is>
      </c>
      <c r="B13" s="6" t="n">
        <v>789722</v>
      </c>
      <c r="C13" s="6" t="n">
        <v>833472</v>
      </c>
      <c r="D13" s="4" t="inlineStr">
        <is>
          <t xml:space="preserve"> </t>
        </is>
      </c>
    </row>
    <row r="14">
      <c r="A14" s="4" t="inlineStr">
        <is>
          <t>Other assets</t>
        </is>
      </c>
      <c r="B14" s="6" t="n">
        <v>19676</v>
      </c>
      <c r="C14" s="6" t="n">
        <v>16060</v>
      </c>
      <c r="D14" s="6" t="n">
        <v>6000</v>
      </c>
    </row>
    <row r="15">
      <c r="A15" s="4" t="inlineStr">
        <is>
          <t>Total assets</t>
        </is>
      </c>
      <c r="B15" s="6" t="n">
        <v>6552014</v>
      </c>
      <c r="C15" s="6" t="n">
        <v>8221552</v>
      </c>
      <c r="D15" s="6" t="n">
        <v>12182125</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6" t="n">
        <v>782937</v>
      </c>
      <c r="C17" s="6" t="n">
        <v>604789</v>
      </c>
      <c r="D17" s="6" t="n">
        <v>345042</v>
      </c>
    </row>
    <row r="18">
      <c r="A18" s="4" t="inlineStr">
        <is>
          <t>Accrued expenses</t>
        </is>
      </c>
      <c r="B18" s="6" t="n">
        <v>904252</v>
      </c>
      <c r="C18" s="6" t="n">
        <v>1149811</v>
      </c>
      <c r="D18" s="6" t="n">
        <v>541894</v>
      </c>
    </row>
    <row r="19">
      <c r="A19" s="4" t="inlineStr">
        <is>
          <t>Unearned revenue</t>
        </is>
      </c>
      <c r="B19" s="6" t="n">
        <v>24404</v>
      </c>
      <c r="C19" s="6" t="n">
        <v>33058</v>
      </c>
      <c r="D19" s="4" t="inlineStr">
        <is>
          <t xml:space="preserve"> </t>
        </is>
      </c>
    </row>
    <row r="20">
      <c r="A20" s="4" t="inlineStr">
        <is>
          <t>Operating lease liability, current portion</t>
        </is>
      </c>
      <c r="B20" s="6" t="n">
        <v>124710</v>
      </c>
      <c r="C20" s="6" t="n">
        <v>94708</v>
      </c>
      <c r="D20" s="4" t="inlineStr">
        <is>
          <t xml:space="preserve"> </t>
        </is>
      </c>
    </row>
    <row r="21">
      <c r="A21" s="4" t="inlineStr">
        <is>
          <t>Finance lease liability, current portion</t>
        </is>
      </c>
      <c r="B21" s="6" t="n">
        <v>387780</v>
      </c>
      <c r="C21" s="6" t="n">
        <v>365463</v>
      </c>
      <c r="D21" s="4" t="inlineStr">
        <is>
          <t xml:space="preserve"> </t>
        </is>
      </c>
    </row>
    <row r="22">
      <c r="A22" s="4" t="inlineStr">
        <is>
          <t>Notes payable, current portion</t>
        </is>
      </c>
      <c r="B22" s="6" t="n">
        <v>267081</v>
      </c>
      <c r="C22" s="4" t="inlineStr">
        <is>
          <t xml:space="preserve"> </t>
        </is>
      </c>
      <c r="D22" s="4" t="inlineStr">
        <is>
          <t xml:space="preserve"> </t>
        </is>
      </c>
    </row>
    <row r="23">
      <c r="A23" s="4" t="inlineStr">
        <is>
          <t>Loan payable</t>
        </is>
      </c>
      <c r="B23" s="4" t="inlineStr">
        <is>
          <t xml:space="preserve"> </t>
        </is>
      </c>
      <c r="C23" s="4" t="inlineStr">
        <is>
          <t xml:space="preserve"> </t>
        </is>
      </c>
      <c r="D23" s="6" t="n">
        <v>251746</v>
      </c>
    </row>
    <row r="24">
      <c r="A24" s="4" t="inlineStr">
        <is>
          <t>Total current liabilities</t>
        </is>
      </c>
      <c r="B24" s="6" t="n">
        <v>2491164</v>
      </c>
      <c r="C24" s="6" t="n">
        <v>2247829</v>
      </c>
      <c r="D24" s="6" t="n">
        <v>1138682</v>
      </c>
    </row>
    <row r="25">
      <c r="A25" s="3" t="inlineStr">
        <is>
          <t>Non-current liabilities</t>
        </is>
      </c>
      <c r="B25" s="4" t="inlineStr">
        <is>
          <t xml:space="preserve"> </t>
        </is>
      </c>
      <c r="C25" s="4" t="inlineStr">
        <is>
          <t xml:space="preserve"> </t>
        </is>
      </c>
      <c r="D25" s="4" t="inlineStr">
        <is>
          <t xml:space="preserve"> </t>
        </is>
      </c>
    </row>
    <row r="26">
      <c r="A26" s="4" t="inlineStr">
        <is>
          <t>Finance lease liability, net of current portion</t>
        </is>
      </c>
      <c r="B26" s="6" t="n">
        <v>543007</v>
      </c>
      <c r="C26" s="6" t="n">
        <v>835467</v>
      </c>
      <c r="D26" s="4" t="inlineStr">
        <is>
          <t xml:space="preserve"> </t>
        </is>
      </c>
    </row>
    <row r="27">
      <c r="A27" s="4" t="inlineStr">
        <is>
          <t>Operating lease liability, net of current portion</t>
        </is>
      </c>
      <c r="B27" s="6" t="n">
        <v>375139</v>
      </c>
      <c r="C27" s="6" t="n">
        <v>283001</v>
      </c>
      <c r="D27" s="4" t="inlineStr">
        <is>
          <t xml:space="preserve"> </t>
        </is>
      </c>
    </row>
    <row r="28">
      <c r="A28" s="4" t="inlineStr">
        <is>
          <t>Notes payable, net of current portion</t>
        </is>
      </c>
      <c r="B28" s="6" t="n">
        <v>21679</v>
      </c>
      <c r="C28" s="4" t="inlineStr">
        <is>
          <t xml:space="preserve"> </t>
        </is>
      </c>
      <c r="D28" s="4" t="inlineStr">
        <is>
          <t xml:space="preserve"> </t>
        </is>
      </c>
    </row>
    <row r="29">
      <c r="A29" s="4" t="inlineStr">
        <is>
          <t>Total liabilities</t>
        </is>
      </c>
      <c r="B29" s="6" t="n">
        <v>3430989</v>
      </c>
      <c r="C29" s="6" t="n">
        <v>3366297</v>
      </c>
      <c r="D29" s="6" t="n">
        <v>1138682</v>
      </c>
    </row>
    <row r="30">
      <c r="A30" s="4" t="inlineStr">
        <is>
          <t>Commitments and contingencies (See Note 10)</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Preferred stock, no shares issued or outstanding at December 31, 2023 and 2022, respectively</t>
        </is>
      </c>
      <c r="B32" s="4" t="inlineStr">
        <is>
          <t xml:space="preserve"> </t>
        </is>
      </c>
      <c r="C32" s="4" t="inlineStr">
        <is>
          <t xml:space="preserve"> </t>
        </is>
      </c>
      <c r="D32" s="4" t="inlineStr">
        <is>
          <t xml:space="preserve"> </t>
        </is>
      </c>
    </row>
    <row r="33">
      <c r="A33" s="4" t="inlineStr">
        <is>
          <t>Common stock, par value $0.007 per share; 25,000,000 and 14,285,714 shares authorized; 9,394,610 and 8,381,324 shares issued and outstanding as of December 31, 2023 and 2022, respectively</t>
        </is>
      </c>
      <c r="B33" s="6" t="n">
        <v>90064</v>
      </c>
      <c r="C33" s="6" t="n">
        <v>65762</v>
      </c>
      <c r="D33" s="6" t="n">
        <v>58669</v>
      </c>
    </row>
    <row r="34">
      <c r="A34" s="4" t="inlineStr">
        <is>
          <t>Additional paid-in capital</t>
        </is>
      </c>
      <c r="B34" s="6" t="n">
        <v>53708374</v>
      </c>
      <c r="C34" s="6" t="n">
        <v>49393972</v>
      </c>
      <c r="D34" s="6" t="n">
        <v>47652242</v>
      </c>
    </row>
    <row r="35">
      <c r="A35" s="4" t="inlineStr">
        <is>
          <t>Accumulated deficit</t>
        </is>
      </c>
      <c r="B35" s="6" t="n">
        <v>-50677413</v>
      </c>
      <c r="C35" s="6" t="n">
        <v>-44604479</v>
      </c>
      <c r="D35" s="6" t="n">
        <v>-36667468</v>
      </c>
    </row>
    <row r="36">
      <c r="A36" s="4" t="inlineStr">
        <is>
          <t>Total stockholders’ equity</t>
        </is>
      </c>
      <c r="B36" s="6" t="n">
        <v>3121025</v>
      </c>
      <c r="C36" s="6" t="n">
        <v>4855255</v>
      </c>
      <c r="D36" s="6" t="n">
        <v>11043443</v>
      </c>
    </row>
    <row r="37">
      <c r="A37" s="4" t="inlineStr">
        <is>
          <t>Total liabilities and stockholders’ equity</t>
        </is>
      </c>
      <c r="B37" s="5" t="n">
        <v>6552014</v>
      </c>
      <c r="C37" s="5" t="n">
        <v>8221552</v>
      </c>
      <c r="D37" s="5" t="n">
        <v>12182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COMMON STOCK</t>
        </is>
      </c>
      <c r="B4" s="4" t="inlineStr">
        <is>
          <t xml:space="preserve">Note
12. COMMON STOCK Common
Stock The
Company has authorized a total of 100,000,000 0.007 25,000,000 100,000,000 13,424,648 415,282 9,505,255 110,645 </t>
        </is>
      </c>
      <c r="C4" s="4" t="inlineStr">
        <is>
          <t xml:space="preserve">Note
11. COMMON STOCK The
Company has authorized a total of 25,000,000 0.007 14,285,715 25,000,000 9,505,255 110,645 8,381,3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Note
13. STOCK-BASED COMPENSATION The
Company granted options and restricted stock awards under its 2014 Equity Incentive Plan (the “2014 Plan”). Under the 2014
Plan, the Company is authorized to grant options or restricted stock for up to 2,000,000 1,142,857 2,000,000 The
Company has recorded stock-based compensation expense related to the issuance of restricted stock awards in the following line items
in the accompanying condensed consolidated statements of operations: SUMMARY OF STOCK-BASED COMPENSATION EXPENSE RECOGNIZED FOR STOCK OPTION AWARDS
2024 2023 2024 2023
Three
Months Ended Nine
Months Ended
2024 2023 2024 2023
Research
and development $ 30,605 $ 10,304 $ 87,832 $ 32,193
General
and administrative 155,082 74,941 667,762 482,120
Total
stock-based compensation expense $ 185,687 $ 85,245 $ 755,594 $ 514,313 The
following table summarizes stock option activity under the 2014 and 2024 Plan: SUMMARY OF OPTION ACTIVITY
Number
of Weighted-average
Weighted-average
Aggregate
Outstanding
at December 31, 2023 683,695 $ 3.99 2.9 158,332
Granted — —
Exercised (208,031 ) 1.16
Forfeited (137,854 ) 1.16
Outstanding
at September 30, 2024 337,810 $ 6.88 5.08 —
Vested
and exercisable at September 30, 2024 337,810 $ 6.88 5.08 — As
of September 30, 2024, there was no During
the nine months ended September 30, 2024, 208,031 1.155 143,183 137,854 The
following table summarizes restricted stock award activity under the 2014 and 2024 Plan: SUMMARY OF RESTRICTED STOCK AWARD
Number
of Weighted-average
FMV
on Vested
number Unvested
number
Balance at
December 31, 2023 488,611 $ 2.27 $ 1,109,391 448,011 40,600
Granted 750,224 1.88 1,407,613 362,273 374,682
Forfeited (13,269 ) 1.57 (20,832 ) — —
Balance
at September 30, 2024 1,225,566 $ 2.04 $ 2,496,172 810,284 415,282 During
the three months ended September 30, 2024, the Company issued restricted stock awards (“RSAs”) for 330,468 three
years 106 95,499 </t>
        </is>
      </c>
      <c r="C4" s="4" t="inlineStr">
        <is>
          <t xml:space="preserve">Note
12. STOCK-BASED COMPENSATION The
Company grants options and restricted stock awards under its 2014 Equity Incentive Plan (the “Plan”). Under the Plan, the
Company is authorized to grant options or restricted stock for up to 2,000,000 1,142,857 2,000,000 The
Company has recorded stock-based compensation expense related to the issuance of restricted stock awards in the following line items
in the accompanying consolidated statement of operations: SUMMARY OF STOCK-BASED COMPENSATION EXPENSE RECOGNIZED FOR STOCK OPTION AWARDS
2023 2022
Research and development $ 37,131 $ 7,832
Selling, general
and administrative 711,692 240,760
Total
stock-based compensation expense $ 748,823 $ 248,592 The
following table summarizes stock option activity under the Plan: SUMMARY OF OPTION ACTIVITY
Number of options Weighted- average exercise price Weighted- average remaining contractual term (in years) Aggregate intrinsic value
Outstanding at December 31,
2022 806,392 $ 4.33 4.0 164,255
Granted — — — —
Exercised — — — —
Forfeited (122,697 ) 5.86 — —
Outstanding at December
31, 2023 683,695 $ 3.99 2.9 $ 158,332
Vested and exercisable
at December 31, 2023 682,306 $ 3.98 2.9 $ 158,010 As
of December 31, 2023, there was $ 322 During
the year ended December 31, 2023, no 7,142 2.84 64,848 75,000 The
following table summarizes weighted-average assumptions using the Black-Scholes option-pricing model used on the date of the grants issued
during the years ended December 31, 2023, and 2022, respectively: SCHEDULE OF FAIR VALUE ASSUMPTIONS
2023 2022
Fair value of Common Stock $ — $ 4.62
Volatility — % 63.9 %
Expected term (years) — 6.0
Risk-free interest rate — % 2.20 %
Dividend yield — % 0 % Black-Scholes
requires the use of subjective assumptions which determine the fair value of stock-based awards. These assumptions include: Fair
value of Common Stock Expected
term Expected
volatility Risk-free
interest rate Expected
dividend Restricted
Stock Awards The
following table summarizes restricted stock award activity under the Plan: SUMMARY
OF RESTRICTED STOCK AWARD
Number of restricted stock awards (RSA) Weighted- average grant price FMV on grant date Vested number of RSA Unvested number of RSA
Balance at December 31, 2022 114,920 $ 3.56 $ 409,437 96,041 18,879
Granted 431,028 1.89 813,717 339,263 91,765
Forfeited (4,979 ) 2.76 (13,754 ) (4,979 ) —
Balance at December 31, 2023 540,969 $ 2.24 $ 1,209,400 430,325 110,644 During
the year ended December 31, 2023, the Company issued restricted stock awards (RSAs) for 431,028 three
years 59,051 339,263 During
the year ended December 31, 2022, the Company issued RSAs for 77,195 one year 29,7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4</t>
        </is>
      </c>
      <c r="C2" s="2" t="inlineStr">
        <is>
          <t>Dec. 31, 2023</t>
        </is>
      </c>
    </row>
    <row r="3">
      <c r="A3" s="3" t="inlineStr">
        <is>
          <t>Warrants</t>
        </is>
      </c>
      <c r="B3" s="4" t="inlineStr">
        <is>
          <t xml:space="preserve"> </t>
        </is>
      </c>
      <c r="C3" s="4" t="inlineStr">
        <is>
          <t xml:space="preserve"> </t>
        </is>
      </c>
    </row>
    <row r="4">
      <c r="A4" s="4" t="inlineStr">
        <is>
          <t>WARRANTS</t>
        </is>
      </c>
      <c r="B4" s="4" t="inlineStr">
        <is>
          <t xml:space="preserve">Note
14. WARRANTS The
Company’s outstanding Common Stock warrants are equity classified. As of September 30, 2024, and December 31, 2023, the
Company had 9,574,018 4,649,952 3.37 25,096 no 41,294 no On
March 8, 2024, the Company issued to certain investors (i) in a registered direct offering, 1,600,000 1,600,000 1.64 32,000 1.64 On
August 5, 2024, the Company entered into warrant exercise agreements with three existing accredited investors to exercise certain outstanding
warrants to purchase an aggregate of 1,041,667 1,302,082 1.50 five years 1.64 1.25 On
August 5, 2024, the Company also entered into a securities purchase agreement (the “Purchase Agreement”) with an institutional
investor (the “Purchaser”), pursuant to which the Company issued to the Purchaser, (1) in a registered direct offering, 360,000 450,000 1.50 In
addition, designees of the placement agent for the Offering were granted warrants to purchase an aggregate of up to 49,862 1.50 The
following table summarizes the calculated aggregate fair values for the warrant derivative liability using the Black-Scholes method based
on the following assumptions for the Offering: SUMMARY
OF AGGREGATE FAIR VALUES FOR THE WARRANT DERIVATIVE LIABILITY
Exercise price
per share of warrant $ 1.50
Fair market closing price
per share of Common Stock $ 1.65
Volatility 135 %
Expected term (years) 5
Risk-free interest rate 3.62 %
Dividend yield 0 % The fair value of the New Warrants and the Prive Warrant
Shares using the assumptions above was $ 912,446 28,758 72,912 As
of September 30, 2024, and prior to the Offering, there were tradeable warrants to purchase up to an aggregate of 1,601,259 3,269,791 SCHEDULE OF CLASS OF WARRANT
Number of Weighted-average Number of Number of
Pre-IPO convertible notes 2,900,904 $ 5.31 — 2,900,904
IPO tradeable 2,326,835 3.06 (725,576 ) 1,601,259
IPO non-tradeable 3,015,464 3.06 (310,910 ) 2,704,554
Direct offering March 8, 2024 1,600,000 1.64 (1,066,763 ) 533,237
Placement agent direct offering March 8, 2024 32,000 1.64 32,000
Inducement/direct offering August 5, 2024 1,752,082 1.50 — 1,752,082
Placement agent direct offering August 5, 2024 49,862 1.50 — 49,862
Balance at September 30, 2024 11,677,147 $ 3.53 (2,103,249 ) 9,573,898 </t>
        </is>
      </c>
      <c r="C4" s="4" t="inlineStr">
        <is>
          <t xml:space="preserve">Note
13. WARRANTS We
account for Common Stock warrants as either equity instruments or derivative liabilities depending on the specific terms of the warrant
agreement.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We classify derivative warrant liabilities on the balance sheet at fair value, and changes in fair value during
the periods presented in the consolidated statement of operations, which is revalued at each consolidated balance sheet date subsequent
to the initial issuance of the stock warrant. As
of December 31, 2023, and December 31, 2022, the Company had 4,649,952 5.03 no 1,036,486 On
September 17, 2023, the Company entered into a warrant amendment with certain holders of (1) tradeable warrants (the “Tradeable
Warrants”) who have the right to purchase 73,568 73,568 1,109,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5. SUBSEQUENT EVENTS On
October 9, 2024, the Company announced that CyPath ® V eterans
Health Administration (the “VHA”) and the Military Health System largest integrated health
care system in the country, providing care at 1,380 health care facilities ® On
October 21, 2024, we issued (i) in a registered direct offering, 2,048,294 0.007 2,662,782 1.50 2,662,782 8.0 75,000 61,448 1.50 Pursuant
to the Purchase Agreement, we agreed to file a resale registration statement on Form S-1 (the “Resale Registration Statement”)
to register the resale of the Common Warrant Shares as soon as practicable (and in any event within 45 calendar days following the date
of the Purchase Agreement), and to use commercially reasonable efforts to have the Resale Registration Statement declared effective by
the Commission and to keep such registration statement effective at all times until the Purchasers no longer owns any Common Warrants
or Common Warrant Shares. The Company intends to register the Common Warrant Shares and the Placement Agent Warrant Shares on the Resale
Registration Statement. On
October 30, 2024, the Company announced that the Japan Patent Office had issued a Certificate of Grant of Patent to bioAffinity Technologies
for the method of predicting the likelihood of lung cancer used by the CyPath ® The Japanese patent, titled “System and Method for Determining the
State of Health of the Lungs,” is an important addition to bioAffinity Technologies’ patent portfolio, which includes 17
awarded U.S. and foreign patents and 30 pending patent applications related to its diagnostic platform and cancer treatment therapeutics.
The Japanese patent is the first awarded for the CyPath ® Lung
flow cytometry test as a stand-alone assay for the detection of lung cancer.</t>
        </is>
      </c>
      <c r="C4" s="4" t="inlineStr">
        <is>
          <t>Note
15. SUBSEQUENT EVENTS On
March 8, 2024, the Company issued to certain investors, (i) in a registered direct offering, 1,600,000 1,600,000 1.64 Section
3(b) of the Warrants provides that in the event of a Dilutive Issuance, the Exercise Price of the Warrants shall be reduced and only
reduced to equal the effective price per share of the Dilutive Issuance (the “Base Share Price”) and the number of Warrant
Shares issuable thereunder shall be increased such that the aggregate Exercise Price payable pursuant to the Warrant, after taking into
account the decrease in the Exercise Price, shall be equal to the aggregate Exercise Price prior to such adjustment, provided that the
Base Share Price shall not be less than $3.0625 (50% of the public offering price of the Units sold in the Company’s initial public
offering) (subject to adjustment for reverse and forward stock splits, recapitalizations and similar transactions). The
effect of the Transaction is such that the Exercise Price of the Warrants shall be reduced to $ 3.0625 3.0625 As
of March 8, 2024 and prior to the Transaction, there were Tradeable Warrants to purchase up to an aggregate of 1,601,258 2,704,5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4. INCOME TAXES Deferred
tax assets and valuation allowance The
Company had, subject to limitation, approximately $ 30 0.67 24 100 3.0 0.8 SCHEDULE
OF DEFERRED TAX ASSETS AND LIABILITIES
2023 2022
December
31,
2023 2022
Deferred tax assets:
Net operating
loss carryover $ 6,479,696 $ 3,871,192
Stock compensation 325,320 477,055
Capitalized R&amp;E
costs 525,463 260,560
Other 204,013 5,708
Operating lease liabilities 79,319 —
Tax
credits 582,206 443,867
Total deferred tax assets 8,196,018 5,058,382
Deferred tax liability:
Right-of-use asset tax
liability $ (77,766 ) $ —
Depreciation
and amortization (59,248 ) (7,337 )
Total deferred tax liability (137,014 (7,337 )
Less:
valuation allowance (8,059,004 ) (5,051,045 )
Total
property and equipment, net $ 0 $ 0 The
reconciliation of the statutory federal income tax rate to the Company’s effective tax rate for the years ended December 31, 2023
and 2022, was as follows: SCHEDULE
OF RECONCILIATION OF STATUTORY FEDERAL INCOME TAX RATE
2023 2022
December
31,
2023 2022
Tax at federal statutory rate -21.00 % -21.00 %
Permanent differences 0.03 % 10.40 %
Research and development credits 0.83 % 2.20 %
Deferred balance true-up 16.07 % 0.00 %
Change in valuation
allowance -37.87 % 10.10 %
Effective
income tax rate 0.00 % 0.00 % Unrecognized
tax benefits As
of December 31, 2023, and 2022, the Company has unrecognized tax benefits related to tax credits of $ 249,517 190,229 SCHEDULE
OF UNRECOGNIZED TAX BENEFITS
2023 2022
December
31,
2023 2022
Beginning balance $ 190,229 $ 49,646
Additions based on tax positions related
to the prior year 30,897 110,681
Additions based on tax positions related
to the current year 28,391 29,902
Ending balance $ 249,517 $ 190,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valuation allowance on the Company’s deferred tax assets, stock-based
compensation, valuation of goodwill and intangible assets related to the business combination, allowance for contractual adjustments
and discounts related to service revenues, and the useful lives of fixed assets. </t>
        </is>
      </c>
      <c r="C4"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valuation allowance on the Company’s deferred tax assets, stock-based compensation, valuation
of goodwill and intangible assets related to the business combination, allowance for contractual adjustments and discounts related to
service revenues, and the useful lives of fixed assets. </t>
        </is>
      </c>
    </row>
    <row r="5">
      <c r="A5" s="4" t="inlineStr">
        <is>
          <t>Principles of Consolidation</t>
        </is>
      </c>
      <c r="B5" s="4" t="inlineStr">
        <is>
          <t xml:space="preserve">Principles
of Consolidation The
Company’s condensed consolidated financial statements reflect its financial statements, those of its wholly owned subsidiaries,
and certain variable interest entities where the Company is the primary beneficiary. The accompanying condensed consolidated financial
statements include all the accounts of the Company, its wholly owned subsidiaries, OncoSelect ® In
determining whether the Company is the primary beneficiary of a variable interest entity, it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continuously
assesses whether it is the primary beneficiary of a variable interest entity as changes to existing relationships or future transactions
may result in the Company consolidating or deconsolidating one or more of its collaborators or partners. </t>
        </is>
      </c>
      <c r="C5" s="4" t="inlineStr">
        <is>
          <t xml:space="preserve">Principles
of Consolidation The
Company’s consolidated financial statements reflect its financial statements, those of its wholly owned subsidiaries and certain
variable interest entities where the Company is the primary beneficiary. The accompanying consolidated financial statements include all
the accounts of the Company, its wholly owned subsidiaries, OncoSelect ® In
determining whether the Company is the primary beneficiary of a variable interest entity, it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continuously
assesses whether it is the primary beneficiary of a variable interest entity as changes to existing relationships or future transactions
may result in the Company consolidating or deconsolidating one or more of its collaborators or partners. </t>
        </is>
      </c>
    </row>
    <row r="6">
      <c r="A6" s="4" t="inlineStr">
        <is>
          <t>Business Combination</t>
        </is>
      </c>
      <c r="B6" s="4" t="inlineStr">
        <is>
          <t xml:space="preserve">Business
Combination On
September 18, 2023, the Company, in connection with the Asset Purchase Agreement it entered into with Village Oaks and Roby P. Joyce,
M.D., dated September 18, 2023, acquired substantially all the assets and assumed certain liabilities of Village Oaks in exchange for
total consideration of $ 3,500,000 2.5 564,972 1 ® The
Company recognized goodwill of $ 1,404,000 The
following table summarizes the purchase price and finalized purchase price allocations relating to the acquisition: SCHEDULE
OF PURCHASE PRICE AND FINALIZED PURCHASE PRICE ALLOCATIONS
Cash $ 2,500,000
Common
Stock 1,000,000
Total
purchase consideration $ 3,500,000
Assets
Net
working capital (including cash) $ 912,000
Property
and equipment 326,000
Other
assets 8,000
Customer
relationships 700,000
Trade
names and trademarks 150,000
Goodwill 1,404,000
Total
net assets $ 3,500,000 Goodwill
represents the excess fair value after the allocation to the identifiable net assets. The calculated goodwill is not deductible for tax
purposes. The
preliminary purchase price allocations relating to the acquisition previously reported in the Quarterly Report on Form 10-Q filed November
14, 2023, reported net working capital of $ 1,167,000 1,149,000 811,000 For
prior year comparative purposes, the pro-forma statement of operations as if combined on January 1, 2023, would result in net revenues
of $ 5,639,186 6,244,179 0.73 </t>
        </is>
      </c>
      <c r="C6" s="4" t="inlineStr">
        <is>
          <t xml:space="preserve">Business
Combination On
September 18, 2023, the Company, in connection with the Asset Purchase Agreement it entered into with Village Oaks (the “Seller”)
and Roby P. Joyce, MD, dated September 18, 2023, acquired substantially all the assets and assumed certain liabilities of Village Oaks
in exchange for total consideration of $ 3,500,000 ,
which consists of: (1) $ 2.5
million in cash paid at closing and (2) 564,972
shares of the Company’s common stock valued
at $ 1
million The
Company recognized goodwill of $ 1,404,000 The
following table summarizes the purchase price and preliminary purchase price allocations relating to the acquisition: SCHEDULE OF PURCHASE PRICE AND PRELIMINARY PURCHASE PRICE ALLOCATIONS
Cash $ 2,500,000
Common Stock 1,000,000
Total
purchase consideration $ 3,500,000
Assets
Net working capital (including
cash) $ 912,000
Property and equipment 326,000
Other assets 8,000
Customer relationships 700,000
Trade names and trademarks 150,000
Goodwill 1,404,000
Total
net assets $ 3,500,000 Goodwill
represents the excess fair value after the allocation to the identifiable net assets. The calculated goodwill is not deductible for tax
purposes. Consolidated unaudited pro-forma operating results as if the business combination began on January 1, 2022 are net revenues of $ 7.9 6.9 8.6 8.6 0.99 1.91 The
preliminary purchase price allocations relating to the acquisition previously reported in the 10-Q filed, October 14, 2023, reported
Net Working Capital of $ 1,167,000 1,149,000 811,000 </t>
        </is>
      </c>
    </row>
    <row r="7">
      <c r="A7" s="4" t="inlineStr">
        <is>
          <t>Cash and Cash Equivalents</t>
        </is>
      </c>
      <c r="B7" s="4" t="inlineStr">
        <is>
          <t xml:space="preserve">Cash
and Cash Equivalents For
the purpose of the statement of cash flows, the Company considers all highly liquid investments with original maturities of three months
or less at the time of purchase to be cash equivalents. Cash equivalents are stated at cost, which approximates market value, because
of the short maturity of these instruments. </t>
        </is>
      </c>
      <c r="C7" s="4" t="inlineStr">
        <is>
          <t xml:space="preserve">Cash
and Cash Equivalents For
the purpose of the statement of cash flows, the Company considers all highly liquid investments with original maturities of three months
or less at the time of purchase to be cash equivalents. Cash equivalents are stated at cost, which approximates market value, because
of the short maturity of these instruments. </t>
        </is>
      </c>
    </row>
    <row r="8">
      <c r="A8" s="4" t="inlineStr">
        <is>
          <t>Concentration of Risk</t>
        </is>
      </c>
      <c r="B8" s="4" t="inlineStr">
        <is>
          <t xml:space="preserve">Concentration
of Risk The
Company has significant cash balances at financial institutions which throughout the year regularly exceed the federally insured limit
of $ 250,000 </t>
        </is>
      </c>
      <c r="C8" s="4" t="inlineStr">
        <is>
          <t xml:space="preserve">Concentration
of Risk The
Company has significant cash balances at financial institutions which throughout the year regularly exceed the federally insured limit
of $ 250,000 </t>
        </is>
      </c>
    </row>
    <row r="9">
      <c r="A9" s="4" t="inlineStr">
        <is>
          <t>Advertising Expense</t>
        </is>
      </c>
      <c r="B9" s="4" t="inlineStr">
        <is>
          <t xml:space="preserve">Advertising
Expense The
Company expenses all advertising costs as incurred. Advertising expense was $ 232,396 42,947 101,271 15,206 </t>
        </is>
      </c>
      <c r="C9" s="4" t="inlineStr">
        <is>
          <t xml:space="preserve">Advertising
Expense The
Company expenses all advertising costs as incurred. Advertising expenses were approximately $ 89,000 39,000 </t>
        </is>
      </c>
    </row>
    <row r="10">
      <c r="A10" s="4" t="inlineStr">
        <is>
          <t>Loss Per Share</t>
        </is>
      </c>
      <c r="B10" s="4" t="inlineStr">
        <is>
          <t xml:space="preserve">Loss
Per Share Basic
loss per share is computed by dividing net loss attributable to common stockholders by the weighted-average number of shares of the Company’s
Common Stock outstanding during the period. Diluted loss per share is computed by dividing net loss attributable to common stockholders
by the sum of the weighted-average number of shares of Common Stock outstanding during the period and the weighted-average number of
dilutive Common Stock equivalents outstanding during the period, using the treasury stock method. Dilutive Common Stock equivalents are
comprised of in-the-money stock options, convertible notes payable, unvested restricted stock, and warrants based on the average stock price for each period using
the treasury stock method. The
following potentially dilutive securities have been excluded from the computations of weighted average shares of Common Stock outstanding
as of September 30, 2024 and 2023, as they would be anti-dilutive: SCHEDULE
OF POTENTIALLY DILUTIVE SECURITIES
2024 2023
As
of September 30,
2024 2023
Shares
underlying options outstanding 337,810 683,695
Shares
underlying warrants outstanding 9,573,898 4,649,952
Shares underlying unvested restricted stock 415,282 133,414
Anti-dilutive
securities 10,326,990 5,467,061 </t>
        </is>
      </c>
      <c r="C10" s="4" t="inlineStr">
        <is>
          <t xml:space="preserve">Loss
Per Share Basic
loss per share is computed by dividing net loss attributable to common stockholders by the weighted-average number of shares of the Company’s
Common Stock, par value $0.007 per share outstanding during the period. Diluted loss per share is computed by dividing net loss attributable
to common stockholders by the sum of the weighted-average number of shares of Common Stock outstanding during the period and the weighted-average
number of dilutive Common Stock equivalents outstanding during the period, using the treasury stock method. Dilutive Common Stock equivalents
are comprised of in-the-money stock options, convertible notes payable, and warrants based on the average stock price for each period
using the treasury stock method. The
following potentially dilutive securities have been excluded from the computations of weighted average shares of Common Stock outstanding
as of December 31, 2023 and 2022, as they would be anti-dilutive: SCHEDULE OF POTENTIALLY DILUTIVE SECURITIES
2023 2022
As
of December 31,
2023 2022
Shares underlying options outstanding 683,695 806,392
Shares underlying warrants outstanding 4,649,952 4,649,952
Anti-dilutive
securities 5,333,647 5,456,344 </t>
        </is>
      </c>
    </row>
    <row r="11">
      <c r="A11" s="4" t="inlineStr">
        <is>
          <t>Revenue Recognition</t>
        </is>
      </c>
      <c r="B11" s="4" t="inlineStr">
        <is>
          <t xml:space="preserve">Revenue
Recognition The
Company recognizes as revenue the amount that reflects the consideration to which it expects to be entitled in exchange for goods sold
or services rendered primarily upon completion of the testing process (when results are reported) or when services have been rendered. Patient
Service Fee Revenue Net
revenues from patient service fees accounted for greater than 85 The
process for estimating revenues and the ultimate collection of accounts receivable involves significant judgment and estimation. The
Company follows a standard process, which considers historical denial and collection experience and other factors (including the period
of time that the receivables have been outstanding), to estimate contractual allowances and implicit price concessions, recording adjustments
in the current period as changes in estimates. Further adjustments to the allowances, based on actual receipts, may be recorded upon
settlement. SCHEDULE
OF REVENUE RECOGNITION
2024 2023
For
the nine months ended
2024 2023
Patient
service fees 1 $ 6,259,806 $ 248,654
Histology
service fees 811,914 31,854
Medical
director fees 50,136 2,393
Department
of Defense observational studies 8,654 14,250
Other
revenues 2 23,919 21,992
Total
net revenue $ 7,154,429 $ 319,143
1 Patient
services fees include direct billing for CyPath ® 332,000 for the nine months ended September
30, 2024 and 2023
2 Other
revenues include pre-acquisition CyPath ® </t>
        </is>
      </c>
      <c r="C11" s="4" t="inlineStr">
        <is>
          <t xml:space="preserve">Revenue
Recognition Post-acquisition
of PPLS, additional revenue streams have been consolidated starting September 19, 2023. PPLS generates three sources of revenue: (1)
patient service fees, (2) histology service fees, and (3) medical director fees. The revenue is recognized on the date of service (meeting
the performance requirement of ASC 606). Pre-acquisition, bioAffinity’s revenue was generated in three ways pre-acquisition: (1)
royalties from the Company’s diagnostic test, CyPath ® ® ® ® ® To
determine revenue recognition for the arrangements that the Company determines are within the scope of ASC 606, Revenue from Contracts
with Customers SCHEDULE OF REVENUE RECOGNITION
2023 2022
As
of December 31,
2023 2022
Patient service
fees 1 $ 2,199,558 $ —
Histology service fees 272,660 —
Medical director fees 19,324 —
Department of Defense observational studies 19,442 —
Other revenues 2 21,515 4,803
Total
net revenue $ 2,532,499 $ 4,803
1 Patient services
fees includes direct billing for CyPath® Lung diagnostic test.
2 Other revenues
include pre-acquisition CyPath® Lung royalty income and laboratory services. </t>
        </is>
      </c>
    </row>
    <row r="12">
      <c r="A12" s="4" t="inlineStr">
        <is>
          <t>Property and Equipment, Net</t>
        </is>
      </c>
      <c r="B12" s="4" t="inlineStr">
        <is>
          <t xml:space="preserve">Property
and Equipment In
accordance with ASC 360-10, Accounting for the Impairment of Long-Lived Assets 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 </t>
        </is>
      </c>
      <c r="C12" s="4" t="inlineStr">
        <is>
          <t xml:space="preserve">Property
and Equipment, Net In
accordance with ASC 360-10, Accounting for the Impairment of Long-Lived Assets 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 </t>
        </is>
      </c>
    </row>
    <row r="13">
      <c r="A13" s="4" t="inlineStr">
        <is>
          <t>Intangible Assets</t>
        </is>
      </c>
      <c r="B13" s="4" t="inlineStr">
        <is>
          <t xml:space="preserve">Intangible
Assets Intangible
assets, net of accumulated amortization, and goodwill are summarized as follows as of September 30, 2024: SCHEDULE
OF INTANGIBLE ASSETS ADJUSTMENTS
Description Date
Acquired Useful
Life Cost Amortization Net
Goodwill 9/18/2023 $ 1,404,486 $ — $ 1,404,486
Trade
names and trademarks 9/18/2023 18 150,000 (8,611 ) 141,389
Customer
relationships 9/18/2023 14 700,000 (51,667 ) 648,333
Total
intangible assets, net $ 2,254,486 $ (60,278 ) $ 2,194,208 The
Company incurred amortization of intangible assets of $ 43,750 1,943 14,583 1,943 </t>
        </is>
      </c>
      <c r="C13" s="4" t="inlineStr">
        <is>
          <t xml:space="preserve">Intangible
Assets Intangible
assets, net of accumulated amortization, are summarized as follows as of December 31, 2023: SCHEDULE OF INTANGIBLE ASSETS ADJUSTMENTS
Description Date Acquired Useful
Life Cost Amortization Net
Goodwill 9/18/2023 $ 1,404,486 $ — $ 1,404,486
Trade names and trademarks 9/18/2023 18 150,000 (2,361 ) 147,639
Customer relationships 9/18/2023 14 700,000 (14,167 ) 685,833
Total Intangible Assets $ 2,254,486 $ (16,528 ) $ 2,237,958 For
the year ended December 31, 2023, amortization of intangible assets totaled $ 16,528 0 </t>
        </is>
      </c>
    </row>
    <row r="14">
      <c r="A14" s="4" t="inlineStr">
        <is>
          <t>Recent Accounting Pronouncements</t>
        </is>
      </c>
      <c r="B14" s="4" t="inlineStr">
        <is>
          <t xml:space="preserve">Recent
Accounting Pronouncements The
Company continues to monitor new accounting pronouncements issued by the Financial Accounting Standards Board (“FASB”) and
does not believe any accounting pronouncements issued through the date of this Quarterly Report will have a material impact on the Company’s
condensed consolidated financial statements. The
Company adopted FASB issued Accounting Standards Update (ASU) No. 2023-07, Segment Reporting (Topic 280): Improvements to Reportable
Segment Disclosures </t>
        </is>
      </c>
      <c r="C14" s="4" t="inlineStr">
        <is>
          <t xml:space="preserve">Recent
Accounting Pronouncements The
Company continues to monitor new accounting pronouncements issued by the Financial Accounting Standards Board (“FASB”) and
does not believe any accounting pronouncements issued through the date of this Annual Report will have a material impact on the Company’s
consolidated financial statements. The
Company adopted FASB issued Accounting Standards Update (ASU) No. 2016-13, accounting considerations of Financial Instruments –
Credit Losses (Topic 326): Measurement of Credit Losses on Financial Instruments (“CECL”) on September 18, 2023, with the
business combination of Village Oaks and PPLS. The Company has patient service fees that are billed to commercial insurance companies,
governmental payors, and patients. Under the CECL model, the Company estimates potential credit losses from the patient service fees
billed using historical data. The
Company adopted FASB issued Accounting Standards Update (ASU) No. 2016-02, Leases (Topic 842) on January 1, 2022, with the business combination
of Village Oaks and PPLS. The Company has one operating lease for its real estate and office space and multiple finance leases for lab
equipment in Texas that was acquired through the September 18, 2023, Acquisition. </t>
        </is>
      </c>
    </row>
    <row r="15">
      <c r="A15" s="4" t="inlineStr">
        <is>
          <t>Segment Information</t>
        </is>
      </c>
      <c r="B15" s="4" t="inlineStr">
        <is>
          <t xml:space="preserve">Segment
Information The
Company is organized in two operating segments, Diagnostic Research and Development (“R&amp;D”) and Laboratory Services,
whereby its chief operating decision maker (“CODM”) assesses the performance of and allocates resources. The CODM is the
Chief Executive Officer. Diagnostic R&amp;D includes research and development and clinical development on diagnostic tests. Any revenues
assigned to Diagnostic R&amp;D are proceeds received from observational studies. Laboratory services include all the operations from
Village Oaks and PPLS in addition to sales and marketing costs of CyPath ® SCHEDULE
OF SEGMENT INFORMATION
2024 2023 2024 2023
Three
months ended September 30, Nine
months ended September 30,
2024 2023 2024 2023
Net
revenue:
Diagnostic
R&amp;D $ 1,731 $ 14,250 $ 8,654 $ 14,250
Laboratory
services 1 2,348,655 284,234 7,145,775 304,893
Total
net revenue 2,350,386 298,484 7,154,429 319,143
Operating
expenses:
Diagnostic
R&amp;D (368,202 ) (436,799 ) (1,264,696 ) (1,196,428 )
Laboratory
services (2,150,825 ) (307,172 ) (7,423,109 ) (308,493 )
General
corporate activities (1,805,223 ) (1,849,017 ) (4,473,516 ) (4,445,045 )
Total
operating loss (1,973,864 ) (2,294,504 ) (6,006,892 ) (5,630,823 )
Non-operating
income (expense), net (24,417 ) 5,914 (54,392 ) 85,676
Net
loss before income tax expense (1,998,281 ) (2,288,590 ) (6,061,284 ) (5,545,147 )
Income
tax expense (2,559 ) (2,294 ) (11,650 ) (18,700 )
Net
loss $ (2,000,840 ) $ (2,290,884 ) $ (6,072,934 ) $ (5,563,847 )
1 The
majority of the increase versus the prior year is from the acquisition of the clinical pathology laboratory on September
18, 2023. </t>
        </is>
      </c>
      <c r="C15" s="4" t="inlineStr">
        <is>
          <t xml:space="preserve">Segment
Information The
Company is organized in two operating segments, Diagnostic Research and Development (R&amp;D) and Laboratory Services, whereby its chief
operating decision maker (“CODM”) assesses the performance of and allocates resources. The CODM is the Chief Executive Officer.
Diagnostic R&amp;D includes research and development and clinical development on diagnostic tests. Any revenues assigned to Diagnostic
R&amp;D are proceeds received from observational studies. Laboratory services include all the operations from Village Oaks and PPLS in
addition to sales and marketing costs of CyPath® Lung from bioAffinity. SCHEDULE OF SEGMENT INFORMATION
2023 2022
As
of December 31,
2023 2022
Net revenues:
Diagnostic
R&amp;D $ 19,442 $ —
Laboratory
services 2,513,057 4,803
Total
net revenues 2,532,499 4,803
Operating expenses:
Diagnostic R&amp;D (1,724,597 ) (1,524,170 )
Laboratory services (3,769,783 ) (95,041 )
General
corporate activities (5,011,347 ) (2,396,650 )
Total
operating loss (7,973,228 ) (4,011,058 )
Non-operating
income (expense), net 57,210 (4,140,596 )
Net loss before income taxes (7,916,018 ) (8,151,654 )
Income
tax expense (20,993 ) (2,459 )
Net Loss $ (7,937,011 ) $ (8,154,113 ) </t>
        </is>
      </c>
    </row>
    <row r="16">
      <c r="A16" s="4" t="inlineStr">
        <is>
          <t>Research and Development</t>
        </is>
      </c>
      <c r="B16" s="4" t="inlineStr">
        <is>
          <t xml:space="preserve">Research
and Development Research
and development costs are charged to expense as incurred. The Company’s research and development expenses consist primarily of
expenditures for laboratory operations, preclinical studies, compensation, and consulting costs. </t>
        </is>
      </c>
      <c r="C16" s="4" t="inlineStr">
        <is>
          <t xml:space="preserve">Research
and Development Research
and development costs are charged to expense as incurred. The Company’s research and development expenses consist primarily of
expenditures for lab operations, preclinical studies, compensation, and consulting costs. The
Company incurred research and development expenses of $ 1.5 1.4 </t>
        </is>
      </c>
    </row>
    <row r="17">
      <c r="A17" s="4" t="inlineStr">
        <is>
          <t>Accrued Research and Development Costs</t>
        </is>
      </c>
      <c r="B17" s="4" t="inlineStr">
        <is>
          <t xml:space="preserve">Accrued
Research and Development Costs The
Company records accrued liabilities for estimated costs of research and development activities conducted by service providers, which
include preclinical studies. The Company records the estimated costs of research and development activities based upon the estimated
amount of services provided but not yet invoiced and includes these costs in accrued expenses in the accompanying condensed consolidated
balance sheets and within research and development expense in the accompanying condensed consolidated statements of operations. The
Company accrues for these costs based on factors such as estimates of the work completed and in accordance with agreements established
with service providers. The Company makes significant judgments and estimates in determining the accrued expenses balance in each reporting
period. As actual costs become known, the Company adjusts its accrued liabilities. The Company has not experienced any material differences
between accrued costs and actual costs incurred since its inception. </t>
        </is>
      </c>
      <c r="C17" s="4" t="inlineStr">
        <is>
          <t xml:space="preserve">Accrued
Research and Development Costs The
Company records accrued liabilities for estimated costs of research and development activities conducted by service providers, which
include preclinical studies. The Company records the estimated costs of research and development activities based upon the estimated
amount of services provided but not yet invoiced and includes these costs in accrued expenses in the accompanying balance sheets and
within research and development expense in the accompanying consolidated statements of operations. The
Company accrues for these costs based on factors such as estimates of the work completed and in accordance with agreements established
with service providers. The Company makes significant judgments and estimates in determining the accrued expenses balance in each reporting
period. As actual costs become known, the Company adjusts its accrued liabilities. The Company has not experienced any material differences
between accrued costs and actual costs incurred since its inception. </t>
        </is>
      </c>
    </row>
    <row r="18">
      <c r="A18" s="4" t="inlineStr">
        <is>
          <t>Regulatory Matters</t>
        </is>
      </c>
      <c r="B18" s="4" t="inlineStr">
        <is>
          <t xml:space="preserve">Regulatory
Matters Regulations
imposed by federal, state, and local authorities in the United States (“U.S.”) are a significant factor in providing medical
care. In the U.S., drugs, biological products, and medical devices are regulated by the Federal Food, Drug, and Cosmetic Act (“FDCA”),
which is administered by the Food and Drug Administration (“FDA”) and the CMS. The Company has not yet obtained marketing
authorization from the FDA but is able to market its CyPath ® </t>
        </is>
      </c>
      <c r="C18" s="4" t="inlineStr">
        <is>
          <t xml:space="preserve">Regulatory
Matters Regulations
imposed by federal, state, and local authorities in the U.S. are a significant factor in providing medical care. In the U.S., drugs,
biological products, and medical devices are regulated by FDCA, which is administered by the FDA and the Centers for Medicare and Medicaid
Services. The Company has not yet obtained marketing authorization from the FDA but is able to market its CyPath® Lung test as a
laboratory developed test sold by Precision Pathology Laboratory Services, a CAP-accredited, CLIA-certified clinical pathology laboratory
and wholly owned subsidiary. </t>
        </is>
      </c>
    </row>
    <row r="19">
      <c r="A19" s="4" t="inlineStr">
        <is>
          <t>Reclassifications</t>
        </is>
      </c>
      <c r="B19" s="4" t="inlineStr">
        <is>
          <t xml:space="preserve"> </t>
        </is>
      </c>
      <c r="C19" s="4" t="inlineStr">
        <is>
          <t xml:space="preserve">Reclassifications Certain
prior year balances have been reclassified to conform to current year presentation. The Company reclassified legal fees and annuity costs
relating to patents of approximately $ 236,000 </t>
        </is>
      </c>
    </row>
    <row r="20">
      <c r="A20" s="4" t="inlineStr">
        <is>
          <t>Income Taxes</t>
        </is>
      </c>
      <c r="B20" s="4" t="inlineStr">
        <is>
          <t xml:space="preserve"> </t>
        </is>
      </c>
      <c r="C20"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Company includes interest and penalties related to
uncertain tax positions as part of income tax expense, if any. No such interest or penalties were recognized during the years ended December
31, 2023 and 2022, and the Company had no accruals for interest and penalties at December 31, 2023 or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CHEDULE OF PURCHASE PRICE AND PRELIMINARY PURCHASE PRICE ALLOCATIONS</t>
        </is>
      </c>
      <c r="B4" s="4" t="inlineStr">
        <is>
          <t xml:space="preserve">The
following table summarizes the purchase price and finalized purchase price allocations relating to the acquisition: SCHEDULE
OF PURCHASE PRICE AND FINALIZED PURCHASE PRICE ALLOCATIONS
Cash $ 2,500,000
Common
Stock 1,000,000
Total
purchase consideration $ 3,500,000
Assets
Net
working capital (including cash) $ 912,000
Property
and equipment 326,000
Other
assets 8,000
Customer
relationships 700,000
Trade
names and trademarks 150,000
Goodwill 1,404,000
Total
net assets $ 3,500,000 </t>
        </is>
      </c>
      <c r="C4" s="4" t="inlineStr">
        <is>
          <t xml:space="preserve">The
following table summarizes the purchase price and preliminary purchase price allocations relating to the acquisition: SCHEDULE OF PURCHASE PRICE AND PRELIMINARY PURCHASE PRICE ALLOCATIONS
Cash $ 2,500,000
Common Stock 1,000,000
Total
purchase consideration $ 3,500,000
Assets
Net working capital (including
cash) $ 912,000
Property and equipment 326,000
Other assets 8,000
Customer relationships 700,000
Trade names and trademarks 150,000
Goodwill 1,404,000
Total
net assets $ 3,500,000 </t>
        </is>
      </c>
    </row>
    <row r="5">
      <c r="A5" s="4" t="inlineStr">
        <is>
          <t>SCHEDULE OF POTENTIALLY DILUTIVE SECURITIES</t>
        </is>
      </c>
      <c r="B5" s="4" t="inlineStr">
        <is>
          <t xml:space="preserve">The
following potentially dilutive securities have been excluded from the computations of weighted average shares of Common Stock outstanding
as of September 30, 2024 and 2023, as they would be anti-dilutive: SCHEDULE
OF POTENTIALLY DILUTIVE SECURITIES
2024 2023
As
of September 30,
2024 2023
Shares
underlying options outstanding 337,810 683,695
Shares
underlying warrants outstanding 9,573,898 4,649,952
Shares underlying unvested restricted stock 415,282 133,414
Anti-dilutive
securities 10,326,990 5,467,061 </t>
        </is>
      </c>
      <c r="C5" s="4" t="inlineStr">
        <is>
          <t xml:space="preserve">The
following potentially dilutive securities have been excluded from the computations of weighted average shares of Common Stock outstanding
as of December 31, 2023 and 2022, as they would be anti-dilutive: SCHEDULE OF POTENTIALLY DILUTIVE SECURITIES
2023 2022
As
of December 31,
2023 2022
Shares underlying options outstanding 683,695 806,392
Shares underlying warrants outstanding 4,649,952 4,649,952
Anti-dilutive
securities 5,333,647 5,456,344 </t>
        </is>
      </c>
    </row>
    <row r="6">
      <c r="A6" s="4" t="inlineStr">
        <is>
          <t>SCHEDULE OF REVENUE RECOGNITION</t>
        </is>
      </c>
      <c r="B6" s="4" t="inlineStr">
        <is>
          <t>SCHEDULE
OF REVENUE RECOGNITION
2024 2023
For
the nine months ended
2024 2023
Patient
service fees 1 $ 6,259,806 $ 248,654
Histology
service fees 811,914 31,854
Medical
director fees 50,136 2,393
Department
of Defense observational studies 8,654 14,250
Other
revenues 2 23,919 21,992
Total
net revenue $ 7,154,429 $ 319,143
1 Patient
services fees include direct billing for CyPath ® 332,000 for the nine months ended September
30, 2024 and 2023
2 Other
revenues include pre-acquisition CyPath ®</t>
        </is>
      </c>
      <c r="C6" s="4" t="inlineStr">
        <is>
          <t xml:space="preserve"> SCHEDULE OF REVENUE RECOGNITION
2023 2022
As
of December 31,
2023 2022
Patient service
fees 1 $ 2,199,558 $ —
Histology service fees 272,660 —
Medical director fees 19,324 —
Department of Defense observational studies 19,442 —
Other revenues 2 21,515 4,803
Total
net revenue $ 2,532,499 $ 4,803
1 Patient services
fees includes direct billing for CyPath® Lung diagnostic test.
2 Other revenues
include pre-acquisition CyPath® Lung royalty income and laboratory services.</t>
        </is>
      </c>
    </row>
    <row r="7">
      <c r="A7" s="4" t="inlineStr">
        <is>
          <t>SCHEDULE OF PROPERTY AND EQUIPMENT USEFUL LIFE</t>
        </is>
      </c>
      <c r="B7" s="4" t="inlineStr">
        <is>
          <t>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t>
        </is>
      </c>
      <c r="C7" s="4" t="inlineStr">
        <is>
          <t>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t>
        </is>
      </c>
    </row>
    <row r="8">
      <c r="A8" s="4" t="inlineStr">
        <is>
          <t>SCHEDULE OF INTANGIBLE ASSETS ADJUSTMENTS</t>
        </is>
      </c>
      <c r="B8" s="4" t="inlineStr">
        <is>
          <t xml:space="preserve">Intangible
assets, net of accumulated amortization, and goodwill are summarized as follows as of September 30, 2024: SCHEDULE
OF INTANGIBLE ASSETS ADJUSTMENTS
Description Date
Acquired Useful
Life Cost Amortization Net
Goodwill 9/18/2023 $ 1,404,486 $ — $ 1,404,486
Trade
names and trademarks 9/18/2023 18 150,000 (8,611 ) 141,389
Customer
relationships 9/18/2023 14 700,000 (51,667 ) 648,333
Total
intangible assets, net $ 2,254,486 $ (60,278 ) $ 2,194,208 </t>
        </is>
      </c>
      <c r="C8" s="4" t="inlineStr">
        <is>
          <t xml:space="preserve">Intangible
assets, net of accumulated amortization, are summarized as follows as of December 31, 2023: SCHEDULE OF INTANGIBLE ASSETS ADJUSTMENTS
Description Date Acquired Useful
Life Cost Amortization Net
Goodwill 9/18/2023 $ 1,404,486 $ — $ 1,404,486
Trade names and trademarks 9/18/2023 18 150,000 (2,361 ) 147,639
Customer relationships 9/18/2023 14 700,000 (14,167 ) 685,833
Total Intangible Assets $ 2,254,486 $ (16,528 ) $ 2,237,958 </t>
        </is>
      </c>
    </row>
    <row r="9">
      <c r="A9" s="4" t="inlineStr">
        <is>
          <t>SCHEDULE OF SEGMENT INFORMATION</t>
        </is>
      </c>
      <c r="B9" s="4" t="inlineStr">
        <is>
          <t>SCHEDULE
OF SEGMENT INFORMATION
2024 2023 2024 2023
Three
months ended September 30, Nine
months ended September 30,
2024 2023 2024 2023
Net
revenue:
Diagnostic
R&amp;D $ 1,731 $ 14,250 $ 8,654 $ 14,250
Laboratory
services 1 2,348,655 284,234 7,145,775 304,893
Total
net revenue 2,350,386 298,484 7,154,429 319,143
Operating
expenses:
Diagnostic
R&amp;D (368,202 ) (436,799 ) (1,264,696 ) (1,196,428 )
Laboratory
services (2,150,825 ) (307,172 ) (7,423,109 ) (308,493 )
General
corporate activities (1,805,223 ) (1,849,017 ) (4,473,516 ) (4,445,045 )
Total
operating loss (1,973,864 ) (2,294,504 ) (6,006,892 ) (5,630,823 )
Non-operating
income (expense), net (24,417 ) 5,914 (54,392 ) 85,676
Net
loss before income tax expense (1,998,281 ) (2,288,590 ) (6,061,284 ) (5,545,147 )
Income
tax expense (2,559 ) (2,294 ) (11,650 ) (18,700 )
Net
loss $ (2,000,840 ) $ (2,290,884 ) $ (6,072,934 ) $ (5,563,847 )
1 The
majority of the increase versus the prior year is from the acquisition of the clinical pathology laboratory on September
18, 2023.</t>
        </is>
      </c>
      <c r="C9" s="4" t="inlineStr">
        <is>
          <t xml:space="preserve"> SCHEDULE OF SEGMENT INFORMATION
2023 2022
As
of December 31,
2023 2022
Net revenues:
Diagnostic
R&amp;D $ 19,442 $ —
Laboratory
services 2,513,057 4,803
Total
net revenues 2,532,499 4,803
Operating expenses:
Diagnostic R&amp;D (1,724,597 ) (1,524,170 )
Laboratory services (3,769,783 ) (95,041 )
General
corporate activities (5,011,347 ) (2,396,650 )
Total
operating loss (7,973,228 ) (4,011,058 )
Non-operating
income (expense), net 57,210 (4,140,596 )
Net loss before income taxes (7,916,018 ) (8,151,654 )
Income
tax expense (20,993 ) (2,459 )
Net Loss $ (7,937,011 ) $ (8,154,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ACCOUNTS AND OTHER RECEIVABLES, NET (Tables)</t>
        </is>
      </c>
      <c r="B1" s="2" t="inlineStr">
        <is>
          <t>9 Months Ended</t>
        </is>
      </c>
      <c r="C1" s="2" t="inlineStr">
        <is>
          <t>12 Months Ended</t>
        </is>
      </c>
    </row>
    <row r="2">
      <c r="B2" s="2" t="inlineStr">
        <is>
          <t>Sep. 30, 2024</t>
        </is>
      </c>
      <c r="C2" s="2" t="inlineStr">
        <is>
          <t>Dec. 31, 2023</t>
        </is>
      </c>
    </row>
    <row r="3">
      <c r="A3" s="3" t="inlineStr">
        <is>
          <t>Credit Loss [Abstract]</t>
        </is>
      </c>
      <c r="B3" s="4" t="inlineStr">
        <is>
          <t xml:space="preserve"> </t>
        </is>
      </c>
      <c r="C3" s="4" t="inlineStr">
        <is>
          <t xml:space="preserve"> </t>
        </is>
      </c>
    </row>
    <row r="4">
      <c r="A4" s="4" t="inlineStr">
        <is>
          <t>SCHEDULE OF ACCOUNTS RECEIVABLE</t>
        </is>
      </c>
      <c r="B4" s="4" t="inlineStr">
        <is>
          <t xml:space="preserve">The
following is a summary of accounts receivables and other receivables: SCHEDULE
OF ACCOUNTS RECEIVABLE AND OTHER
September
30, 2024 December
31, 2023
Patient
service fees $ 1,119,933 $ 657,717
Histology
service fees 151,548 121,301
Medical
director fees 6,494 3,103
Other
receivables 1 49,193 29,553
Total
accounts and other receivables, net $ 1,327,168 $ 811,674 </t>
        </is>
      </c>
      <c r="C4" s="4" t="inlineStr">
        <is>
          <t xml:space="preserve">Accounts
and other receivables at December 31, 2023 and 2022, are summarized below: SCHEDULE OF ACCOUNTS RECEIVABLE
2023 2022
December
31,
2023 2022
Patient service fees $ 657,717 $ —
Histology service fees 121,301 —
Medical director fees 3,103 —
Other receivables 29,553 10,489
Total
accounts and other receivables, net $ 811,674 $ 10,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4</t>
        </is>
      </c>
      <c r="C2" s="2" t="inlineStr">
        <is>
          <t>Dec. 31, 2023</t>
        </is>
      </c>
    </row>
    <row r="3">
      <c r="A3" s="3" t="inlineStr">
        <is>
          <t>Prepaid Expenses And Other Current Assets</t>
        </is>
      </c>
      <c r="B3" s="4" t="inlineStr">
        <is>
          <t xml:space="preserve"> </t>
        </is>
      </c>
      <c r="C3" s="4" t="inlineStr">
        <is>
          <t xml:space="preserve"> </t>
        </is>
      </c>
    </row>
    <row r="4">
      <c r="A4" s="4" t="inlineStr">
        <is>
          <t>SCHEDULE OF PREPAID EXPENSES AND OTHER CURRENT ASSETS</t>
        </is>
      </c>
      <c r="B4" s="4" t="inlineStr">
        <is>
          <t xml:space="preserve">Prepaid
expenses and other current assets are summarized below: SCHEDULE
OF PREPAID EXPENSES AND OTHER CURRENT ASSETS
September
30, 2024 December
31, 2023
Prepaid
insurance $ 275,706 $ 171,855
Legal
and professional 10,148 24,476
Other 154,173 124,686
Total
prepaid expenses and other current assets $ 440,027 $ 321,017 </t>
        </is>
      </c>
      <c r="C4" s="4" t="inlineStr">
        <is>
          <t xml:space="preserve">Prepaid
expenses and other current assets at December 31, 2023 and 2022, are summarized below: SCHEDULE OF PREPAID EXPENSES AND OTHER CURRENT ASSETS
2023 2022
December
31,
2023 2022
Prepaid insurance $ 171,855 $ 340,078
Legal and professional 24,476 72,048
Other 124,686 119,773
Total prepaid expenses
and other current assets $ 321,017 $ 531,8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are summarized below: SCHEDULE OF PROPERTY AND EQUIPMENT
September
30, 2024 December
31, 2023
Lab
equipment $ 662,747 $ 647,214
Computers
and software 81,433 68,682
Leasehold
improvements 19,353 9,941
Vehicles 148,103 105,919
Property
and equipment, gross 911,636 831,756
Accumulated
depreciation (493,446 ) (373,123 )
Total
property and equipment, net $ 418,190 $ 458,633 </t>
        </is>
      </c>
      <c r="C4" s="4" t="inlineStr">
        <is>
          <t xml:space="preserve">Property
and equipment at December 31, 2023 and 2022, are summarized below: SCHEDULE OF PROPERTY AND EQUIPMENT
2023 2022
December
31,
2023 2022
Lab equipment $ 647,214 $ 462,155
Computers and software 68,682 21,463
Leasehold improvements 9,941 —
Vehicles 105,919 —
Property and equipment, gross 831,756 483,618
Less: accumulated
depreciation and amortization (373,123 ) (269,180 )
Total
property and equipment, net $ 458,633 $ 214,4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1</v>
      </c>
      <c r="C3" s="7" t="n">
        <v>0.001</v>
      </c>
      <c r="D3" s="4" t="inlineStr">
        <is>
          <t xml:space="preserve"> </t>
        </is>
      </c>
    </row>
    <row r="4">
      <c r="A4" s="4" t="inlineStr">
        <is>
          <t>Preferred stock, shares authorized</t>
        </is>
      </c>
      <c r="B4" s="6" t="n">
        <v>20000000</v>
      </c>
      <c r="C4" s="6" t="n">
        <v>20000000</v>
      </c>
      <c r="D4" s="4" t="inlineStr">
        <is>
          <t xml:space="preserve"> </t>
        </is>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7</v>
      </c>
      <c r="C7" s="7" t="n">
        <v>0.007</v>
      </c>
      <c r="D7" s="7" t="n">
        <v>0.007</v>
      </c>
    </row>
    <row r="8">
      <c r="A8" s="4" t="inlineStr">
        <is>
          <t>Common stock, shares authorized</t>
        </is>
      </c>
      <c r="B8" s="6" t="n">
        <v>100000000</v>
      </c>
      <c r="C8" s="6" t="n">
        <v>25000000</v>
      </c>
      <c r="D8" s="6" t="n">
        <v>14285714</v>
      </c>
    </row>
    <row r="9">
      <c r="A9" s="4" t="inlineStr">
        <is>
          <t>Common stock, shares issued</t>
        </is>
      </c>
      <c r="B9" s="6" t="n">
        <v>13424648</v>
      </c>
      <c r="C9" s="6" t="n">
        <v>9394610</v>
      </c>
      <c r="D9" s="6" t="n">
        <v>8381324</v>
      </c>
    </row>
    <row r="10">
      <c r="A10" s="4" t="inlineStr">
        <is>
          <t>Common stock, shares outstanding</t>
        </is>
      </c>
      <c r="B10" s="6" t="n">
        <v>13424648</v>
      </c>
      <c r="C10" s="6" t="n">
        <v>9394610</v>
      </c>
      <c r="D10" s="6" t="n">
        <v>8381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Accrued
expenses are summarized below: SCHEDULE OF ACCRUED EXPENSES
September
30, 2024 December
31, 2023
Compensation $ 659,294 $ 857,037
Legal
and professional 66,361 257,926
Clinical 135,286 15,350
Other 43,311 19,498
Total
accrued expenses $ 904,252 $ 1,149,811 </t>
        </is>
      </c>
      <c r="C4" s="4" t="inlineStr">
        <is>
          <t xml:space="preserve">Accrued
expenses at December 31, 2023 and 2022, are summarized below: SCHEDULE OF ACCRUED EXPENSES
2023 2022
December
31,
2023 2022
Compensation $ 857,037 $ 340,680
Legal and professional 257,926 144,440
Clinical 15,350 50,922
Other 19,498 5,852
Total
accrued expenses $ 1,149,811 $ 541,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SCHEDULE OF COMPONENTS OF LEASE EXPENSE</t>
        </is>
      </c>
      <c r="B4" s="4" t="inlineStr">
        <is>
          <t xml:space="preserve">The
components of lease expense, which are included in selling, general and administrative expense and depreciation and amortization for
the three and nine months ended September 30, 2024 and 2023, are as follows: SCHEDULE OF COMPONENTS OF LEASE EXPENSE
2024 2023 2024 2023
Three
months ended September 30, Nine
months ended September 30,
2024 2023 2024 2023
Amortization
of right-of-use asset - finance lease $ 96,243 $ 32,081 $ 288,729 $ 32,081
Interest
on lease liabilities - finance lease 21,533 8,634 67,318 8,634
Operating
lease cost 33,198 9,972 93,029 9,972
Total
lease cost $ 150,974 $ 50,687 $ 449,076 $ 50,687
Cash
paid for amounts included in the measurement of lease liabilities:
Operating
cash flows from finance leases $ (91,038 ) $ — $ (270,143 ) $ (8,433 )
Operating
cash flows from operating leases (203 ) — (1,235 ) — </t>
        </is>
      </c>
      <c r="C4" s="4" t="inlineStr">
        <is>
          <t xml:space="preserve">The
components of lease expense, which are included in selling, general and administrative expense and depreciation and amortization for
the year ended December 31, 2023, and 2022 are as follows: SCHEDULE OF COMPONENTS OF LEASE EXPENSE
Components
of lease expense: 2023 2022
Amortization of right-of-use assets
- finance lease $ 128,324 $ —
Interest on lease liabilities - finance lease 33,838 —
Operating lease cost 39,887 —
Total lease cost $ 202,049 $ — </t>
        </is>
      </c>
    </row>
    <row r="5">
      <c r="A5" s="4" t="inlineStr">
        <is>
          <t>SCHEDULE OF BALANCE SHEET INFORMATION RELATING TO LEASES</t>
        </is>
      </c>
      <c r="B5" s="4" t="inlineStr">
        <is>
          <t>Supplemental
balance sheet information relating to leases was as follows as of September 30, 2024, and December 31, 2023: SCHEDULE OF BALANCE SHEET INFORMATION RELATING TO LEASES
Operating
leases: September
30, 2024 December
31, 2023
Operating
lease right-of-use asset $ 493,687 $ 370,312
Operating
lease liability, current $ 124,710 $ 94,708
Operating
lease liability, long-term $ 375,139 $ 283,001
Finance
leases: September
30, 2024 December
31, 2023
Finance
lease right-of-use asset, gross $ 1,294,168 $ 1,294,168
Accumulated
amortization (417,053 ) (128,324 )
Finance
lease right-of-use asset, net $ 877,115 $ 1,165,844
Finance
lease liability, current portion $ 387,780 $ 365,463
Finance
lease liability, long-term 543,007 835,467
Total
finance lease liabilities $ 930,787 $ 1,200,930
Weighted-average
remaining lease term: September
30, 2024 December
31, 2023
Operating
leases (in years) 4.17 3.58
Finance
leases (in years) 2.60 3.25
Weighted-average
discount rate: September
30, 2024 December
31, 2023
Operating
leases 7.43 % 8.07 %
Finance
leases 8.02 % 8.01 %</t>
        </is>
      </c>
      <c r="C5" s="4" t="inlineStr">
        <is>
          <t xml:space="preserve"> </t>
        </is>
      </c>
    </row>
    <row r="6">
      <c r="A6" s="4" t="inlineStr">
        <is>
          <t>SCHEDULE OF FUTURE MINIMUM LEASE PAYMENT UNDER NON-CANCELLABLE</t>
        </is>
      </c>
      <c r="B6" s="4" t="inlineStr">
        <is>
          <t xml:space="preserve">Future
minimum lease payments under non-cancellable lease as of September 30, 2024, are as follows: SCHEDULE OF FUTURE MINIMUM LEASE PAYMENT UNDER NON-CANCELLABLE
Operating
Leases Finance
Leases
Remaining
for 2024 $ 39,341 $ 112,126
2025 157,837 448,505
2026 159,282 270,395
2027 110,063 202,970
2028
and thereafter 111,788 —
Total
undiscounted cash flows 578,311 1,033,996
Less
discounting (78,462 ) (103,209 )
Present
value of lease liabilities $ 499,849 $ 930,787 </t>
        </is>
      </c>
      <c r="C6" s="4" t="inlineStr">
        <is>
          <t xml:space="preserve"> SCHEDULE OF FUTURE MINIMUM LEASE PAYMENT UNDER NON-CANCELLABLE
Operating
Leases Finance
Leases
2024 $ 121,726 $ 448,505
2025 121,726 448,505
2026 121,726 270,395
2027 and thereafter 71,007 202,970
Total undiscounted cash flows 436,185 1,370,375
Less discounting (58,476 ) (169,445 )
Present value of lease
liabilities $ 377,709 $ 1,200,930 </t>
        </is>
      </c>
    </row>
    <row r="7">
      <c r="A7" s="4" t="inlineStr">
        <is>
          <t>SCHEDULE OF BALANCE SHEET INFORMATION RELATING TO LEASES</t>
        </is>
      </c>
      <c r="B7" s="4" t="inlineStr">
        <is>
          <t xml:space="preserve"> </t>
        </is>
      </c>
      <c r="C7" s="4" t="inlineStr">
        <is>
          <t xml:space="preserve">Operating
leases: 2023 2022
Operating
lease right-of-use, assets $ 370,312 $ —
Operating lease liability, current 94,708 —
Operating lease liability,
non-current 283,001 —
Total operating lease
liabilities $ 377,709 $ —
Financing
leases: 2023 2022
Financing lease right-of-use assets,
gross $ 1,294,168 $ —
Accumulated amortization (128,324 )
Finance lease right-of-use
assets, net $ 1,165,844 $ —
Financing lease liability, current 365,463 —
Financing lease liability,
non-current 835,467 —
Financing lease liability,
long-term $ 1,200,930 $ —
Weighted-average
remaining lease term: 2023 2022
Operating leases (in years) 3.58 —
Finance leases (in years) 3.25 —
Weighted-average
discount rate: 2023 2022
Operating leases 8.07 % —
Finance leases 8.0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UMMARY OF STOCK-BASED COMPENSATION EXPENSE RECOGNIZED FOR STOCK OPTION AWARDS</t>
        </is>
      </c>
      <c r="B4" s="4" t="inlineStr">
        <is>
          <t xml:space="preserve">The
Company has recorded stock-based compensation expense related to the issuance of restricted stock awards in the following line items
in the accompanying condensed consolidated statements of operations: SUMMARY OF STOCK-BASED COMPENSATION EXPENSE RECOGNIZED FOR STOCK OPTION AWARDS
2024 2023 2024 2023
Three
Months Ended Nine
Months Ended
2024 2023 2024 2023
Research
and development $ 30,605 $ 10,304 $ 87,832 $ 32,193
General
and administrative 155,082 74,941 667,762 482,120
Total
stock-based compensation expense $ 185,687 $ 85,245 $ 755,594 $ 514,313 </t>
        </is>
      </c>
      <c r="C4" s="4" t="inlineStr">
        <is>
          <t xml:space="preserve">The
Company has recorded stock-based compensation expense related to the issuance of restricted stock awards in the following line items
in the accompanying consolidated statement of operations: SUMMARY OF STOCK-BASED COMPENSATION EXPENSE RECOGNIZED FOR STOCK OPTION AWARDS
2023 2022
Research and development $ 37,131 $ 7,832
Selling, general
and administrative 711,692 240,760
Total
stock-based compensation expense $ 748,823 $ 248,592 </t>
        </is>
      </c>
    </row>
    <row r="5">
      <c r="A5" s="4" t="inlineStr">
        <is>
          <t>SUMMARY OF OPTION ACTIVITY</t>
        </is>
      </c>
      <c r="B5" s="4" t="inlineStr">
        <is>
          <t xml:space="preserve">The
following table summarizes stock option activity under the 2014 and 2024 Plan: SUMMARY OF OPTION ACTIVITY
Number
of Weighted-average
Weighted-average
Aggregate
Outstanding
at December 31, 2023 683,695 $ 3.99 2.9 158,332
Granted — —
Exercised (208,031 ) 1.16
Forfeited (137,854 ) 1.16
Outstanding
at September 30, 2024 337,810 $ 6.88 5.08 —
Vested
and exercisable at September 30, 2024 337,810 $ 6.88 5.08 — </t>
        </is>
      </c>
      <c r="C5" s="4" t="inlineStr">
        <is>
          <t xml:space="preserve">The
following table summarizes stock option activity under the Plan: SUMMARY OF OPTION ACTIVITY
Number of options Weighted- average exercise price Weighted- average remaining contractual term (in years) Aggregate intrinsic value
Outstanding at December 31,
2022 806,392 $ 4.33 4.0 164,255
Granted — — — —
Exercised — — — —
Forfeited (122,697 ) 5.86 — —
Outstanding at December
31, 2023 683,695 $ 3.99 2.9 $ 158,332
Vested and exercisable
at December 31, 2023 682,306 $ 3.98 2.9 $ 158,010 </t>
        </is>
      </c>
    </row>
    <row r="6">
      <c r="A6" s="4" t="inlineStr">
        <is>
          <t>SUMMARY OF RESTRICTED STOCK AWARD</t>
        </is>
      </c>
      <c r="B6" s="4" t="inlineStr">
        <is>
          <t xml:space="preserve">The
following table summarizes restricted stock award activity under the 2014 and 2024 Plan: SUMMARY OF RESTRICTED STOCK AWARD
Number
of Weighted-average
FMV
on Vested
number Unvested
number
Balance at
December 31, 2023 488,611 $ 2.27 $ 1,109,391 448,011 40,600
Granted 750,224 1.88 1,407,613 362,273 374,682
Forfeited (13,269 ) 1.57 (20,832 ) — —
Balance
at September 30, 2024 1,225,566 $ 2.04 $ 2,496,172 810,284 415,282 </t>
        </is>
      </c>
      <c r="C6" s="4" t="inlineStr">
        <is>
          <t xml:space="preserve">The
following table summarizes restricted stock award activity under the Plan: SUMMARY
OF RESTRICTED STOCK AWARD
Number of restricted stock awards (RSA) Weighted- average grant price FMV on grant date Vested number of RSA Unvested number of RSA
Balance at December 31, 2022 114,920 $ 3.56 $ 409,437 96,041 18,879
Granted 431,028 1.89 813,717 339,263 91,765
Forfeited (4,979 ) 2.76 (13,754 ) (4,979 ) —
Balance at December 31, 2023 540,969 $ 2.24 $ 1,209,400 430,325 110,644 </t>
        </is>
      </c>
    </row>
    <row r="7">
      <c r="A7" s="4" t="inlineStr">
        <is>
          <t>SCHEDULE OF FAIR VALUE ASSUMPTIONS</t>
        </is>
      </c>
      <c r="B7" s="4" t="inlineStr">
        <is>
          <t xml:space="preserve"> </t>
        </is>
      </c>
      <c r="C7" s="4" t="inlineStr">
        <is>
          <t>The
following table summarizes weighted-average assumptions using the Black-Scholes option-pricing model used on the date of the grants issued
during the years ended December 31, 2023, and 2022, respectively: SCHEDULE OF FAIR VALUE ASSUMPTIONS
2023 2022
Fair value of Common Stock $ — $ 4.62
Volatility — % 63.9 %
Expected term (years) — 6.0
Risk-free interest rate — % 2.20 %
Dividend yield —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WARRANTS (Tables)</t>
        </is>
      </c>
      <c r="B1" s="2" t="inlineStr">
        <is>
          <t>9 Months Ended</t>
        </is>
      </c>
    </row>
    <row r="2">
      <c r="B2" s="2" t="inlineStr">
        <is>
          <t>Sep. 30, 2024</t>
        </is>
      </c>
    </row>
    <row r="3">
      <c r="A3" s="3" t="inlineStr">
        <is>
          <t>Warrants</t>
        </is>
      </c>
      <c r="B3" s="4" t="inlineStr">
        <is>
          <t xml:space="preserve"> </t>
        </is>
      </c>
    </row>
    <row r="4">
      <c r="A4" s="4" t="inlineStr">
        <is>
          <t>SUMMARY OF AGGREGATE FAIR VALUES FOR THE WARRANT DERIVATIVE LIABILITY</t>
        </is>
      </c>
      <c r="B4" s="4" t="inlineStr">
        <is>
          <t>The
following table summarizes the calculated aggregate fair values for the warrant derivative liability using the Black-Scholes method based
on the following assumptions for the Offering: SUMMARY
OF AGGREGATE FAIR VALUES FOR THE WARRANT DERIVATIVE LIABILITY
Exercise price
per share of warrant $ 1.50
Fair market closing price
per share of Common Stock $ 1.65
Volatility 135 %
Expected term (years) 5
Risk-free interest rate 3.62 %
Dividend yield 0 %</t>
        </is>
      </c>
    </row>
    <row r="5">
      <c r="A5" s="4" t="inlineStr">
        <is>
          <t>SCHEDULE OF CLASS OF WARRANT</t>
        </is>
      </c>
      <c r="B5" s="4" t="inlineStr">
        <is>
          <t xml:space="preserve">SCHEDULE OF CLASS OF WARRANT
Number of Weighted-average Number of Number of
Pre-IPO convertible notes 2,900,904 $ 5.31 — 2,900,904
IPO tradeable 2,326,835 3.06 (725,576 ) 1,601,259
IPO non-tradeable 3,015,464 3.06 (310,910 ) 2,704,554
Direct offering March 8, 2024 1,600,000 1.64 (1,066,763 ) 533,237
Placement agent direct offering March 8, 2024 32,000 1.64 32,000
Inducement/direct offering August 5, 2024 1,752,082 1.50 — 1,752,082
Placement agent direct offering August 5, 2024 49,862 1.50 — 49,862
Balance at September 30, 2024 11,677,147 $ 3.53 (2,103,249 ) 9,573,8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2023 2022
December
31,
2023 2022
Deferred tax assets:
Net operating
loss carryover $ 6,479,696 $ 3,871,192
Stock compensation 325,320 477,055
Capitalized R&amp;E
costs 525,463 260,560
Other 204,013 5,708
Operating lease liabilities 79,319 —
Tax
credits 582,206 443,867
Total deferred tax assets 8,196,018 5,058,382
Deferred tax liability:
Right-of-use asset tax
liability $ (77,766 ) $ —
Depreciation
and amortization (59,248 ) (7,337 )
Total deferred tax liability (137,014 (7,337 )
Less:
valuation allowance (8,059,004 ) (5,051,045 )
Total
property and equipment, net $ 0 $ 0 </t>
        </is>
      </c>
    </row>
    <row r="5">
      <c r="A5" s="4" t="inlineStr">
        <is>
          <t>SCHEDULE OF RECONCILIATION OF STATUTORY FEDERAL INCOME TAX RATE</t>
        </is>
      </c>
      <c r="B5" s="4" t="inlineStr">
        <is>
          <t>The
reconciliation of the statutory federal income tax rate to the Company’s effective tax rate for the years ended December 31, 2023
and 2022, was as follows: SCHEDULE
OF RECONCILIATION OF STATUTORY FEDERAL INCOME TAX RATE
2023 2022
December
31,
2023 2022
Tax at federal statutory rate -21.00 % -21.00 %
Permanent differences 0.03 % 10.40 %
Research and development credits 0.83 % 2.20 %
Deferred balance true-up 16.07 % 0.00 %
Change in valuation
allowance -37.87 % 10.10 %
Effective
income tax rate 0.00 % 0.00 %</t>
        </is>
      </c>
    </row>
    <row r="6">
      <c r="A6" s="4" t="inlineStr">
        <is>
          <t>SCHEDULE OF UNRECOGNIZED TAX BENEFITS</t>
        </is>
      </c>
      <c r="B6" s="4" t="inlineStr">
        <is>
          <t xml:space="preserve">SCHEDULE
OF UNRECOGNIZED TAX BENEFITS
2023 2022
December
31,
2023 2022
Beginning balance $ 190,229 $ 49,646
Additions based on tax positions related
to the prior year 30,897 110,681
Additions based on tax positions related
to the current year 28,391 29,902
Ending balance $ 249,517 $ 190,2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ATURE OF OPERATIONS, ORGANIZATION, AND BASIS OF PRESENTATION (Details Narrative) - USD ($)</t>
        </is>
      </c>
      <c r="B1" s="2" t="inlineStr">
        <is>
          <t>Mar. 08, 2024</t>
        </is>
      </c>
      <c r="C1" s="2" t="inlineStr">
        <is>
          <t>Oct. 18, 2024</t>
        </is>
      </c>
      <c r="D1" s="2" t="inlineStr">
        <is>
          <t>Sep. 30, 2024</t>
        </is>
      </c>
      <c r="E1" s="2" t="inlineStr">
        <is>
          <t>Dec. 31, 2023</t>
        </is>
      </c>
      <c r="F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tained Earnings (Accumulated Deficit)</t>
        </is>
      </c>
      <c r="B3" s="4" t="inlineStr">
        <is>
          <t xml:space="preserve"> </t>
        </is>
      </c>
      <c r="C3" s="4" t="inlineStr">
        <is>
          <t xml:space="preserve"> </t>
        </is>
      </c>
      <c r="D3" s="5" t="n">
        <v>-50677413</v>
      </c>
      <c r="E3" s="5" t="n">
        <v>-44604479</v>
      </c>
      <c r="F3" s="5" t="n">
        <v>-36667468</v>
      </c>
    </row>
    <row r="4">
      <c r="A4" s="4" t="inlineStr">
        <is>
          <t>Cash and cash equivalents</t>
        </is>
      </c>
      <c r="B4" s="4" t="inlineStr">
        <is>
          <t xml:space="preserve"> </t>
        </is>
      </c>
      <c r="C4" s="4" t="inlineStr">
        <is>
          <t xml:space="preserve"> </t>
        </is>
      </c>
      <c r="D4" s="6" t="n">
        <v>756580</v>
      </c>
      <c r="E4" s="6" t="n">
        <v>2821570</v>
      </c>
      <c r="F4" s="6" t="n">
        <v>11413759</v>
      </c>
    </row>
    <row r="5">
      <c r="A5" s="4" t="inlineStr">
        <is>
          <t>Accumulated deficit</t>
        </is>
      </c>
      <c r="B5" s="4" t="inlineStr">
        <is>
          <t xml:space="preserve"> </t>
        </is>
      </c>
      <c r="C5" s="4" t="inlineStr">
        <is>
          <t xml:space="preserve"> </t>
        </is>
      </c>
      <c r="D5" s="5" t="n">
        <v>50677413</v>
      </c>
      <c r="E5" s="5" t="n">
        <v>44604479</v>
      </c>
      <c r="F5" s="5" t="n">
        <v>36667468</v>
      </c>
    </row>
    <row r="6">
      <c r="A6" s="4" t="inlineStr">
        <is>
          <t>Total assets, percent</t>
        </is>
      </c>
      <c r="B6" s="4" t="inlineStr">
        <is>
          <t xml:space="preserve"> </t>
        </is>
      </c>
      <c r="C6" s="4" t="inlineStr">
        <is>
          <t xml:space="preserve"> </t>
        </is>
      </c>
      <c r="D6" s="4" t="inlineStr">
        <is>
          <t xml:space="preserve"> </t>
        </is>
      </c>
      <c r="E6" s="9" t="n">
        <v>0.34</v>
      </c>
      <c r="F6" s="4" t="inlineStr">
        <is>
          <t xml:space="preserve"> </t>
        </is>
      </c>
    </row>
    <row r="7">
      <c r="A7" s="4" t="inlineStr">
        <is>
          <t>Common stock par value</t>
        </is>
      </c>
      <c r="B7" s="4" t="inlineStr">
        <is>
          <t xml:space="preserve"> </t>
        </is>
      </c>
      <c r="C7" s="4" t="inlineStr">
        <is>
          <t xml:space="preserve"> </t>
        </is>
      </c>
      <c r="D7" s="7" t="n">
        <v>0.007</v>
      </c>
      <c r="E7" s="7" t="n">
        <v>0.007</v>
      </c>
      <c r="F7" s="7" t="n">
        <v>0.007</v>
      </c>
    </row>
    <row r="8">
      <c r="A8" s="4" t="inlineStr">
        <is>
          <t>Exercise price</t>
        </is>
      </c>
      <c r="B8" s="4" t="inlineStr">
        <is>
          <t xml:space="preserve"> </t>
        </is>
      </c>
      <c r="C8" s="4" t="inlineStr">
        <is>
          <t xml:space="preserve"> </t>
        </is>
      </c>
      <c r="D8" s="8" t="n">
        <v>3.53</v>
      </c>
      <c r="E8" s="4" t="inlineStr">
        <is>
          <t xml:space="preserve"> </t>
        </is>
      </c>
      <c r="F8" s="4" t="inlineStr">
        <is>
          <t xml:space="preserve"> </t>
        </is>
      </c>
    </row>
    <row r="9">
      <c r="A9" s="4" t="inlineStr">
        <is>
          <t>Subsequent Event [Member] | Warrants And SecuritiesPurchase Agreement [Member] | Institutional Inves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t>
        </is>
      </c>
      <c r="B11" s="4" t="inlineStr">
        <is>
          <t xml:space="preserve"> </t>
        </is>
      </c>
      <c r="C11" s="5" t="n">
        <v>2300000</v>
      </c>
      <c r="D11" s="4" t="inlineStr">
        <is>
          <t xml:space="preserve"> </t>
        </is>
      </c>
      <c r="E11" s="4" t="inlineStr">
        <is>
          <t xml:space="preserve"> </t>
        </is>
      </c>
      <c r="F11" s="4" t="inlineStr">
        <is>
          <t xml:space="preserve"> </t>
        </is>
      </c>
    </row>
    <row r="12">
      <c r="A12" s="4" t="inlineStr">
        <is>
          <t>Subsequent Event [Member] | 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t>
        </is>
      </c>
      <c r="B14" s="6" t="n">
        <v>1600000</v>
      </c>
      <c r="C14" s="4" t="inlineStr">
        <is>
          <t xml:space="preserve"> </t>
        </is>
      </c>
      <c r="D14" s="4" t="inlineStr">
        <is>
          <t xml:space="preserve"> </t>
        </is>
      </c>
      <c r="E14" s="4" t="inlineStr">
        <is>
          <t xml:space="preserve"> </t>
        </is>
      </c>
      <c r="F14" s="4" t="inlineStr">
        <is>
          <t xml:space="preserve"> </t>
        </is>
      </c>
    </row>
    <row r="15">
      <c r="A15" s="4" t="inlineStr">
        <is>
          <t>Common stock par value</t>
        </is>
      </c>
      <c r="B15" s="7" t="n">
        <v>0.007</v>
      </c>
      <c r="C15" s="4" t="inlineStr">
        <is>
          <t xml:space="preserve"> </t>
        </is>
      </c>
      <c r="D15" s="4" t="inlineStr">
        <is>
          <t xml:space="preserve"> </t>
        </is>
      </c>
      <c r="E15" s="4" t="inlineStr">
        <is>
          <t xml:space="preserve"> </t>
        </is>
      </c>
      <c r="F15" s="4" t="inlineStr">
        <is>
          <t xml:space="preserve"> </t>
        </is>
      </c>
    </row>
    <row r="16">
      <c r="A16" s="4" t="inlineStr">
        <is>
          <t>Warrants to purchase common stock</t>
        </is>
      </c>
      <c r="B16" s="6" t="n">
        <v>1600000</v>
      </c>
      <c r="C16" s="4" t="inlineStr">
        <is>
          <t xml:space="preserve"> </t>
        </is>
      </c>
      <c r="D16" s="4" t="inlineStr">
        <is>
          <t xml:space="preserve"> </t>
        </is>
      </c>
      <c r="E16" s="4" t="inlineStr">
        <is>
          <t xml:space="preserve"> </t>
        </is>
      </c>
      <c r="F16" s="4" t="inlineStr">
        <is>
          <t xml:space="preserve"> </t>
        </is>
      </c>
    </row>
    <row r="17">
      <c r="A17" s="4" t="inlineStr">
        <is>
          <t>Exercise price</t>
        </is>
      </c>
      <c r="B17" s="8" t="n">
        <v>1.64</v>
      </c>
      <c r="C17" s="8" t="n">
        <v>1.5</v>
      </c>
      <c r="D17" s="4" t="inlineStr">
        <is>
          <t xml:space="preserve"> </t>
        </is>
      </c>
      <c r="E17" s="4" t="inlineStr">
        <is>
          <t xml:space="preserve"> </t>
        </is>
      </c>
      <c r="F17" s="4" t="inlineStr">
        <is>
          <t xml:space="preserve"> </t>
        </is>
      </c>
    </row>
    <row r="18">
      <c r="A18" s="4" t="inlineStr">
        <is>
          <t>Proceeds from direct offerings</t>
        </is>
      </c>
      <c r="B18" s="5" t="n">
        <v>2050000</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URCHASE PRICE AND FINALIZED PURCHASE PRICE ALLOCATIONS (Details) - USD ($)</t>
        </is>
      </c>
      <c r="B1" s="2" t="inlineStr">
        <is>
          <t>Sep. 18, 2023</t>
        </is>
      </c>
      <c r="C1" s="2" t="inlineStr">
        <is>
          <t>Sep. 30, 2024</t>
        </is>
      </c>
      <c r="D1" s="2" t="inlineStr">
        <is>
          <t>Dec.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404486</v>
      </c>
      <c r="D3" s="5" t="n">
        <v>1404486</v>
      </c>
      <c r="E3" s="4" t="inlineStr">
        <is>
          <t xml:space="preserve"> </t>
        </is>
      </c>
    </row>
    <row r="4">
      <c r="A4" s="4" t="inlineStr">
        <is>
          <t>Village Oaks [Member]</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Cash</t>
        </is>
      </c>
      <c r="B6" s="5" t="n">
        <v>2500000</v>
      </c>
      <c r="C6" s="4" t="inlineStr">
        <is>
          <t xml:space="preserve"> </t>
        </is>
      </c>
      <c r="D6" s="4" t="inlineStr">
        <is>
          <t xml:space="preserve"> </t>
        </is>
      </c>
      <c r="E6" s="4" t="inlineStr">
        <is>
          <t xml:space="preserve"> </t>
        </is>
      </c>
    </row>
    <row r="7">
      <c r="A7" s="4" t="inlineStr">
        <is>
          <t>Common Stock</t>
        </is>
      </c>
      <c r="B7" s="6" t="n">
        <v>1000000</v>
      </c>
      <c r="C7" s="4" t="inlineStr">
        <is>
          <t xml:space="preserve"> </t>
        </is>
      </c>
      <c r="D7" s="4" t="inlineStr">
        <is>
          <t xml:space="preserve"> </t>
        </is>
      </c>
      <c r="E7" s="4" t="inlineStr">
        <is>
          <t xml:space="preserve"> </t>
        </is>
      </c>
    </row>
    <row r="8">
      <c r="A8" s="4" t="inlineStr">
        <is>
          <t>Total net assets</t>
        </is>
      </c>
      <c r="B8" s="6" t="n">
        <v>3500000</v>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Net working capital (including cash)</t>
        </is>
      </c>
      <c r="B10" s="6" t="n">
        <v>912000</v>
      </c>
      <c r="C10" s="4" t="inlineStr">
        <is>
          <t xml:space="preserve"> </t>
        </is>
      </c>
      <c r="D10" s="4" t="inlineStr">
        <is>
          <t xml:space="preserve"> </t>
        </is>
      </c>
      <c r="E10" s="4" t="inlineStr">
        <is>
          <t xml:space="preserve"> </t>
        </is>
      </c>
    </row>
    <row r="11">
      <c r="A11" s="4" t="inlineStr">
        <is>
          <t>Property and equipment</t>
        </is>
      </c>
      <c r="B11" s="6" t="n">
        <v>326000</v>
      </c>
      <c r="C11" s="4" t="inlineStr">
        <is>
          <t xml:space="preserve"> </t>
        </is>
      </c>
      <c r="D11" s="4" t="inlineStr">
        <is>
          <t xml:space="preserve"> </t>
        </is>
      </c>
      <c r="E11" s="4" t="inlineStr">
        <is>
          <t xml:space="preserve"> </t>
        </is>
      </c>
    </row>
    <row r="12">
      <c r="A12" s="4" t="inlineStr">
        <is>
          <t>Other assets</t>
        </is>
      </c>
      <c r="B12" s="6" t="n">
        <v>8000</v>
      </c>
      <c r="C12" s="4" t="inlineStr">
        <is>
          <t xml:space="preserve"> </t>
        </is>
      </c>
      <c r="D12" s="4" t="inlineStr">
        <is>
          <t xml:space="preserve"> </t>
        </is>
      </c>
      <c r="E12" s="4" t="inlineStr">
        <is>
          <t xml:space="preserve"> </t>
        </is>
      </c>
    </row>
    <row r="13">
      <c r="A13" s="4" t="inlineStr">
        <is>
          <t>Customer relationships</t>
        </is>
      </c>
      <c r="B13" s="6" t="n">
        <v>700000</v>
      </c>
      <c r="C13" s="4" t="inlineStr">
        <is>
          <t xml:space="preserve"> </t>
        </is>
      </c>
      <c r="D13" s="4" t="inlineStr">
        <is>
          <t xml:space="preserve"> </t>
        </is>
      </c>
      <c r="E13" s="4" t="inlineStr">
        <is>
          <t xml:space="preserve"> </t>
        </is>
      </c>
    </row>
    <row r="14">
      <c r="A14" s="4" t="inlineStr">
        <is>
          <t>Trade names and trademarks</t>
        </is>
      </c>
      <c r="B14" s="6" t="n">
        <v>150000</v>
      </c>
      <c r="C14" s="4" t="inlineStr">
        <is>
          <t xml:space="preserve"> </t>
        </is>
      </c>
      <c r="D14" s="4" t="inlineStr">
        <is>
          <t xml:space="preserve"> </t>
        </is>
      </c>
      <c r="E14" s="4" t="inlineStr">
        <is>
          <t xml:space="preserve"> </t>
        </is>
      </c>
    </row>
    <row r="15">
      <c r="A15" s="4" t="inlineStr">
        <is>
          <t>Goodwill</t>
        </is>
      </c>
      <c r="B15" s="6" t="n">
        <v>1404000</v>
      </c>
      <c r="C15" s="4" t="inlineStr">
        <is>
          <t xml:space="preserve"> </t>
        </is>
      </c>
      <c r="D15" s="4" t="inlineStr">
        <is>
          <t xml:space="preserve"> </t>
        </is>
      </c>
      <c r="E15" s="4" t="inlineStr">
        <is>
          <t xml:space="preserve"> </t>
        </is>
      </c>
    </row>
    <row r="16">
      <c r="A16" s="4" t="inlineStr">
        <is>
          <t>Total net assets</t>
        </is>
      </c>
      <c r="B16" s="5" t="n">
        <v>3500000</v>
      </c>
      <c r="C16" s="4" t="inlineStr">
        <is>
          <t xml:space="preserve"> </t>
        </is>
      </c>
      <c r="D16" s="4" t="inlineStr">
        <is>
          <t xml:space="preserve"> </t>
        </is>
      </c>
      <c r="E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OTENTIALLY DILUTIVE SECURITIES (Details)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6" t="n">
        <v>10326990</v>
      </c>
      <c r="C4" s="6" t="n">
        <v>5467061</v>
      </c>
      <c r="D4" s="6" t="n">
        <v>5333647</v>
      </c>
      <c r="E4" s="6" t="n">
        <v>5456344</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6" t="n">
        <v>337810</v>
      </c>
      <c r="C7" s="6" t="n">
        <v>683695</v>
      </c>
      <c r="D7" s="6" t="n">
        <v>683695</v>
      </c>
      <c r="E7" s="6" t="n">
        <v>806392</v>
      </c>
    </row>
    <row r="8">
      <c r="A8" s="4" t="inlineStr">
        <is>
          <t>Employee Stock Option One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6" t="n">
        <v>9573898</v>
      </c>
      <c r="C10" s="6" t="n">
        <v>4649952</v>
      </c>
      <c r="D10" s="4" t="inlineStr">
        <is>
          <t xml:space="preserve"> </t>
        </is>
      </c>
      <c r="E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6" t="n">
        <v>415282</v>
      </c>
      <c r="C13" s="6" t="n">
        <v>133414</v>
      </c>
      <c r="D13" s="4" t="inlineStr">
        <is>
          <t xml:space="preserve"> </t>
        </is>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t>
        </is>
      </c>
      <c r="B16" s="4" t="inlineStr">
        <is>
          <t xml:space="preserve"> </t>
        </is>
      </c>
      <c r="C16" s="4" t="inlineStr">
        <is>
          <t xml:space="preserve"> </t>
        </is>
      </c>
      <c r="D16" s="6" t="n">
        <v>4649952</v>
      </c>
      <c r="E16" s="6" t="n">
        <v>464995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6" customWidth="1" min="8" max="8"/>
    <col width="13" customWidth="1" min="9" max="9"/>
    <col width="14" customWidth="1" min="10" max="10"/>
    <col width="13" customWidth="1" min="11" max="11"/>
  </cols>
  <sheetData>
    <row r="1">
      <c r="A1" s="1" t="inlineStr">
        <is>
          <t>SCHEDULE OF REVENUE RECOGNITION (Details) - USD ($)</t>
        </is>
      </c>
      <c r="B1" s="2" t="inlineStr">
        <is>
          <t>3 Months Ended</t>
        </is>
      </c>
      <c r="D1" s="2" t="inlineStr">
        <is>
          <t>9 Months Ended</t>
        </is>
      </c>
      <c r="H1" s="2" t="inlineStr">
        <is>
          <t>12 Months Ended</t>
        </is>
      </c>
    </row>
    <row r="2">
      <c r="B2" s="2" t="inlineStr">
        <is>
          <t>Sep. 30, 2024</t>
        </is>
      </c>
      <c r="C2" s="2" t="inlineStr">
        <is>
          <t>Sep. 30, 2023</t>
        </is>
      </c>
      <c r="D2" s="2" t="inlineStr">
        <is>
          <t>Sep. 30, 2024</t>
        </is>
      </c>
      <c r="F2" s="2" t="inlineStr">
        <is>
          <t>Sep. 30, 2023</t>
        </is>
      </c>
      <c r="H2" s="2" t="inlineStr">
        <is>
          <t>Dec. 31, 2023</t>
        </is>
      </c>
      <c r="J2" s="2" t="inlineStr">
        <is>
          <t>Dec. 31, 2022</t>
        </is>
      </c>
    </row>
    <row r="3">
      <c r="A3" s="3" t="inlineStr">
        <is>
          <t>Product Information [Line Item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Total net revenue</t>
        </is>
      </c>
      <c r="B4" s="5" t="n">
        <v>2350386</v>
      </c>
      <c r="C4" s="5" t="n">
        <v>298484</v>
      </c>
      <c r="D4" s="5" t="n">
        <v>7154429</v>
      </c>
      <c r="F4" s="5" t="n">
        <v>319143</v>
      </c>
      <c r="H4" s="5" t="n">
        <v>2532499</v>
      </c>
      <c r="J4" s="5" t="n">
        <v>4803</v>
      </c>
    </row>
    <row r="5">
      <c r="A5" s="4" t="inlineStr">
        <is>
          <t>Health Care, Patient Service [Member]</t>
        </is>
      </c>
      <c r="B5" s="4" t="inlineStr">
        <is>
          <t xml:space="preserve"> </t>
        </is>
      </c>
      <c r="C5" s="4" t="inlineStr">
        <is>
          <t xml:space="preserve"> </t>
        </is>
      </c>
      <c r="D5" s="4" t="inlineStr">
        <is>
          <t xml:space="preserve"> </t>
        </is>
      </c>
      <c r="F5" s="4" t="inlineStr">
        <is>
          <t xml:space="preserve"> </t>
        </is>
      </c>
      <c r="H5" s="4" t="inlineStr">
        <is>
          <t xml:space="preserve"> </t>
        </is>
      </c>
      <c r="J5" s="4" t="inlineStr">
        <is>
          <t xml:space="preserve"> </t>
        </is>
      </c>
    </row>
    <row r="6">
      <c r="A6" s="3" t="inlineStr">
        <is>
          <t>Product Information [Line Items]</t>
        </is>
      </c>
      <c r="B6" s="4" t="inlineStr">
        <is>
          <t xml:space="preserve"> </t>
        </is>
      </c>
      <c r="C6" s="4" t="inlineStr">
        <is>
          <t xml:space="preserve"> </t>
        </is>
      </c>
      <c r="D6" s="4" t="inlineStr">
        <is>
          <t xml:space="preserve"> </t>
        </is>
      </c>
      <c r="F6" s="4" t="inlineStr">
        <is>
          <t xml:space="preserve"> </t>
        </is>
      </c>
      <c r="H6" s="4" t="inlineStr">
        <is>
          <t xml:space="preserve"> </t>
        </is>
      </c>
      <c r="J6" s="4" t="inlineStr">
        <is>
          <t xml:space="preserve"> </t>
        </is>
      </c>
    </row>
    <row r="7">
      <c r="A7" s="4" t="inlineStr">
        <is>
          <t>Total net revenue</t>
        </is>
      </c>
      <c r="B7" s="4" t="inlineStr">
        <is>
          <t xml:space="preserve"> </t>
        </is>
      </c>
      <c r="C7" s="4" t="inlineStr">
        <is>
          <t xml:space="preserve"> </t>
        </is>
      </c>
      <c r="D7" s="6" t="n">
        <v>6259806</v>
      </c>
      <c r="E7" s="4" t="inlineStr">
        <is>
          <t>[1]</t>
        </is>
      </c>
      <c r="F7" s="6" t="n">
        <v>248654</v>
      </c>
      <c r="G7" s="4" t="inlineStr">
        <is>
          <t>[1]</t>
        </is>
      </c>
      <c r="H7" s="6" t="n">
        <v>2199558</v>
      </c>
      <c r="I7" s="4" t="inlineStr">
        <is>
          <t>[2]</t>
        </is>
      </c>
      <c r="J7" s="4" t="inlineStr">
        <is>
          <t xml:space="preserve"> </t>
        </is>
      </c>
      <c r="K7" s="4" t="inlineStr">
        <is>
          <t>[2]</t>
        </is>
      </c>
    </row>
    <row r="8">
      <c r="A8" s="4" t="inlineStr">
        <is>
          <t>Histology Service Fees [Member]</t>
        </is>
      </c>
      <c r="B8" s="4" t="inlineStr">
        <is>
          <t xml:space="preserve"> </t>
        </is>
      </c>
      <c r="C8" s="4" t="inlineStr">
        <is>
          <t xml:space="preserve"> </t>
        </is>
      </c>
      <c r="D8" s="4" t="inlineStr">
        <is>
          <t xml:space="preserve"> </t>
        </is>
      </c>
      <c r="F8" s="4" t="inlineStr">
        <is>
          <t xml:space="preserve"> </t>
        </is>
      </c>
      <c r="H8" s="4" t="inlineStr">
        <is>
          <t xml:space="preserve"> </t>
        </is>
      </c>
      <c r="J8" s="4" t="inlineStr">
        <is>
          <t xml:space="preserve"> </t>
        </is>
      </c>
    </row>
    <row r="9">
      <c r="A9" s="3" t="inlineStr">
        <is>
          <t>Product Information [Line Items]</t>
        </is>
      </c>
      <c r="B9" s="4" t="inlineStr">
        <is>
          <t xml:space="preserve"> </t>
        </is>
      </c>
      <c r="C9" s="4" t="inlineStr">
        <is>
          <t xml:space="preserve"> </t>
        </is>
      </c>
      <c r="D9" s="4" t="inlineStr">
        <is>
          <t xml:space="preserve"> </t>
        </is>
      </c>
      <c r="F9" s="4" t="inlineStr">
        <is>
          <t xml:space="preserve"> </t>
        </is>
      </c>
      <c r="H9" s="4" t="inlineStr">
        <is>
          <t xml:space="preserve"> </t>
        </is>
      </c>
      <c r="J9" s="4" t="inlineStr">
        <is>
          <t xml:space="preserve"> </t>
        </is>
      </c>
    </row>
    <row r="10">
      <c r="A10" s="4" t="inlineStr">
        <is>
          <t>Total net revenue</t>
        </is>
      </c>
      <c r="B10" s="4" t="inlineStr">
        <is>
          <t xml:space="preserve"> </t>
        </is>
      </c>
      <c r="C10" s="4" t="inlineStr">
        <is>
          <t xml:space="preserve"> </t>
        </is>
      </c>
      <c r="D10" s="6" t="n">
        <v>811914</v>
      </c>
      <c r="F10" s="6" t="n">
        <v>31854</v>
      </c>
      <c r="H10" s="4" t="inlineStr">
        <is>
          <t xml:space="preserve"> </t>
        </is>
      </c>
      <c r="J10" s="4" t="inlineStr">
        <is>
          <t xml:space="preserve"> </t>
        </is>
      </c>
    </row>
    <row r="11">
      <c r="A11" s="4" t="inlineStr">
        <is>
          <t>Health Care, Other [Member]</t>
        </is>
      </c>
      <c r="B11" s="4" t="inlineStr">
        <is>
          <t xml:space="preserve"> </t>
        </is>
      </c>
      <c r="C11" s="4" t="inlineStr">
        <is>
          <t xml:space="preserve"> </t>
        </is>
      </c>
      <c r="D11" s="4" t="inlineStr">
        <is>
          <t xml:space="preserve"> </t>
        </is>
      </c>
      <c r="F11" s="4" t="inlineStr">
        <is>
          <t xml:space="preserve"> </t>
        </is>
      </c>
      <c r="H11" s="4" t="inlineStr">
        <is>
          <t xml:space="preserve"> </t>
        </is>
      </c>
      <c r="J11" s="4" t="inlineStr">
        <is>
          <t xml:space="preserve"> </t>
        </is>
      </c>
    </row>
    <row r="12">
      <c r="A12" s="3" t="inlineStr">
        <is>
          <t>Product Information [Line Items]</t>
        </is>
      </c>
      <c r="B12" s="4" t="inlineStr">
        <is>
          <t xml:space="preserve"> </t>
        </is>
      </c>
      <c r="C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Total net revenue</t>
        </is>
      </c>
      <c r="B13" s="4" t="inlineStr">
        <is>
          <t xml:space="preserve"> </t>
        </is>
      </c>
      <c r="C13" s="4" t="inlineStr">
        <is>
          <t xml:space="preserve"> </t>
        </is>
      </c>
      <c r="D13" s="6" t="n">
        <v>50136</v>
      </c>
      <c r="F13" s="6" t="n">
        <v>2393</v>
      </c>
      <c r="H13" s="6" t="n">
        <v>19324</v>
      </c>
      <c r="J13" s="4" t="inlineStr">
        <is>
          <t xml:space="preserve"> </t>
        </is>
      </c>
    </row>
    <row r="14">
      <c r="A14" s="4" t="inlineStr">
        <is>
          <t>Department of Defense Observational Studies [Member]</t>
        </is>
      </c>
      <c r="B14" s="4" t="inlineStr">
        <is>
          <t xml:space="preserve"> </t>
        </is>
      </c>
      <c r="C14" s="4" t="inlineStr">
        <is>
          <t xml:space="preserve"> </t>
        </is>
      </c>
      <c r="D14" s="4" t="inlineStr">
        <is>
          <t xml:space="preserve"> </t>
        </is>
      </c>
      <c r="F14" s="4" t="inlineStr">
        <is>
          <t xml:space="preserve"> </t>
        </is>
      </c>
      <c r="H14" s="4" t="inlineStr">
        <is>
          <t xml:space="preserve"> </t>
        </is>
      </c>
      <c r="J14" s="4" t="inlineStr">
        <is>
          <t xml:space="preserve"> </t>
        </is>
      </c>
    </row>
    <row r="15">
      <c r="A15" s="3" t="inlineStr">
        <is>
          <t>Product Information [Line Items]</t>
        </is>
      </c>
      <c r="B15" s="4" t="inlineStr">
        <is>
          <t xml:space="preserve"> </t>
        </is>
      </c>
      <c r="C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Total net revenue</t>
        </is>
      </c>
      <c r="B16" s="4" t="inlineStr">
        <is>
          <t xml:space="preserve"> </t>
        </is>
      </c>
      <c r="C16" s="4" t="inlineStr">
        <is>
          <t xml:space="preserve"> </t>
        </is>
      </c>
      <c r="D16" s="6" t="n">
        <v>8654</v>
      </c>
      <c r="F16" s="6" t="n">
        <v>14250</v>
      </c>
      <c r="H16" s="4" t="inlineStr">
        <is>
          <t xml:space="preserve"> </t>
        </is>
      </c>
      <c r="J16" s="4" t="inlineStr">
        <is>
          <t xml:space="preserve"> </t>
        </is>
      </c>
    </row>
    <row r="17">
      <c r="A17" s="4" t="inlineStr">
        <is>
          <t>Other Revenues [Member]</t>
        </is>
      </c>
      <c r="B17" s="4" t="inlineStr">
        <is>
          <t xml:space="preserve"> </t>
        </is>
      </c>
      <c r="C17" s="4" t="inlineStr">
        <is>
          <t xml:space="preserve"> </t>
        </is>
      </c>
      <c r="D17" s="4" t="inlineStr">
        <is>
          <t xml:space="preserve"> </t>
        </is>
      </c>
      <c r="F17" s="4" t="inlineStr">
        <is>
          <t xml:space="preserve"> </t>
        </is>
      </c>
      <c r="H17" s="4" t="inlineStr">
        <is>
          <t xml:space="preserve"> </t>
        </is>
      </c>
      <c r="J17" s="4" t="inlineStr">
        <is>
          <t xml:space="preserve"> </t>
        </is>
      </c>
    </row>
    <row r="18">
      <c r="A18" s="3" t="inlineStr">
        <is>
          <t>Product Information [Line Items]</t>
        </is>
      </c>
      <c r="B18" s="4" t="inlineStr">
        <is>
          <t xml:space="preserve"> </t>
        </is>
      </c>
      <c r="C18" s="4" t="inlineStr">
        <is>
          <t xml:space="preserve"> </t>
        </is>
      </c>
      <c r="D18" s="4" t="inlineStr">
        <is>
          <t xml:space="preserve"> </t>
        </is>
      </c>
      <c r="F18" s="4" t="inlineStr">
        <is>
          <t xml:space="preserve"> </t>
        </is>
      </c>
      <c r="H18" s="4" t="inlineStr">
        <is>
          <t xml:space="preserve"> </t>
        </is>
      </c>
      <c r="J18" s="4" t="inlineStr">
        <is>
          <t xml:space="preserve"> </t>
        </is>
      </c>
    </row>
    <row r="19">
      <c r="A19" s="4" t="inlineStr">
        <is>
          <t>Total net revenue</t>
        </is>
      </c>
      <c r="B19" s="4" t="inlineStr">
        <is>
          <t xml:space="preserve"> </t>
        </is>
      </c>
      <c r="C19" s="4" t="inlineStr">
        <is>
          <t xml:space="preserve"> </t>
        </is>
      </c>
      <c r="D19" s="5" t="n">
        <v>23919</v>
      </c>
      <c r="E19" s="4" t="inlineStr">
        <is>
          <t>[3]</t>
        </is>
      </c>
      <c r="F19" s="5" t="n">
        <v>21992</v>
      </c>
      <c r="G19" s="4" t="inlineStr">
        <is>
          <t>[3]</t>
        </is>
      </c>
      <c r="H19" s="6" t="n">
        <v>21515</v>
      </c>
      <c r="I19" s="4" t="inlineStr">
        <is>
          <t>[4]</t>
        </is>
      </c>
      <c r="J19" s="6" t="n">
        <v>4803</v>
      </c>
      <c r="K19" s="4" t="inlineStr">
        <is>
          <t>[4]</t>
        </is>
      </c>
    </row>
    <row r="20">
      <c r="A20" s="4" t="inlineStr">
        <is>
          <t>Histology Fees [Member]</t>
        </is>
      </c>
      <c r="B20" s="4" t="inlineStr">
        <is>
          <t xml:space="preserve"> </t>
        </is>
      </c>
      <c r="C20" s="4" t="inlineStr">
        <is>
          <t xml:space="preserve"> </t>
        </is>
      </c>
      <c r="D20" s="4" t="inlineStr">
        <is>
          <t xml:space="preserve"> </t>
        </is>
      </c>
      <c r="F20" s="4" t="inlineStr">
        <is>
          <t xml:space="preserve"> </t>
        </is>
      </c>
      <c r="H20" s="4" t="inlineStr">
        <is>
          <t xml:space="preserve"> </t>
        </is>
      </c>
      <c r="J20" s="4" t="inlineStr">
        <is>
          <t xml:space="preserve"> </t>
        </is>
      </c>
    </row>
    <row r="21">
      <c r="A21" s="3" t="inlineStr">
        <is>
          <t>Product Information [Line Items]</t>
        </is>
      </c>
      <c r="B21" s="4" t="inlineStr">
        <is>
          <t xml:space="preserve"> </t>
        </is>
      </c>
      <c r="C21" s="4" t="inlineStr">
        <is>
          <t xml:space="preserve"> </t>
        </is>
      </c>
      <c r="D21" s="4" t="inlineStr">
        <is>
          <t xml:space="preserve"> </t>
        </is>
      </c>
      <c r="F21" s="4" t="inlineStr">
        <is>
          <t xml:space="preserve"> </t>
        </is>
      </c>
      <c r="H21" s="4" t="inlineStr">
        <is>
          <t xml:space="preserve"> </t>
        </is>
      </c>
      <c r="J21" s="4" t="inlineStr">
        <is>
          <t xml:space="preserve"> </t>
        </is>
      </c>
    </row>
    <row r="22">
      <c r="A22" s="4" t="inlineStr">
        <is>
          <t>Total net revenue</t>
        </is>
      </c>
      <c r="B22" s="4" t="inlineStr">
        <is>
          <t xml:space="preserve"> </t>
        </is>
      </c>
      <c r="C22" s="4" t="inlineStr">
        <is>
          <t xml:space="preserve"> </t>
        </is>
      </c>
      <c r="D22" s="4" t="inlineStr">
        <is>
          <t xml:space="preserve"> </t>
        </is>
      </c>
      <c r="F22" s="4" t="inlineStr">
        <is>
          <t xml:space="preserve"> </t>
        </is>
      </c>
      <c r="H22" s="6" t="n">
        <v>272660</v>
      </c>
      <c r="J22" s="4" t="inlineStr">
        <is>
          <t xml:space="preserve"> </t>
        </is>
      </c>
    </row>
    <row r="23">
      <c r="A23" s="4" t="inlineStr">
        <is>
          <t>Department Of Defense Observational Studiesr [Member]</t>
        </is>
      </c>
      <c r="B23" s="4" t="inlineStr">
        <is>
          <t xml:space="preserve"> </t>
        </is>
      </c>
      <c r="C23" s="4" t="inlineStr">
        <is>
          <t xml:space="preserve"> </t>
        </is>
      </c>
      <c r="D23" s="4" t="inlineStr">
        <is>
          <t xml:space="preserve"> </t>
        </is>
      </c>
      <c r="F23" s="4" t="inlineStr">
        <is>
          <t xml:space="preserve"> </t>
        </is>
      </c>
      <c r="H23" s="4" t="inlineStr">
        <is>
          <t xml:space="preserve"> </t>
        </is>
      </c>
      <c r="J23" s="4" t="inlineStr">
        <is>
          <t xml:space="preserve"> </t>
        </is>
      </c>
    </row>
    <row r="24">
      <c r="A24" s="3" t="inlineStr">
        <is>
          <t>Product Information [Line Items]</t>
        </is>
      </c>
      <c r="B24" s="4" t="inlineStr">
        <is>
          <t xml:space="preserve"> </t>
        </is>
      </c>
      <c r="C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Total net revenue</t>
        </is>
      </c>
      <c r="B25" s="4" t="inlineStr">
        <is>
          <t xml:space="preserve"> </t>
        </is>
      </c>
      <c r="C25" s="4" t="inlineStr">
        <is>
          <t xml:space="preserve"> </t>
        </is>
      </c>
      <c r="D25" s="4" t="inlineStr">
        <is>
          <t xml:space="preserve"> </t>
        </is>
      </c>
      <c r="F25" s="4" t="inlineStr">
        <is>
          <t xml:space="preserve"> </t>
        </is>
      </c>
      <c r="H25" s="5" t="n">
        <v>19442</v>
      </c>
      <c r="J25" s="4" t="inlineStr">
        <is>
          <t xml:space="preserve"> </t>
        </is>
      </c>
    </row>
    <row r="26"/>
    <row r="27">
      <c r="A27" s="4" t="inlineStr">
        <is>
          <t>[1]Patient
services fees include direct billing for CyPath ® 332,000 for the nine months ended September
30, 2024 and 2023 ®</t>
        </is>
      </c>
    </row>
  </sheetData>
  <mergeCells count="10">
    <mergeCell ref="A1:A2"/>
    <mergeCell ref="B1:C1"/>
    <mergeCell ref="D1:G1"/>
    <mergeCell ref="H1:K1"/>
    <mergeCell ref="D2:E2"/>
    <mergeCell ref="F2:G2"/>
    <mergeCell ref="H2:I2"/>
    <mergeCell ref="J2:K2"/>
    <mergeCell ref="A26:K26"/>
    <mergeCell ref="A27:K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6" customWidth="1" min="8" max="8"/>
    <col width="13" customWidth="1" min="9" max="9"/>
    <col width="14" customWidth="1" min="10" max="10"/>
    <col width="13" customWidth="1" min="11" max="11"/>
  </cols>
  <sheetData>
    <row r="1">
      <c r="A1" s="1" t="inlineStr">
        <is>
          <t>SCHEDULE OF REVENUE RECOGNITION (Details) (Parenthetical) - USD ($)</t>
        </is>
      </c>
      <c r="B1" s="2" t="inlineStr">
        <is>
          <t>3 Months Ended</t>
        </is>
      </c>
      <c r="D1" s="2" t="inlineStr">
        <is>
          <t>9 Months Ended</t>
        </is>
      </c>
      <c r="H1" s="2" t="inlineStr">
        <is>
          <t>12 Months Ended</t>
        </is>
      </c>
    </row>
    <row r="2">
      <c r="B2" s="2" t="inlineStr">
        <is>
          <t>Sep. 30, 2024</t>
        </is>
      </c>
      <c r="C2" s="2" t="inlineStr">
        <is>
          <t>Sep. 30, 2023</t>
        </is>
      </c>
      <c r="D2" s="2" t="inlineStr">
        <is>
          <t>Sep. 30, 2024</t>
        </is>
      </c>
      <c r="F2" s="2" t="inlineStr">
        <is>
          <t>Sep. 30, 2023</t>
        </is>
      </c>
      <c r="H2" s="2" t="inlineStr">
        <is>
          <t>Dec. 31, 2023</t>
        </is>
      </c>
      <c r="J2" s="2" t="inlineStr">
        <is>
          <t>Dec. 31, 2022</t>
        </is>
      </c>
    </row>
    <row r="3">
      <c r="A3" s="3" t="inlineStr">
        <is>
          <t>Product Information [Line Item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Revenue from Contract with Customer, Excluding Assessed Tax</t>
        </is>
      </c>
      <c r="B4" s="5" t="n">
        <v>2350386</v>
      </c>
      <c r="C4" s="5" t="n">
        <v>298484</v>
      </c>
      <c r="D4" s="5" t="n">
        <v>7154429</v>
      </c>
      <c r="F4" s="5" t="n">
        <v>319143</v>
      </c>
      <c r="H4" s="5" t="n">
        <v>2532499</v>
      </c>
      <c r="J4" s="5" t="n">
        <v>4803</v>
      </c>
    </row>
    <row r="5">
      <c r="A5" s="4" t="inlineStr">
        <is>
          <t>Health Care, Patient Service [Member]</t>
        </is>
      </c>
      <c r="B5" s="4" t="inlineStr">
        <is>
          <t xml:space="preserve"> </t>
        </is>
      </c>
      <c r="C5" s="4" t="inlineStr">
        <is>
          <t xml:space="preserve"> </t>
        </is>
      </c>
      <c r="D5" s="4" t="inlineStr">
        <is>
          <t xml:space="preserve"> </t>
        </is>
      </c>
      <c r="F5" s="4" t="inlineStr">
        <is>
          <t xml:space="preserve"> </t>
        </is>
      </c>
      <c r="H5" s="4" t="inlineStr">
        <is>
          <t xml:space="preserve"> </t>
        </is>
      </c>
      <c r="J5" s="4" t="inlineStr">
        <is>
          <t xml:space="preserve"> </t>
        </is>
      </c>
    </row>
    <row r="6">
      <c r="A6" s="3" t="inlineStr">
        <is>
          <t>Product Information [Line Items]</t>
        </is>
      </c>
      <c r="B6" s="4" t="inlineStr">
        <is>
          <t xml:space="preserve"> </t>
        </is>
      </c>
      <c r="C6" s="4" t="inlineStr">
        <is>
          <t xml:space="preserve"> </t>
        </is>
      </c>
      <c r="D6" s="4" t="inlineStr">
        <is>
          <t xml:space="preserve"> </t>
        </is>
      </c>
      <c r="F6" s="4" t="inlineStr">
        <is>
          <t xml:space="preserve"> </t>
        </is>
      </c>
      <c r="H6" s="4" t="inlineStr">
        <is>
          <t xml:space="preserve"> </t>
        </is>
      </c>
      <c r="J6" s="4" t="inlineStr">
        <is>
          <t xml:space="preserve"> </t>
        </is>
      </c>
    </row>
    <row r="7">
      <c r="A7" s="4" t="inlineStr">
        <is>
          <t>Revenue from Contract with Customer, Excluding Assessed Tax</t>
        </is>
      </c>
      <c r="B7" s="4" t="inlineStr">
        <is>
          <t xml:space="preserve"> </t>
        </is>
      </c>
      <c r="C7" s="4" t="inlineStr">
        <is>
          <t xml:space="preserve"> </t>
        </is>
      </c>
      <c r="D7" s="6" t="n">
        <v>6259806</v>
      </c>
      <c r="E7" s="4" t="inlineStr">
        <is>
          <t>[1]</t>
        </is>
      </c>
      <c r="F7" s="5" t="n">
        <v>248654</v>
      </c>
      <c r="G7" s="4" t="inlineStr">
        <is>
          <t>[1]</t>
        </is>
      </c>
      <c r="H7" s="5" t="n">
        <v>2199558</v>
      </c>
      <c r="I7" s="4" t="inlineStr">
        <is>
          <t>[2]</t>
        </is>
      </c>
      <c r="J7" s="4" t="inlineStr">
        <is>
          <t xml:space="preserve"> </t>
        </is>
      </c>
      <c r="K7" s="4" t="inlineStr">
        <is>
          <t>[2]</t>
        </is>
      </c>
    </row>
    <row r="8">
      <c r="A8" s="4" t="inlineStr">
        <is>
          <t>Health Care, Patient Service [Member] | CyPath® Lung [Member]</t>
        </is>
      </c>
      <c r="B8" s="4" t="inlineStr">
        <is>
          <t xml:space="preserve"> </t>
        </is>
      </c>
      <c r="C8" s="4" t="inlineStr">
        <is>
          <t xml:space="preserve"> </t>
        </is>
      </c>
      <c r="D8" s="4" t="inlineStr">
        <is>
          <t xml:space="preserve"> </t>
        </is>
      </c>
      <c r="F8" s="4" t="inlineStr">
        <is>
          <t xml:space="preserve"> </t>
        </is>
      </c>
      <c r="H8" s="4" t="inlineStr">
        <is>
          <t xml:space="preserve"> </t>
        </is>
      </c>
      <c r="J8" s="4" t="inlineStr">
        <is>
          <t xml:space="preserve"> </t>
        </is>
      </c>
    </row>
    <row r="9">
      <c r="A9" s="3" t="inlineStr">
        <is>
          <t>Product Information [Line Items]</t>
        </is>
      </c>
      <c r="B9" s="4" t="inlineStr">
        <is>
          <t xml:space="preserve"> </t>
        </is>
      </c>
      <c r="C9" s="4" t="inlineStr">
        <is>
          <t xml:space="preserve"> </t>
        </is>
      </c>
      <c r="D9" s="4" t="inlineStr">
        <is>
          <t xml:space="preserve"> </t>
        </is>
      </c>
      <c r="F9" s="4" t="inlineStr">
        <is>
          <t xml:space="preserve"> </t>
        </is>
      </c>
      <c r="H9" s="4" t="inlineStr">
        <is>
          <t xml:space="preserve"> </t>
        </is>
      </c>
      <c r="J9" s="4" t="inlineStr">
        <is>
          <t xml:space="preserve"> </t>
        </is>
      </c>
    </row>
    <row r="10">
      <c r="A10" s="4" t="inlineStr">
        <is>
          <t>Revenue from Contract with Customer, Excluding Assessed Tax</t>
        </is>
      </c>
      <c r="B10" s="4" t="inlineStr">
        <is>
          <t xml:space="preserve"> </t>
        </is>
      </c>
      <c r="C10" s="4" t="inlineStr">
        <is>
          <t xml:space="preserve"> </t>
        </is>
      </c>
      <c r="D10" s="5" t="n">
        <v>332000</v>
      </c>
      <c r="F10" s="4" t="inlineStr">
        <is>
          <t xml:space="preserve"> </t>
        </is>
      </c>
      <c r="H10" s="4" t="inlineStr">
        <is>
          <t xml:space="preserve"> </t>
        </is>
      </c>
      <c r="J10" s="4" t="inlineStr">
        <is>
          <t xml:space="preserve"> </t>
        </is>
      </c>
    </row>
    <row r="11"/>
    <row r="12">
      <c r="A12" s="4" t="inlineStr">
        <is>
          <t>[1]Patient
services fees include direct billing for CyPath ® 332,000 for the nine months ended September
30, 2024 and 2023</t>
        </is>
      </c>
    </row>
  </sheetData>
  <mergeCells count="10">
    <mergeCell ref="A1:A2"/>
    <mergeCell ref="B1:C1"/>
    <mergeCell ref="D1:G1"/>
    <mergeCell ref="H1:K1"/>
    <mergeCell ref="D2:E2"/>
    <mergeCell ref="F2:G2"/>
    <mergeCell ref="H2:I2"/>
    <mergeCell ref="J2:K2"/>
    <mergeCell ref="A11:K11"/>
    <mergeCell ref="A12:K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B4" s="5" t="n">
        <v>2350386</v>
      </c>
      <c r="C4" s="5" t="n">
        <v>298484</v>
      </c>
      <c r="D4" s="5" t="n">
        <v>7154429</v>
      </c>
      <c r="E4" s="5" t="n">
        <v>319143</v>
      </c>
      <c r="F4" s="5" t="n">
        <v>2532499</v>
      </c>
      <c r="G4" s="5" t="n">
        <v>4803</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rect costs and expenses</t>
        </is>
      </c>
      <c r="B6" s="6" t="n">
        <v>1440158</v>
      </c>
      <c r="C6" s="6" t="n">
        <v>74704</v>
      </c>
      <c r="D6" s="6" t="n">
        <v>4421309</v>
      </c>
      <c r="E6" s="6" t="n">
        <v>76025</v>
      </c>
      <c r="F6" s="6" t="n">
        <v>1740884</v>
      </c>
      <c r="G6" s="6" t="n">
        <v>467</v>
      </c>
    </row>
    <row r="7">
      <c r="A7" s="4" t="inlineStr">
        <is>
          <t>Research and development</t>
        </is>
      </c>
      <c r="B7" s="6" t="n">
        <v>274497</v>
      </c>
      <c r="C7" s="6" t="n">
        <v>330376</v>
      </c>
      <c r="D7" s="6" t="n">
        <v>1070569</v>
      </c>
      <c r="E7" s="6" t="n">
        <v>1035118</v>
      </c>
      <c r="F7" s="6" t="n">
        <v>1467936</v>
      </c>
      <c r="G7" s="6" t="n">
        <v>1378624</v>
      </c>
    </row>
    <row r="8">
      <c r="A8" s="4" t="inlineStr">
        <is>
          <t>Clinical development</t>
        </is>
      </c>
      <c r="B8" s="6" t="n">
        <v>93705</v>
      </c>
      <c r="C8" s="6" t="n">
        <v>106422</v>
      </c>
      <c r="D8" s="6" t="n">
        <v>194127</v>
      </c>
      <c r="E8" s="6" t="n">
        <v>161310</v>
      </c>
      <c r="F8" s="6" t="n">
        <v>256661</v>
      </c>
      <c r="G8" s="6" t="n">
        <v>145546</v>
      </c>
    </row>
    <row r="9">
      <c r="A9" s="4" t="inlineStr">
        <is>
          <t>Selling, general and administrative</t>
        </is>
      </c>
      <c r="B9" s="6" t="n">
        <v>2364592</v>
      </c>
      <c r="C9" s="6" t="n">
        <v>2023917</v>
      </c>
      <c r="D9" s="6" t="n">
        <v>7023311</v>
      </c>
      <c r="E9" s="6" t="n">
        <v>4576708</v>
      </c>
      <c r="F9" s="6" t="n">
        <v>6790654</v>
      </c>
      <c r="G9" s="6" t="n">
        <v>2481042</v>
      </c>
    </row>
    <row r="10">
      <c r="A10" s="4" t="inlineStr">
        <is>
          <t>Depreciation and amortization</t>
        </is>
      </c>
      <c r="B10" s="6" t="n">
        <v>151298</v>
      </c>
      <c r="C10" s="6" t="n">
        <v>57569</v>
      </c>
      <c r="D10" s="6" t="n">
        <v>452005</v>
      </c>
      <c r="E10" s="6" t="n">
        <v>100805</v>
      </c>
      <c r="F10" s="6" t="n">
        <v>249592</v>
      </c>
      <c r="G10" s="6" t="n">
        <v>10182</v>
      </c>
    </row>
    <row r="11">
      <c r="A11" s="4" t="inlineStr">
        <is>
          <t>Total operating expenses</t>
        </is>
      </c>
      <c r="B11" s="6" t="n">
        <v>4324250</v>
      </c>
      <c r="C11" s="6" t="n">
        <v>2592988</v>
      </c>
      <c r="D11" s="6" t="n">
        <v>13161321</v>
      </c>
      <c r="E11" s="6" t="n">
        <v>5949966</v>
      </c>
      <c r="F11" s="6" t="n">
        <v>10505727</v>
      </c>
      <c r="G11" s="6" t="n">
        <v>4015861</v>
      </c>
    </row>
    <row r="12">
      <c r="A12" s="4" t="inlineStr">
        <is>
          <t>Loss from operations</t>
        </is>
      </c>
      <c r="B12" s="6" t="n">
        <v>-1973864</v>
      </c>
      <c r="C12" s="6" t="n">
        <v>-2294504</v>
      </c>
      <c r="D12" s="6" t="n">
        <v>-6006892</v>
      </c>
      <c r="E12" s="6" t="n">
        <v>-5630823</v>
      </c>
      <c r="F12" s="6" t="n">
        <v>-7973228</v>
      </c>
      <c r="G12" s="6" t="n">
        <v>-4011058</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income</t>
        </is>
      </c>
      <c r="B14" s="6" t="n">
        <v>2228</v>
      </c>
      <c r="C14" s="6" t="n">
        <v>27193</v>
      </c>
      <c r="D14" s="6" t="n">
        <v>13541</v>
      </c>
      <c r="E14" s="6" t="n">
        <v>109971</v>
      </c>
      <c r="F14" s="6" t="n">
        <v>122131</v>
      </c>
      <c r="G14" s="6" t="n">
        <v>46708</v>
      </c>
    </row>
    <row r="15">
      <c r="A15" s="4" t="inlineStr">
        <is>
          <t>Interest expense</t>
        </is>
      </c>
      <c r="B15" s="6" t="n">
        <v>-21631</v>
      </c>
      <c r="C15" s="6" t="n">
        <v>-8785</v>
      </c>
      <c r="D15" s="6" t="n">
        <v>-67430</v>
      </c>
      <c r="E15" s="6" t="n">
        <v>-11801</v>
      </c>
      <c r="F15" s="6" t="n">
        <v>-37125</v>
      </c>
      <c r="G15" s="6" t="n">
        <v>-2532640</v>
      </c>
    </row>
    <row r="16">
      <c r="A16" s="4" t="inlineStr">
        <is>
          <t>Other Income</t>
        </is>
      </c>
      <c r="B16" s="6" t="n">
        <v>9683</v>
      </c>
      <c r="C16" s="6" t="n">
        <v>4606</v>
      </c>
      <c r="D16" s="6" t="n">
        <v>9683</v>
      </c>
      <c r="E16" s="6" t="n">
        <v>4606</v>
      </c>
      <c r="F16" s="6" t="n">
        <v>3325</v>
      </c>
      <c r="G16" s="4" t="inlineStr">
        <is>
          <t xml:space="preserve"> </t>
        </is>
      </c>
    </row>
    <row r="17">
      <c r="A17" s="4" t="inlineStr">
        <is>
          <t>Other Expense</t>
        </is>
      </c>
      <c r="B17" s="6" t="n">
        <v>-14697</v>
      </c>
      <c r="C17" s="6" t="n">
        <v>-17100</v>
      </c>
      <c r="D17" s="6" t="n">
        <v>-10186</v>
      </c>
      <c r="E17" s="6" t="n">
        <v>-17100</v>
      </c>
      <c r="F17" s="6" t="n">
        <v>-31121</v>
      </c>
      <c r="G17" s="4" t="inlineStr">
        <is>
          <t xml:space="preserve"> </t>
        </is>
      </c>
    </row>
    <row r="18">
      <c r="A18" s="4" t="inlineStr">
        <is>
          <t>Gain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6" t="n">
        <v>212258</v>
      </c>
    </row>
    <row r="19">
      <c r="A19" s="4" t="inlineStr">
        <is>
          <t>Fair value adjustments on 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6" t="n">
        <v>-1866922</v>
      </c>
    </row>
    <row r="20">
      <c r="A20" s="4" t="inlineStr">
        <is>
          <t>Total other income (expense)</t>
        </is>
      </c>
      <c r="B20" s="6" t="n">
        <v>-24417</v>
      </c>
      <c r="C20" s="6" t="n">
        <v>5914</v>
      </c>
      <c r="D20" s="6" t="n">
        <v>-54392</v>
      </c>
      <c r="E20" s="6" t="n">
        <v>85676</v>
      </c>
      <c r="F20" s="6" t="n">
        <v>57210</v>
      </c>
      <c r="G20" s="6" t="n">
        <v>-4140596</v>
      </c>
    </row>
    <row r="21">
      <c r="A21" s="4" t="inlineStr">
        <is>
          <t>Loss before income taxes</t>
        </is>
      </c>
      <c r="B21" s="6" t="n">
        <v>-1998281</v>
      </c>
      <c r="C21" s="6" t="n">
        <v>-2288590</v>
      </c>
      <c r="D21" s="6" t="n">
        <v>-6061284</v>
      </c>
      <c r="E21" s="6" t="n">
        <v>-5545147</v>
      </c>
      <c r="F21" s="6" t="n">
        <v>-7916018</v>
      </c>
      <c r="G21" s="6" t="n">
        <v>-8151654</v>
      </c>
    </row>
    <row r="22">
      <c r="A22" s="4" t="inlineStr">
        <is>
          <t>Income tax expense</t>
        </is>
      </c>
      <c r="B22" s="6" t="n">
        <v>2559</v>
      </c>
      <c r="C22" s="6" t="n">
        <v>2294</v>
      </c>
      <c r="D22" s="6" t="n">
        <v>11650</v>
      </c>
      <c r="E22" s="6" t="n">
        <v>18700</v>
      </c>
      <c r="F22" s="6" t="n">
        <v>-20993</v>
      </c>
      <c r="G22" s="6" t="n">
        <v>-2459</v>
      </c>
    </row>
    <row r="23">
      <c r="A23" s="4" t="inlineStr">
        <is>
          <t>Net loss</t>
        </is>
      </c>
      <c r="B23" s="5" t="n">
        <v>-2000840</v>
      </c>
      <c r="C23" s="5" t="n">
        <v>-2290884</v>
      </c>
      <c r="D23" s="5" t="n">
        <v>-6072934</v>
      </c>
      <c r="E23" s="5" t="n">
        <v>-5563847</v>
      </c>
      <c r="F23" s="5" t="n">
        <v>-7937011</v>
      </c>
      <c r="G23" s="5" t="n">
        <v>-8154113</v>
      </c>
    </row>
    <row r="24">
      <c r="A24" s="4" t="inlineStr">
        <is>
          <t>Net loss per common share, basic</t>
        </is>
      </c>
      <c r="B24" s="8" t="n">
        <v>-0.16</v>
      </c>
      <c r="C24" s="8" t="n">
        <v>-0.26</v>
      </c>
      <c r="D24" s="8" t="n">
        <v>-0.54</v>
      </c>
      <c r="E24" s="8" t="n">
        <v>-0.65</v>
      </c>
      <c r="F24" s="8" t="n">
        <v>-0.91</v>
      </c>
      <c r="G24" s="8" t="n">
        <v>-1.81</v>
      </c>
    </row>
    <row r="25">
      <c r="A25" s="4" t="inlineStr">
        <is>
          <t>Net loss per common share, diluted</t>
        </is>
      </c>
      <c r="B25" s="8" t="n">
        <v>-0.16</v>
      </c>
      <c r="C25" s="8" t="n">
        <v>-0.26</v>
      </c>
      <c r="D25" s="8" t="n">
        <v>-0.54</v>
      </c>
      <c r="E25" s="8" t="n">
        <v>-0.65</v>
      </c>
      <c r="F25" s="8" t="n">
        <v>-0.91</v>
      </c>
      <c r="G25" s="8" t="n">
        <v>-1.81</v>
      </c>
    </row>
    <row r="26">
      <c r="A26" s="4" t="inlineStr">
        <is>
          <t>Weighted average common shares outstanding, basic</t>
        </is>
      </c>
      <c r="B26" s="6" t="n">
        <v>12391867</v>
      </c>
      <c r="C26" s="6" t="n">
        <v>8696554</v>
      </c>
      <c r="D26" s="6" t="n">
        <v>11237324</v>
      </c>
      <c r="E26" s="6" t="n">
        <v>8551154</v>
      </c>
      <c r="F26" s="6" t="n">
        <v>8747509</v>
      </c>
      <c r="G26" s="6" t="n">
        <v>4498964</v>
      </c>
    </row>
    <row r="27">
      <c r="A27" s="4" t="inlineStr">
        <is>
          <t>Weighted average common shares outstanding, diluted</t>
        </is>
      </c>
      <c r="B27" s="6" t="n">
        <v>12391867</v>
      </c>
      <c r="C27" s="6" t="n">
        <v>8696554</v>
      </c>
      <c r="D27" s="6" t="n">
        <v>11237324</v>
      </c>
      <c r="E27" s="6" t="n">
        <v>8551154</v>
      </c>
      <c r="F27" s="6" t="n">
        <v>8747509</v>
      </c>
      <c r="G27" s="6" t="n">
        <v>449896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40" customWidth="1" min="2" max="2"/>
    <col width="40" customWidth="1" min="3" max="3"/>
  </cols>
  <sheetData>
    <row r="1">
      <c r="A1" s="1" t="inlineStr">
        <is>
          <t>SCHEDULE OF PROPERTY AND EQUIPMENT USEFUL LIFE (Details)</t>
        </is>
      </c>
      <c r="B1" s="2" t="inlineStr">
        <is>
          <t>9 Months Ended</t>
        </is>
      </c>
      <c r="C1" s="2" t="inlineStr">
        <is>
          <t>12 Months Ended</t>
        </is>
      </c>
    </row>
    <row r="2">
      <c r="B2" s="2" t="inlineStr">
        <is>
          <t>Sep. 30, 2024</t>
        </is>
      </c>
      <c r="C2" s="2" t="inlineStr">
        <is>
          <t>Dec. 31, 2023</t>
        </is>
      </c>
    </row>
    <row r="3">
      <c r="A3" s="4" t="inlineStr">
        <is>
          <t>Computer Equipment [Member] | Minimum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plant and equipment, useful life</t>
        </is>
      </c>
      <c r="B5" s="4" t="inlineStr">
        <is>
          <t>3 years</t>
        </is>
      </c>
      <c r="C5" s="4" t="inlineStr">
        <is>
          <t>3 years</t>
        </is>
      </c>
    </row>
    <row r="6">
      <c r="A6" s="4" t="inlineStr">
        <is>
          <t>Computer Equipment [Member] | Max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5 years</t>
        </is>
      </c>
      <c r="C8" s="4" t="inlineStr">
        <is>
          <t>5 years</t>
        </is>
      </c>
    </row>
    <row r="9">
      <c r="A9" s="4" t="inlineStr">
        <is>
          <t>Computer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3 years</t>
        </is>
      </c>
    </row>
    <row r="12">
      <c r="A12" s="4" t="inlineStr">
        <is>
          <t>Equipment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3 years</t>
        </is>
      </c>
      <c r="C14" s="4" t="inlineStr">
        <is>
          <t>3 years</t>
        </is>
      </c>
    </row>
    <row r="15">
      <c r="A15" s="4" t="inlineStr">
        <is>
          <t>Equipment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5 years</t>
        </is>
      </c>
      <c r="C17" s="4" t="inlineStr">
        <is>
          <t>5 years</t>
        </is>
      </c>
    </row>
    <row r="18">
      <c r="A18" s="4" t="inlineStr">
        <is>
          <t>Furniture and Fixture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5 years</t>
        </is>
      </c>
      <c r="C20" s="4" t="inlineStr">
        <is>
          <t>5 years</t>
        </is>
      </c>
    </row>
    <row r="21">
      <c r="A21" s="4" t="inlineStr">
        <is>
          <t>Furniture and Fixture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7 years</t>
        </is>
      </c>
      <c r="C23" s="4" t="inlineStr">
        <is>
          <t>7 years</t>
        </is>
      </c>
    </row>
    <row r="24">
      <c r="A24" s="4" t="inlineStr">
        <is>
          <t>Vehicl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5 years</t>
        </is>
      </c>
      <c r="C26" s="4" t="inlineStr">
        <is>
          <t>5 years</t>
        </is>
      </c>
    </row>
    <row r="27">
      <c r="A27" s="4" t="inlineStr">
        <is>
          <t>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Lesser
    of lease term or useful life</t>
        </is>
      </c>
      <c r="C29" s="4" t="inlineStr">
        <is>
          <t>Lesser
    of lease term or useful lif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INTANGIBLE ASSETS ADJUSTMENTS (Details) - USD ($)</t>
        </is>
      </c>
      <c r="B1" s="2" t="inlineStr">
        <is>
          <t>9 Months Ended</t>
        </is>
      </c>
      <c r="C1" s="2" t="inlineStr">
        <is>
          <t>12 Months Ended</t>
        </is>
      </c>
    </row>
    <row r="2">
      <c r="B2" s="2" t="inlineStr">
        <is>
          <t>Sep. 30, 2024</t>
        </is>
      </c>
      <c r="C2" s="2" t="inlineStr">
        <is>
          <t>Dec. 31, 2023</t>
        </is>
      </c>
    </row>
    <row r="3">
      <c r="A3" s="3" t="inlineStr">
        <is>
          <t>Indefinite-Lived Intangible Assets [Line Items]</t>
        </is>
      </c>
      <c r="B3" s="4" t="inlineStr">
        <is>
          <t xml:space="preserve"> </t>
        </is>
      </c>
      <c r="C3" s="4" t="inlineStr">
        <is>
          <t xml:space="preserve"> </t>
        </is>
      </c>
    </row>
    <row r="4">
      <c r="A4" s="4" t="inlineStr">
        <is>
          <t>Intangible assets cost</t>
        </is>
      </c>
      <c r="B4" s="5" t="n">
        <v>2254486</v>
      </c>
      <c r="C4" s="5" t="n">
        <v>2254486</v>
      </c>
    </row>
    <row r="5">
      <c r="A5" s="4" t="inlineStr">
        <is>
          <t>Amortization</t>
        </is>
      </c>
      <c r="B5" s="6" t="n">
        <v>-60278</v>
      </c>
      <c r="C5" s="6" t="n">
        <v>-16528</v>
      </c>
    </row>
    <row r="6">
      <c r="A6" s="4" t="inlineStr">
        <is>
          <t>Intangible assets net</t>
        </is>
      </c>
      <c r="B6" s="5" t="n">
        <v>2194208</v>
      </c>
      <c r="C6" s="5" t="n">
        <v>2237958</v>
      </c>
    </row>
    <row r="7">
      <c r="A7" s="4" t="inlineStr">
        <is>
          <t>Goodwill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Date acquired</t>
        </is>
      </c>
      <c r="B9" s="4" t="inlineStr">
        <is>
          <t>Sep. 18,  2023</t>
        </is>
      </c>
      <c r="C9" s="4" t="inlineStr">
        <is>
          <t>Sep. 18,  2023</t>
        </is>
      </c>
    </row>
    <row r="10">
      <c r="A10" s="4" t="inlineStr">
        <is>
          <t>Intangible assets cost</t>
        </is>
      </c>
      <c r="B10" s="5" t="n">
        <v>1404486</v>
      </c>
      <c r="C10" s="5" t="n">
        <v>1404486</v>
      </c>
    </row>
    <row r="11">
      <c r="A11" s="4" t="inlineStr">
        <is>
          <t>Amortization</t>
        </is>
      </c>
      <c r="B11" s="4" t="inlineStr">
        <is>
          <t xml:space="preserve"> </t>
        </is>
      </c>
      <c r="C11" s="4" t="inlineStr">
        <is>
          <t xml:space="preserve"> </t>
        </is>
      </c>
    </row>
    <row r="12">
      <c r="A12" s="4" t="inlineStr">
        <is>
          <t>Intangible assets net</t>
        </is>
      </c>
      <c r="B12" s="5" t="n">
        <v>1404486</v>
      </c>
      <c r="C12" s="5" t="n">
        <v>1404486</v>
      </c>
    </row>
    <row r="13">
      <c r="A13" s="4" t="inlineStr">
        <is>
          <t>Trademarks and Trade Names [Memb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Date acquired</t>
        </is>
      </c>
      <c r="B15" s="4" t="inlineStr">
        <is>
          <t>Sep. 18,  2023</t>
        </is>
      </c>
      <c r="C15" s="4" t="inlineStr">
        <is>
          <t>Sep. 18,  2023</t>
        </is>
      </c>
    </row>
    <row r="16">
      <c r="A16" s="4" t="inlineStr">
        <is>
          <t>Intangible assets cost</t>
        </is>
      </c>
      <c r="B16" s="5" t="n">
        <v>150000</v>
      </c>
      <c r="C16" s="5" t="n">
        <v>150000</v>
      </c>
    </row>
    <row r="17">
      <c r="A17" s="4" t="inlineStr">
        <is>
          <t>Amortization</t>
        </is>
      </c>
      <c r="B17" s="6" t="n">
        <v>-8611</v>
      </c>
      <c r="C17" s="6" t="n">
        <v>-2361</v>
      </c>
    </row>
    <row r="18">
      <c r="A18" s="4" t="inlineStr">
        <is>
          <t>Intangible assets net</t>
        </is>
      </c>
      <c r="B18" s="5" t="n">
        <v>141389</v>
      </c>
      <c r="C18" s="5" t="n">
        <v>147639</v>
      </c>
    </row>
    <row r="19">
      <c r="A19" s="4" t="inlineStr">
        <is>
          <t>Useful life</t>
        </is>
      </c>
      <c r="B19" s="4" t="inlineStr">
        <is>
          <t>18 years</t>
        </is>
      </c>
      <c r="C19" s="4" t="inlineStr">
        <is>
          <t>18 years</t>
        </is>
      </c>
    </row>
    <row r="20">
      <c r="A20" s="4" t="inlineStr">
        <is>
          <t>Customer Relationships [Member]</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Date acquired</t>
        </is>
      </c>
      <c r="B22" s="4" t="inlineStr">
        <is>
          <t>Sep. 18,  2023</t>
        </is>
      </c>
      <c r="C22" s="4" t="inlineStr">
        <is>
          <t>Sep. 18,  2023</t>
        </is>
      </c>
    </row>
    <row r="23">
      <c r="A23" s="4" t="inlineStr">
        <is>
          <t>Intangible assets cost</t>
        </is>
      </c>
      <c r="B23" s="5" t="n">
        <v>700000</v>
      </c>
      <c r="C23" s="5" t="n">
        <v>700000</v>
      </c>
    </row>
    <row r="24">
      <c r="A24" s="4" t="inlineStr">
        <is>
          <t>Amortization</t>
        </is>
      </c>
      <c r="B24" s="6" t="n">
        <v>-51667</v>
      </c>
      <c r="C24" s="6" t="n">
        <v>-14167</v>
      </c>
    </row>
    <row r="25">
      <c r="A25" s="4" t="inlineStr">
        <is>
          <t>Intangible assets net</t>
        </is>
      </c>
      <c r="B25" s="5" t="n">
        <v>648333</v>
      </c>
      <c r="C25" s="5" t="n">
        <v>685833</v>
      </c>
    </row>
    <row r="26">
      <c r="A26" s="4" t="inlineStr">
        <is>
          <t>Useful life</t>
        </is>
      </c>
      <c r="B26" s="4" t="inlineStr">
        <is>
          <t>14 years</t>
        </is>
      </c>
      <c r="C26" s="4" t="inlineStr">
        <is>
          <t>1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s>
  <sheetData>
    <row r="1">
      <c r="A1" s="1" t="inlineStr">
        <is>
          <t>SCHEDULE OF SEGMENT INFORMATION (Details) - USD ($)</t>
        </is>
      </c>
      <c r="B1" s="2" t="inlineStr">
        <is>
          <t>3 Months Ended</t>
        </is>
      </c>
      <c r="F1" s="2" t="inlineStr">
        <is>
          <t>9 Months Ended</t>
        </is>
      </c>
      <c r="J1" s="2" t="inlineStr">
        <is>
          <t>12 Months Ended</t>
        </is>
      </c>
    </row>
    <row r="2">
      <c r="B2" s="2" t="inlineStr">
        <is>
          <t>Sep. 30, 2024</t>
        </is>
      </c>
      <c r="D2" s="2" t="inlineStr">
        <is>
          <t>Sep. 30, 2023</t>
        </is>
      </c>
      <c r="F2" s="2" t="inlineStr">
        <is>
          <t>Sep. 30, 2024</t>
        </is>
      </c>
      <c r="H2" s="2" t="inlineStr">
        <is>
          <t>Sep. 30, 2023</t>
        </is>
      </c>
      <c r="J2" s="2" t="inlineStr">
        <is>
          <t>Dec. 31, 2023</t>
        </is>
      </c>
      <c r="K2" s="2" t="inlineStr">
        <is>
          <t>Dec. 31, 2022</t>
        </is>
      </c>
    </row>
    <row r="3">
      <c r="A3" s="3" t="inlineStr">
        <is>
          <t>Product Information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Net Revenue</t>
        </is>
      </c>
      <c r="B4" s="5" t="n">
        <v>2350386</v>
      </c>
      <c r="D4" s="5" t="n">
        <v>298484</v>
      </c>
      <c r="F4" s="5" t="n">
        <v>7154429</v>
      </c>
      <c r="H4" s="5" t="n">
        <v>319143</v>
      </c>
      <c r="J4" s="5" t="n">
        <v>2532499</v>
      </c>
      <c r="K4" s="5" t="n">
        <v>4803</v>
      </c>
    </row>
    <row r="5">
      <c r="A5" s="4" t="inlineStr">
        <is>
          <t>Total operating loss</t>
        </is>
      </c>
      <c r="B5" s="6" t="n">
        <v>-1973864</v>
      </c>
      <c r="D5" s="6" t="n">
        <v>-2294504</v>
      </c>
      <c r="F5" s="6" t="n">
        <v>-6006892</v>
      </c>
      <c r="H5" s="6" t="n">
        <v>-5630823</v>
      </c>
      <c r="J5" s="6" t="n">
        <v>-7973228</v>
      </c>
      <c r="K5" s="6" t="n">
        <v>-4011058</v>
      </c>
    </row>
    <row r="6">
      <c r="A6" s="4" t="inlineStr">
        <is>
          <t>Non-operating income (expense), net</t>
        </is>
      </c>
      <c r="B6" s="6" t="n">
        <v>-24417</v>
      </c>
      <c r="D6" s="6" t="n">
        <v>5914</v>
      </c>
      <c r="F6" s="6" t="n">
        <v>-54392</v>
      </c>
      <c r="H6" s="6" t="n">
        <v>85676</v>
      </c>
      <c r="J6" s="6" t="n">
        <v>57210</v>
      </c>
      <c r="K6" s="6" t="n">
        <v>-4140596</v>
      </c>
    </row>
    <row r="7">
      <c r="A7" s="4" t="inlineStr">
        <is>
          <t>Net loss before income taxes</t>
        </is>
      </c>
      <c r="B7" s="6" t="n">
        <v>-1998281</v>
      </c>
      <c r="D7" s="6" t="n">
        <v>-2288590</v>
      </c>
      <c r="F7" s="6" t="n">
        <v>-6061284</v>
      </c>
      <c r="H7" s="6" t="n">
        <v>-5545147</v>
      </c>
      <c r="J7" s="6" t="n">
        <v>-7916018</v>
      </c>
      <c r="K7" s="6" t="n">
        <v>-8151654</v>
      </c>
    </row>
    <row r="8">
      <c r="A8" s="4" t="inlineStr">
        <is>
          <t>Income tax expense</t>
        </is>
      </c>
      <c r="B8" s="6" t="n">
        <v>-2559</v>
      </c>
      <c r="D8" s="6" t="n">
        <v>-2294</v>
      </c>
      <c r="F8" s="6" t="n">
        <v>-11650</v>
      </c>
      <c r="H8" s="6" t="n">
        <v>-18700</v>
      </c>
      <c r="J8" s="6" t="n">
        <v>20993</v>
      </c>
      <c r="K8" s="6" t="n">
        <v>2459</v>
      </c>
    </row>
    <row r="9">
      <c r="A9" s="4" t="inlineStr">
        <is>
          <t>Net Loss</t>
        </is>
      </c>
      <c r="B9" s="6" t="n">
        <v>-2000840</v>
      </c>
      <c r="D9" s="6" t="n">
        <v>-2290884</v>
      </c>
      <c r="F9" s="6" t="n">
        <v>-6072934</v>
      </c>
      <c r="H9" s="6" t="n">
        <v>-5563847</v>
      </c>
      <c r="J9" s="6" t="n">
        <v>-7937011</v>
      </c>
      <c r="K9" s="6" t="n">
        <v>-8154113</v>
      </c>
    </row>
    <row r="10">
      <c r="A10" s="4" t="inlineStr">
        <is>
          <t>Income tax expense</t>
        </is>
      </c>
      <c r="B10" s="6" t="n">
        <v>2559</v>
      </c>
      <c r="D10" s="6" t="n">
        <v>2294</v>
      </c>
      <c r="F10" s="6" t="n">
        <v>11650</v>
      </c>
      <c r="H10" s="6" t="n">
        <v>18700</v>
      </c>
      <c r="J10" s="6" t="n">
        <v>-20993</v>
      </c>
      <c r="K10" s="6" t="n">
        <v>-2459</v>
      </c>
    </row>
    <row r="11">
      <c r="A11" s="4" t="inlineStr">
        <is>
          <t>Diagnostic R&amp;D [Member]</t>
        </is>
      </c>
      <c r="B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row>
    <row r="12">
      <c r="A12" s="3" t="inlineStr">
        <is>
          <t>Product Information [Line Items]</t>
        </is>
      </c>
      <c r="B12" s="4" t="inlineStr">
        <is>
          <t xml:space="preserve"> </t>
        </is>
      </c>
      <c r="D12" s="4" t="inlineStr">
        <is>
          <t xml:space="preserve"> </t>
        </is>
      </c>
      <c r="F12" s="4" t="inlineStr">
        <is>
          <t xml:space="preserve"> </t>
        </is>
      </c>
      <c r="H12" s="4" t="inlineStr">
        <is>
          <t xml:space="preserve"> </t>
        </is>
      </c>
      <c r="J12" s="4" t="inlineStr">
        <is>
          <t xml:space="preserve"> </t>
        </is>
      </c>
      <c r="K12" s="4" t="inlineStr">
        <is>
          <t xml:space="preserve"> </t>
        </is>
      </c>
    </row>
    <row r="13">
      <c r="A13" s="4" t="inlineStr">
        <is>
          <t>Net Revenue</t>
        </is>
      </c>
      <c r="B13" s="6" t="n">
        <v>1731</v>
      </c>
      <c r="D13" s="6" t="n">
        <v>14250</v>
      </c>
      <c r="F13" s="6" t="n">
        <v>8654</v>
      </c>
      <c r="H13" s="6" t="n">
        <v>14250</v>
      </c>
      <c r="J13" s="6" t="n">
        <v>19442</v>
      </c>
      <c r="K13" s="4" t="inlineStr">
        <is>
          <t xml:space="preserve"> </t>
        </is>
      </c>
    </row>
    <row r="14">
      <c r="A14" s="4" t="inlineStr">
        <is>
          <t>Total operating loss</t>
        </is>
      </c>
      <c r="B14" s="6" t="n">
        <v>-368202</v>
      </c>
      <c r="D14" s="6" t="n">
        <v>-436799</v>
      </c>
      <c r="F14" s="6" t="n">
        <v>-1264696</v>
      </c>
      <c r="H14" s="6" t="n">
        <v>-1196428</v>
      </c>
      <c r="J14" s="6" t="n">
        <v>-1724597</v>
      </c>
      <c r="K14" s="6" t="n">
        <v>-1524170</v>
      </c>
    </row>
    <row r="15">
      <c r="A15" s="4" t="inlineStr">
        <is>
          <t>Laboratory Services [Member]</t>
        </is>
      </c>
      <c r="B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row>
    <row r="16">
      <c r="A16" s="3" t="inlineStr">
        <is>
          <t>Product Information [Line Items]</t>
        </is>
      </c>
      <c r="B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row>
    <row r="17">
      <c r="A17" s="4" t="inlineStr">
        <is>
          <t>Net Revenue</t>
        </is>
      </c>
      <c r="B17" s="6" t="n">
        <v>2348655</v>
      </c>
      <c r="C17" s="4" t="inlineStr">
        <is>
          <t>[1]</t>
        </is>
      </c>
      <c r="D17" s="6" t="n">
        <v>284234</v>
      </c>
      <c r="E17" s="4" t="inlineStr">
        <is>
          <t>[1]</t>
        </is>
      </c>
      <c r="F17" s="6" t="n">
        <v>7145775</v>
      </c>
      <c r="G17" s="4" t="inlineStr">
        <is>
          <t>[1]</t>
        </is>
      </c>
      <c r="H17" s="6" t="n">
        <v>304893</v>
      </c>
      <c r="I17" s="4" t="inlineStr">
        <is>
          <t>[1]</t>
        </is>
      </c>
      <c r="J17" s="6" t="n">
        <v>2513057</v>
      </c>
      <c r="K17" s="6" t="n">
        <v>4803</v>
      </c>
    </row>
    <row r="18">
      <c r="A18" s="4" t="inlineStr">
        <is>
          <t>Total operating loss</t>
        </is>
      </c>
      <c r="B18" s="6" t="n">
        <v>-2150825</v>
      </c>
      <c r="D18" s="6" t="n">
        <v>-307172</v>
      </c>
      <c r="F18" s="6" t="n">
        <v>-7423109</v>
      </c>
      <c r="H18" s="6" t="n">
        <v>-308493</v>
      </c>
      <c r="J18" s="6" t="n">
        <v>-3769783</v>
      </c>
      <c r="K18" s="6" t="n">
        <v>-95041</v>
      </c>
    </row>
    <row r="19">
      <c r="A19" s="4" t="inlineStr">
        <is>
          <t>General Corporate Activities [Member]</t>
        </is>
      </c>
      <c r="B19" s="4" t="inlineStr">
        <is>
          <t xml:space="preserve"> </t>
        </is>
      </c>
      <c r="D19" s="4" t="inlineStr">
        <is>
          <t xml:space="preserve"> </t>
        </is>
      </c>
      <c r="F19" s="4" t="inlineStr">
        <is>
          <t xml:space="preserve"> </t>
        </is>
      </c>
      <c r="H19" s="4" t="inlineStr">
        <is>
          <t xml:space="preserve"> </t>
        </is>
      </c>
      <c r="J19" s="4" t="inlineStr">
        <is>
          <t xml:space="preserve"> </t>
        </is>
      </c>
      <c r="K19" s="4" t="inlineStr">
        <is>
          <t xml:space="preserve"> </t>
        </is>
      </c>
    </row>
    <row r="20">
      <c r="A20" s="3" t="inlineStr">
        <is>
          <t>Product Information [Line Items]</t>
        </is>
      </c>
      <c r="B20" s="4" t="inlineStr">
        <is>
          <t xml:space="preserve"> </t>
        </is>
      </c>
      <c r="D20" s="4" t="inlineStr">
        <is>
          <t xml:space="preserve"> </t>
        </is>
      </c>
      <c r="F20" s="4" t="inlineStr">
        <is>
          <t xml:space="preserve"> </t>
        </is>
      </c>
      <c r="H20" s="4" t="inlineStr">
        <is>
          <t xml:space="preserve"> </t>
        </is>
      </c>
      <c r="J20" s="4" t="inlineStr">
        <is>
          <t xml:space="preserve"> </t>
        </is>
      </c>
      <c r="K20" s="4" t="inlineStr">
        <is>
          <t xml:space="preserve"> </t>
        </is>
      </c>
    </row>
    <row r="21">
      <c r="A21" s="4" t="inlineStr">
        <is>
          <t>Total operating loss</t>
        </is>
      </c>
      <c r="B21" s="5" t="n">
        <v>-1805223</v>
      </c>
      <c r="D21" s="5" t="n">
        <v>-1849017</v>
      </c>
      <c r="F21" s="5" t="n">
        <v>-4473516</v>
      </c>
      <c r="H21" s="5" t="n">
        <v>-4445045</v>
      </c>
      <c r="J21" s="5" t="n">
        <v>-5011347</v>
      </c>
      <c r="K21" s="5" t="n">
        <v>-2396650</v>
      </c>
    </row>
    <row r="22"/>
    <row r="23">
      <c r="A23" s="4" t="inlineStr">
        <is>
          <t>[1]The
    majority of the increase versus the prior year is from the acquisition of the clinical pathology laboratory on September
    18, 2023.</t>
        </is>
      </c>
    </row>
  </sheetData>
  <mergeCells count="10">
    <mergeCell ref="A1:A2"/>
    <mergeCell ref="B1:E1"/>
    <mergeCell ref="F1:I1"/>
    <mergeCell ref="J1:K1"/>
    <mergeCell ref="B2:C2"/>
    <mergeCell ref="D2:E2"/>
    <mergeCell ref="F2:G2"/>
    <mergeCell ref="H2:I2"/>
    <mergeCell ref="A22:K22"/>
    <mergeCell ref="A23:K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SUMMARY OF SIGNIFICANT ACCOUNTING POLICIES (Details Narrative) - USD ($)</t>
        </is>
      </c>
      <c r="E1" s="2" t="inlineStr">
        <is>
          <t>3 Months Ended</t>
        </is>
      </c>
      <c r="G1" s="2" t="inlineStr">
        <is>
          <t>9 Months Ended</t>
        </is>
      </c>
      <c r="I1" s="2" t="inlineStr">
        <is>
          <t>12 Months Ended</t>
        </is>
      </c>
    </row>
    <row r="2">
      <c r="B2" s="2" t="inlineStr">
        <is>
          <t>Nov. 14, 2023</t>
        </is>
      </c>
      <c r="C2" s="2" t="inlineStr">
        <is>
          <t>Oct. 14, 2023</t>
        </is>
      </c>
      <c r="D2" s="2" t="inlineStr">
        <is>
          <t>Sep. 18, 2023</t>
        </is>
      </c>
      <c r="E2" s="2" t="inlineStr">
        <is>
          <t>Sep. 30, 2024</t>
        </is>
      </c>
      <c r="F2" s="2" t="inlineStr">
        <is>
          <t>Sep. 30, 2023</t>
        </is>
      </c>
      <c r="G2" s="2" t="inlineStr">
        <is>
          <t>Sep. 30, 2024</t>
        </is>
      </c>
      <c r="H2" s="2" t="inlineStr">
        <is>
          <t>Sep. 30, 2023</t>
        </is>
      </c>
      <c r="I2" s="2" t="inlineStr">
        <is>
          <t>Dec. 31, 2023</t>
        </is>
      </c>
      <c r="J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5" t="n">
        <v>1404486</v>
      </c>
      <c r="F4" s="4" t="inlineStr">
        <is>
          <t xml:space="preserve"> </t>
        </is>
      </c>
      <c r="G4" s="5" t="n">
        <v>1404486</v>
      </c>
      <c r="H4" s="4" t="inlineStr">
        <is>
          <t xml:space="preserve"> </t>
        </is>
      </c>
      <c r="I4" s="5" t="n">
        <v>1404486</v>
      </c>
      <c r="J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639186</v>
      </c>
      <c r="I5" s="6" t="n">
        <v>7900000</v>
      </c>
      <c r="J5" s="6" t="n">
        <v>6900000</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244179</v>
      </c>
      <c r="I6" s="5" t="n">
        <v>8600000</v>
      </c>
      <c r="J6" s="5" t="n">
        <v>8600000</v>
      </c>
    </row>
    <row r="7">
      <c r="A7" s="4" t="inlineStr">
        <is>
          <t>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73</v>
      </c>
      <c r="I7" s="8" t="n">
        <v>0.99</v>
      </c>
      <c r="J7" s="8" t="n">
        <v>1.91</v>
      </c>
    </row>
    <row r="8">
      <c r="A8" s="4" t="inlineStr">
        <is>
          <t>Federal insured limit</t>
        </is>
      </c>
      <c r="B8" s="4" t="inlineStr">
        <is>
          <t xml:space="preserve"> </t>
        </is>
      </c>
      <c r="C8" s="4" t="inlineStr">
        <is>
          <t xml:space="preserve"> </t>
        </is>
      </c>
      <c r="D8" s="4" t="inlineStr">
        <is>
          <t xml:space="preserve"> </t>
        </is>
      </c>
      <c r="E8" s="6" t="n">
        <v>250000</v>
      </c>
      <c r="F8" s="4" t="inlineStr">
        <is>
          <t xml:space="preserve"> </t>
        </is>
      </c>
      <c r="G8" s="6" t="n">
        <v>250000</v>
      </c>
      <c r="H8" s="4" t="inlineStr">
        <is>
          <t xml:space="preserve"> </t>
        </is>
      </c>
      <c r="I8" s="5" t="n">
        <v>250000</v>
      </c>
      <c r="J8" s="4" t="inlineStr">
        <is>
          <t xml:space="preserve"> </t>
        </is>
      </c>
    </row>
    <row r="9">
      <c r="A9" s="4" t="inlineStr">
        <is>
          <t>Advertising expense</t>
        </is>
      </c>
      <c r="B9" s="4" t="inlineStr">
        <is>
          <t xml:space="preserve"> </t>
        </is>
      </c>
      <c r="C9" s="4" t="inlineStr">
        <is>
          <t xml:space="preserve"> </t>
        </is>
      </c>
      <c r="D9" s="4" t="inlineStr">
        <is>
          <t xml:space="preserve"> </t>
        </is>
      </c>
      <c r="E9" s="6" t="n">
        <v>101271</v>
      </c>
      <c r="F9" s="5" t="n">
        <v>15206</v>
      </c>
      <c r="G9" s="6" t="n">
        <v>232396</v>
      </c>
      <c r="H9" s="5" t="n">
        <v>42947</v>
      </c>
      <c r="I9" s="6" t="n">
        <v>89000</v>
      </c>
      <c r="J9" s="5" t="n">
        <v>39000</v>
      </c>
    </row>
    <row r="10">
      <c r="A10" s="4" t="inlineStr">
        <is>
          <t>Amortization of intangible assets</t>
        </is>
      </c>
      <c r="B10" s="4" t="inlineStr">
        <is>
          <t xml:space="preserve"> </t>
        </is>
      </c>
      <c r="C10" s="4" t="inlineStr">
        <is>
          <t xml:space="preserve"> </t>
        </is>
      </c>
      <c r="D10" s="4" t="inlineStr">
        <is>
          <t xml:space="preserve"> </t>
        </is>
      </c>
      <c r="E10" s="6" t="n">
        <v>14583</v>
      </c>
      <c r="F10" s="6" t="n">
        <v>1943</v>
      </c>
      <c r="G10" s="6" t="n">
        <v>43750</v>
      </c>
      <c r="H10" s="6" t="n">
        <v>1943</v>
      </c>
      <c r="I10" s="6" t="n">
        <v>16528</v>
      </c>
      <c r="J10" s="6" t="n">
        <v>0</v>
      </c>
    </row>
    <row r="11">
      <c r="A11" s="4" t="inlineStr">
        <is>
          <t>Research and development expenses</t>
        </is>
      </c>
      <c r="B11" s="4" t="inlineStr">
        <is>
          <t xml:space="preserve"> </t>
        </is>
      </c>
      <c r="C11" s="4" t="inlineStr">
        <is>
          <t xml:space="preserve"> </t>
        </is>
      </c>
      <c r="D11" s="4" t="inlineStr">
        <is>
          <t xml:space="preserve"> </t>
        </is>
      </c>
      <c r="E11" s="5" t="n">
        <v>274497</v>
      </c>
      <c r="F11" s="5" t="n">
        <v>330376</v>
      </c>
      <c r="G11" s="5" t="n">
        <v>1070569</v>
      </c>
      <c r="H11" s="5" t="n">
        <v>1035118</v>
      </c>
      <c r="I11" s="5" t="n">
        <v>1467936</v>
      </c>
      <c r="J11" s="6" t="n">
        <v>1378624</v>
      </c>
    </row>
    <row r="12">
      <c r="A12" s="4" t="inlineStr">
        <is>
          <t>Health Care, Patient Serv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net revuenues</t>
        </is>
      </c>
      <c r="B14" s="4" t="inlineStr">
        <is>
          <t xml:space="preserve"> </t>
        </is>
      </c>
      <c r="C14" s="4" t="inlineStr">
        <is>
          <t xml:space="preserve"> </t>
        </is>
      </c>
      <c r="D14" s="4" t="inlineStr">
        <is>
          <t xml:space="preserve"> </t>
        </is>
      </c>
      <c r="E14" s="4" t="inlineStr">
        <is>
          <t xml:space="preserve"> </t>
        </is>
      </c>
      <c r="F14" s="4" t="inlineStr">
        <is>
          <t xml:space="preserve"> </t>
        </is>
      </c>
      <c r="G14" s="9" t="n">
        <v>0.85</v>
      </c>
      <c r="H14" s="4" t="inlineStr">
        <is>
          <t xml:space="preserve"> </t>
        </is>
      </c>
      <c r="I14" s="4" t="inlineStr">
        <is>
          <t xml:space="preserve"> </t>
        </is>
      </c>
      <c r="J14" s="4" t="inlineStr">
        <is>
          <t xml:space="preserve"> </t>
        </is>
      </c>
    </row>
    <row r="15">
      <c r="A15" s="4" t="inlineStr">
        <is>
          <t>Previously Repor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t>
        </is>
      </c>
      <c r="B17" s="5" t="n">
        <v>1149000</v>
      </c>
      <c r="C17" s="5" t="n">
        <v>1149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working capital</t>
        </is>
      </c>
      <c r="B18" s="6" t="n">
        <v>1167000</v>
      </c>
      <c r="C18" s="6" t="n">
        <v>1167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quisition costs</t>
        </is>
      </c>
      <c r="B19" s="5" t="n">
        <v>811000</v>
      </c>
      <c r="C19" s="5" t="n">
        <v>81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ision of Prior Period, Adjustment [Member] | Selling, General and Administrative Expen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classified patent expenses and annuity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36000</v>
      </c>
    </row>
    <row r="23">
      <c r="A23" s="4" t="inlineStr">
        <is>
          <t>Village Oak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ssets net</t>
        </is>
      </c>
      <c r="B25" s="4" t="inlineStr">
        <is>
          <t xml:space="preserve"> </t>
        </is>
      </c>
      <c r="C25" s="4" t="inlineStr">
        <is>
          <t xml:space="preserve"> </t>
        </is>
      </c>
      <c r="D25" s="5" t="n">
        <v>3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t>
        </is>
      </c>
      <c r="B26" s="4" t="inlineStr">
        <is>
          <t xml:space="preserve"> </t>
        </is>
      </c>
      <c r="C26" s="4" t="inlineStr">
        <is>
          <t xml:space="preserve"> </t>
        </is>
      </c>
      <c r="D26" s="5" t="n">
        <v>2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acquisition equity interests issued or issuable number of shares issued</t>
        </is>
      </c>
      <c r="B27" s="4" t="inlineStr">
        <is>
          <t xml:space="preserve"> </t>
        </is>
      </c>
      <c r="C27" s="4" t="inlineStr">
        <is>
          <t xml:space="preserve"> </t>
        </is>
      </c>
      <c r="D27" s="6" t="n">
        <v>56497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combination consideration transferred equity interests issued and issuable</t>
        </is>
      </c>
      <c r="B28" s="4" t="inlineStr">
        <is>
          <t xml:space="preserve"> </t>
        </is>
      </c>
      <c r="C28" s="4" t="inlineStr">
        <is>
          <t xml:space="preserve"> </t>
        </is>
      </c>
      <c r="D28" s="5" t="n">
        <v>1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t>
        </is>
      </c>
      <c r="B29" s="4" t="inlineStr">
        <is>
          <t xml:space="preserve"> </t>
        </is>
      </c>
      <c r="C29" s="4" t="inlineStr">
        <is>
          <t xml:space="preserve"> </t>
        </is>
      </c>
      <c r="D29" s="5" t="n">
        <v>1404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4">
    <mergeCell ref="A1:A2"/>
    <mergeCell ref="E1:F1"/>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ACCOUNTS RECEIVABLE AND OTHER (Details) - USD ($)</t>
        </is>
      </c>
      <c r="B1" s="2" t="inlineStr">
        <is>
          <t>Sep. 30, 2024</t>
        </is>
      </c>
      <c r="C1" s="2" t="inlineStr">
        <is>
          <t>Dec. 31, 2023</t>
        </is>
      </c>
      <c r="D1" s="2" t="inlineStr">
        <is>
          <t>Dec. 31, 2022</t>
        </is>
      </c>
    </row>
    <row r="2">
      <c r="A2" s="3" t="inlineStr">
        <is>
          <t>Credit Loss [Abstract]</t>
        </is>
      </c>
      <c r="B2" s="4" t="inlineStr">
        <is>
          <t xml:space="preserve"> </t>
        </is>
      </c>
      <c r="C2" s="4" t="inlineStr">
        <is>
          <t xml:space="preserve"> </t>
        </is>
      </c>
      <c r="D2" s="4" t="inlineStr">
        <is>
          <t xml:space="preserve"> </t>
        </is>
      </c>
    </row>
    <row r="3">
      <c r="A3" s="4" t="inlineStr">
        <is>
          <t>Patient service fees</t>
        </is>
      </c>
      <c r="B3" s="5" t="n">
        <v>1119933</v>
      </c>
      <c r="C3" s="5" t="n">
        <v>657717</v>
      </c>
      <c r="D3" s="4" t="inlineStr">
        <is>
          <t xml:space="preserve"> </t>
        </is>
      </c>
    </row>
    <row r="4">
      <c r="A4" s="4" t="inlineStr">
        <is>
          <t>Histology service fees</t>
        </is>
      </c>
      <c r="B4" s="6" t="n">
        <v>151548</v>
      </c>
      <c r="C4" s="6" t="n">
        <v>121301</v>
      </c>
      <c r="D4" s="4" t="inlineStr">
        <is>
          <t xml:space="preserve"> </t>
        </is>
      </c>
    </row>
    <row r="5">
      <c r="A5" s="4" t="inlineStr">
        <is>
          <t>Medical director fees</t>
        </is>
      </c>
      <c r="B5" s="6" t="n">
        <v>6494</v>
      </c>
      <c r="C5" s="6" t="n">
        <v>3103</v>
      </c>
      <c r="D5" s="4" t="inlineStr">
        <is>
          <t xml:space="preserve"> </t>
        </is>
      </c>
    </row>
    <row r="6">
      <c r="A6" s="4" t="inlineStr">
        <is>
          <t>Other receivables1</t>
        </is>
      </c>
      <c r="B6" s="6" t="n">
        <v>49193</v>
      </c>
      <c r="C6" s="6" t="n">
        <v>29553</v>
      </c>
      <c r="D6" s="6" t="n">
        <v>10489</v>
      </c>
    </row>
    <row r="7">
      <c r="A7" s="4" t="inlineStr">
        <is>
          <t>Total accounts and other receivables, net</t>
        </is>
      </c>
      <c r="B7" s="5" t="n">
        <v>1327168</v>
      </c>
      <c r="C7" s="5" t="n">
        <v>811674</v>
      </c>
      <c r="D7" s="5" t="n">
        <v>104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PREPAID EXPENSES AND OTHER CURRENT ASSETS (Details) - USD ($)</t>
        </is>
      </c>
      <c r="B1" s="2" t="inlineStr">
        <is>
          <t>Sep. 30, 2024</t>
        </is>
      </c>
      <c r="C1" s="2" t="inlineStr">
        <is>
          <t>Dec. 31, 2023</t>
        </is>
      </c>
      <c r="D1" s="2" t="inlineStr">
        <is>
          <t>Dec. 31, 2022</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insurance</t>
        </is>
      </c>
      <c r="B3" s="5" t="n">
        <v>275706</v>
      </c>
      <c r="C3" s="5" t="n">
        <v>171855</v>
      </c>
      <c r="D3" s="5" t="n">
        <v>340078</v>
      </c>
    </row>
    <row r="4">
      <c r="A4" s="4" t="inlineStr">
        <is>
          <t>Legal and professional</t>
        </is>
      </c>
      <c r="B4" s="6" t="n">
        <v>10148</v>
      </c>
      <c r="C4" s="6" t="n">
        <v>24476</v>
      </c>
      <c r="D4" s="6" t="n">
        <v>72048</v>
      </c>
    </row>
    <row r="5">
      <c r="A5" s="4" t="inlineStr">
        <is>
          <t>Other</t>
        </is>
      </c>
      <c r="B5" s="6" t="n">
        <v>154173</v>
      </c>
      <c r="C5" s="6" t="n">
        <v>124686</v>
      </c>
      <c r="D5" s="6" t="n">
        <v>119773</v>
      </c>
    </row>
    <row r="6">
      <c r="A6" s="4" t="inlineStr">
        <is>
          <t>Total prepaid expenses and other current assets</t>
        </is>
      </c>
      <c r="B6" s="5" t="n">
        <v>440027</v>
      </c>
      <c r="C6" s="5" t="n">
        <v>321017</v>
      </c>
      <c r="D6" s="5" t="n">
        <v>5318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911636</v>
      </c>
      <c r="C3" s="5" t="n">
        <v>831756</v>
      </c>
      <c r="D3" s="5" t="n">
        <v>483618</v>
      </c>
    </row>
    <row r="4">
      <c r="A4" s="4" t="inlineStr">
        <is>
          <t>Less: accumulated depreciation and amortization</t>
        </is>
      </c>
      <c r="B4" s="6" t="n">
        <v>-493446</v>
      </c>
      <c r="C4" s="6" t="n">
        <v>-373123</v>
      </c>
      <c r="D4" s="6" t="n">
        <v>-269180</v>
      </c>
    </row>
    <row r="5">
      <c r="A5" s="4" t="inlineStr">
        <is>
          <t>Total property and equipment, net</t>
        </is>
      </c>
      <c r="B5" s="6" t="n">
        <v>418190</v>
      </c>
      <c r="C5" s="6" t="n">
        <v>458633</v>
      </c>
      <c r="D5" s="6" t="n">
        <v>214438</v>
      </c>
    </row>
    <row r="6">
      <c r="A6" s="4" t="inlineStr">
        <is>
          <t>Lab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662747</v>
      </c>
      <c r="C8" s="6" t="n">
        <v>647214</v>
      </c>
      <c r="D8" s="6" t="n">
        <v>462155</v>
      </c>
    </row>
    <row r="9">
      <c r="A9" s="4" t="inlineStr">
        <is>
          <t>Computer and Softwar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81433</v>
      </c>
      <c r="C11" s="6" t="n">
        <v>68682</v>
      </c>
      <c r="D11" s="6" t="n">
        <v>21463</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9353</v>
      </c>
      <c r="C14" s="6" t="n">
        <v>9941</v>
      </c>
      <c r="D14" s="4" t="inlineStr">
        <is>
          <t xml:space="preserve"> </t>
        </is>
      </c>
    </row>
    <row r="15">
      <c r="A15" s="4" t="inlineStr">
        <is>
          <t>Vehicl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148103</v>
      </c>
      <c r="C17" s="5" t="n">
        <v>105919</v>
      </c>
      <c r="D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40472</v>
      </c>
      <c r="C4" s="5" t="n">
        <v>45095</v>
      </c>
      <c r="D4" s="5" t="n">
        <v>119526</v>
      </c>
      <c r="E4" s="5" t="n">
        <v>66780</v>
      </c>
      <c r="F4" s="5" t="n">
        <v>233064</v>
      </c>
      <c r="G4" s="5" t="n">
        <v>10182</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ACCRUED EXPENSES (Details) - USD ($)</t>
        </is>
      </c>
      <c r="B1" s="2" t="inlineStr">
        <is>
          <t>Sep.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Compensation</t>
        </is>
      </c>
      <c r="B3" s="5" t="n">
        <v>659294</v>
      </c>
      <c r="C3" s="5" t="n">
        <v>857037</v>
      </c>
      <c r="D3" s="5" t="n">
        <v>340680</v>
      </c>
    </row>
    <row r="4">
      <c r="A4" s="4" t="inlineStr">
        <is>
          <t>Legal and professional</t>
        </is>
      </c>
      <c r="B4" s="6" t="n">
        <v>66361</v>
      </c>
      <c r="C4" s="6" t="n">
        <v>257926</v>
      </c>
      <c r="D4" s="6" t="n">
        <v>144440</v>
      </c>
    </row>
    <row r="5">
      <c r="A5" s="4" t="inlineStr">
        <is>
          <t>Clinical</t>
        </is>
      </c>
      <c r="B5" s="6" t="n">
        <v>135286</v>
      </c>
      <c r="C5" s="6" t="n">
        <v>15350</v>
      </c>
      <c r="D5" s="6" t="n">
        <v>50922</v>
      </c>
    </row>
    <row r="6">
      <c r="A6" s="4" t="inlineStr">
        <is>
          <t>Other</t>
        </is>
      </c>
      <c r="B6" s="6" t="n">
        <v>43311</v>
      </c>
      <c r="C6" s="6" t="n">
        <v>19498</v>
      </c>
      <c r="D6" s="6" t="n">
        <v>5852</v>
      </c>
    </row>
    <row r="7">
      <c r="A7" s="4" t="inlineStr">
        <is>
          <t>Total accrued expenses</t>
        </is>
      </c>
      <c r="B7" s="5" t="n">
        <v>904252</v>
      </c>
      <c r="C7" s="5" t="n">
        <v>1149811</v>
      </c>
      <c r="D7" s="5" t="n">
        <v>5418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UNEARNED REVENUE (Details Narrative) - USD ($)</t>
        </is>
      </c>
      <c r="B1" s="2" t="inlineStr">
        <is>
          <t>Sep. 30, 2024</t>
        </is>
      </c>
      <c r="C1" s="2" t="inlineStr">
        <is>
          <t>Dec. 31, 2023</t>
        </is>
      </c>
      <c r="D1" s="2" t="inlineStr">
        <is>
          <t>Dec. 31, 2022</t>
        </is>
      </c>
    </row>
    <row r="2">
      <c r="A2" s="3" t="inlineStr">
        <is>
          <t>Revenue Recognition and Deferred Revenue [Abstract]</t>
        </is>
      </c>
      <c r="B2" s="4" t="inlineStr">
        <is>
          <t xml:space="preserve"> </t>
        </is>
      </c>
      <c r="C2" s="4" t="inlineStr">
        <is>
          <t xml:space="preserve"> </t>
        </is>
      </c>
      <c r="D2" s="4" t="inlineStr">
        <is>
          <t xml:space="preserve"> </t>
        </is>
      </c>
    </row>
    <row r="3">
      <c r="A3" s="4" t="inlineStr">
        <is>
          <t>Deferred revenue</t>
        </is>
      </c>
      <c r="B3" s="5" t="n">
        <v>24404</v>
      </c>
      <c r="C3" s="5" t="n">
        <v>33058</v>
      </c>
      <c r="D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5" customWidth="1" min="2" max="2"/>
    <col width="62" customWidth="1" min="3" max="3"/>
    <col width="22" customWidth="1" min="4" max="4"/>
    <col width="36" customWidth="1" min="5" max="5"/>
    <col width="27" customWidth="1" min="6" max="6"/>
    <col width="13" customWidth="1" min="7" max="7"/>
  </cols>
  <sheetData>
    <row r="1">
      <c r="A1" s="1" t="inlineStr">
        <is>
          <t>Condensed Consolidated Statements of Stockholders' Equity - USD ($)</t>
        </is>
      </c>
      <c r="B1" s="2" t="inlineStr">
        <is>
          <t>Preferred Stock [Member]</t>
        </is>
      </c>
      <c r="C1" s="2" t="inlineStr">
        <is>
          <t>Preferred Stock [Member]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1</t>
        </is>
      </c>
      <c r="B2" s="4" t="inlineStr">
        <is>
          <t xml:space="preserve"> </t>
        </is>
      </c>
      <c r="C2" s="5" t="n">
        <v>4044318</v>
      </c>
      <c r="D2" s="5" t="n">
        <v>18740</v>
      </c>
      <c r="E2" s="5" t="n">
        <v>12703896</v>
      </c>
      <c r="F2" s="5" t="n">
        <v>-28513355</v>
      </c>
      <c r="G2" s="5" t="n">
        <v>-15790719</v>
      </c>
    </row>
    <row r="3">
      <c r="A3" s="4" t="inlineStr">
        <is>
          <t>Beginning balance, shares at Dec. 31, 2021</t>
        </is>
      </c>
      <c r="B3" s="4" t="inlineStr">
        <is>
          <t xml:space="preserve"> </t>
        </is>
      </c>
      <c r="C3" s="6" t="n">
        <v>756558</v>
      </c>
      <c r="D3" s="6" t="n">
        <v>2677140</v>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208</v>
      </c>
      <c r="E4" s="6" t="n">
        <v>248384</v>
      </c>
      <c r="F4" s="4" t="inlineStr">
        <is>
          <t xml:space="preserve"> </t>
        </is>
      </c>
      <c r="G4" s="6" t="n">
        <v>248592</v>
      </c>
    </row>
    <row r="5">
      <c r="A5" s="4" t="inlineStr">
        <is>
          <t>Stock-based compensation, shares</t>
        </is>
      </c>
      <c r="B5" s="4" t="inlineStr">
        <is>
          <t xml:space="preserve"> </t>
        </is>
      </c>
      <c r="C5" s="4" t="inlineStr">
        <is>
          <t xml:space="preserve"> </t>
        </is>
      </c>
      <c r="D5" s="6" t="n">
        <v>29728</v>
      </c>
      <c r="E5" s="4" t="inlineStr">
        <is>
          <t xml:space="preserve"> </t>
        </is>
      </c>
      <c r="F5" s="4" t="inlineStr">
        <is>
          <t xml:space="preserve"> </t>
        </is>
      </c>
      <c r="G5" s="4" t="inlineStr">
        <is>
          <t xml:space="preserve"> </t>
        </is>
      </c>
    </row>
    <row r="6">
      <c r="A6" s="4" t="inlineStr">
        <is>
          <t>Exercise of stock options</t>
        </is>
      </c>
      <c r="B6" s="4" t="inlineStr">
        <is>
          <t xml:space="preserve"> </t>
        </is>
      </c>
      <c r="C6" s="4" t="inlineStr">
        <is>
          <t xml:space="preserve"> </t>
        </is>
      </c>
      <c r="D6" s="5" t="n">
        <v>454</v>
      </c>
      <c r="E6" s="6" t="n">
        <v>74446</v>
      </c>
      <c r="F6" s="4" t="inlineStr">
        <is>
          <t xml:space="preserve"> </t>
        </is>
      </c>
      <c r="G6" s="6" t="n">
        <v>74900</v>
      </c>
    </row>
    <row r="7">
      <c r="A7" s="4" t="inlineStr">
        <is>
          <t>Exercise of stock options, shares</t>
        </is>
      </c>
      <c r="B7" s="4" t="inlineStr">
        <is>
          <t xml:space="preserve"> </t>
        </is>
      </c>
      <c r="C7" s="4" t="inlineStr">
        <is>
          <t xml:space="preserve"> </t>
        </is>
      </c>
      <c r="D7" s="6" t="n">
        <v>64848</v>
      </c>
      <c r="E7" s="4" t="inlineStr">
        <is>
          <t xml:space="preserve"> </t>
        </is>
      </c>
      <c r="F7" s="4" t="inlineStr">
        <is>
          <t xml:space="preserve"> </t>
        </is>
      </c>
      <c r="G7" s="4" t="inlineStr">
        <is>
          <t xml:space="preserve"> </t>
        </is>
      </c>
    </row>
    <row r="8">
      <c r="A8" s="4" t="inlineStr">
        <is>
          <t>Exercise of warrants</t>
        </is>
      </c>
      <c r="B8" s="4" t="inlineStr">
        <is>
          <t xml:space="preserve"> </t>
        </is>
      </c>
      <c r="C8" s="4" t="inlineStr">
        <is>
          <t xml:space="preserve"> </t>
        </is>
      </c>
      <c r="D8" s="5" t="n">
        <v>7255</v>
      </c>
      <c r="E8" s="6" t="n">
        <v>7706055</v>
      </c>
      <c r="F8" s="4" t="inlineStr">
        <is>
          <t xml:space="preserve"> </t>
        </is>
      </c>
      <c r="G8" s="6" t="n">
        <v>7713310</v>
      </c>
    </row>
    <row r="9">
      <c r="A9" s="4" t="inlineStr">
        <is>
          <t>Exercise of warrants, shares</t>
        </is>
      </c>
      <c r="B9" s="4" t="inlineStr">
        <is>
          <t xml:space="preserve"> </t>
        </is>
      </c>
      <c r="C9" s="4" t="inlineStr">
        <is>
          <t xml:space="preserve"> </t>
        </is>
      </c>
      <c r="D9" s="6" t="n">
        <v>1036486</v>
      </c>
      <c r="E9" s="4" t="inlineStr">
        <is>
          <t xml:space="preserve"> </t>
        </is>
      </c>
      <c r="F9" s="4" t="inlineStr">
        <is>
          <t xml:space="preserve"> </t>
        </is>
      </c>
      <c r="G9" s="4" t="inlineStr">
        <is>
          <t xml:space="preserve"> </t>
        </is>
      </c>
    </row>
    <row r="10">
      <c r="A10" s="4" t="inlineStr">
        <is>
          <t>Common stock issued upon initial public offering, net of underwriters’ commission and offering costs of $1.8 million</t>
        </is>
      </c>
      <c r="B10" s="4" t="inlineStr">
        <is>
          <t xml:space="preserve"> </t>
        </is>
      </c>
      <c r="C10" s="4" t="inlineStr">
        <is>
          <t xml:space="preserve"> </t>
        </is>
      </c>
      <c r="D10" s="5" t="n">
        <v>8978</v>
      </c>
      <c r="E10" s="6" t="n">
        <v>6018436</v>
      </c>
      <c r="F10" s="4" t="inlineStr">
        <is>
          <t xml:space="preserve"> </t>
        </is>
      </c>
      <c r="G10" s="6" t="n">
        <v>6027414</v>
      </c>
    </row>
    <row r="11">
      <c r="A11" s="4" t="inlineStr">
        <is>
          <t>Common stock issued on conversion of notes payable</t>
        </is>
      </c>
      <c r="B11" s="4" t="inlineStr">
        <is>
          <t xml:space="preserve"> </t>
        </is>
      </c>
      <c r="C11" s="4" t="inlineStr">
        <is>
          <t xml:space="preserve"> </t>
        </is>
      </c>
      <c r="D11" s="5" t="n">
        <v>17738</v>
      </c>
      <c r="E11" s="6" t="n">
        <v>16047594</v>
      </c>
      <c r="F11" s="4" t="inlineStr">
        <is>
          <t xml:space="preserve"> </t>
        </is>
      </c>
      <c r="G11" s="6" t="n">
        <v>16065332</v>
      </c>
    </row>
    <row r="12">
      <c r="A12" s="4" t="inlineStr">
        <is>
          <t>Common stock issued on conversion of notes payable, shares</t>
        </is>
      </c>
      <c r="B12" s="4" t="inlineStr">
        <is>
          <t xml:space="preserve"> </t>
        </is>
      </c>
      <c r="C12" s="4" t="inlineStr">
        <is>
          <t xml:space="preserve"> </t>
        </is>
      </c>
      <c r="D12" s="6" t="n">
        <v>2533964</v>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8154113</v>
      </c>
      <c r="G13" s="6" t="n">
        <v>-8154113</v>
      </c>
    </row>
    <row r="14">
      <c r="A14" s="4" t="inlineStr">
        <is>
          <t>Fair value of warrants issued</t>
        </is>
      </c>
      <c r="B14" s="4" t="inlineStr">
        <is>
          <t xml:space="preserve"> </t>
        </is>
      </c>
      <c r="C14" s="4" t="inlineStr">
        <is>
          <t xml:space="preserve"> </t>
        </is>
      </c>
      <c r="D14" s="4" t="inlineStr">
        <is>
          <t xml:space="preserve"> </t>
        </is>
      </c>
      <c r="E14" s="6" t="n">
        <v>462344</v>
      </c>
      <c r="F14" s="4" t="inlineStr">
        <is>
          <t xml:space="preserve"> </t>
        </is>
      </c>
      <c r="G14" s="6" t="n">
        <v>462344</v>
      </c>
    </row>
    <row r="15">
      <c r="A15" s="4" t="inlineStr">
        <is>
          <t>Beneficial conversion feature for bridge notes</t>
        </is>
      </c>
      <c r="B15" s="4" t="inlineStr">
        <is>
          <t xml:space="preserve"> </t>
        </is>
      </c>
      <c r="C15" s="4" t="inlineStr">
        <is>
          <t xml:space="preserve"> </t>
        </is>
      </c>
      <c r="D15" s="4" t="inlineStr">
        <is>
          <t xml:space="preserve"> </t>
        </is>
      </c>
      <c r="E15" s="6" t="n">
        <v>-185</v>
      </c>
      <c r="F15" s="4" t="inlineStr">
        <is>
          <t xml:space="preserve"> </t>
        </is>
      </c>
      <c r="G15" s="6" t="n">
        <v>-185</v>
      </c>
    </row>
    <row r="16">
      <c r="A16" s="4" t="inlineStr">
        <is>
          <t>Debt discount for warrants issued</t>
        </is>
      </c>
      <c r="B16" s="4" t="inlineStr">
        <is>
          <t xml:space="preserve"> </t>
        </is>
      </c>
      <c r="C16" s="4" t="inlineStr">
        <is>
          <t xml:space="preserve"> </t>
        </is>
      </c>
      <c r="D16" s="4" t="inlineStr">
        <is>
          <t xml:space="preserve"> </t>
        </is>
      </c>
      <c r="E16" s="6" t="n">
        <v>352250</v>
      </c>
      <c r="F16" s="4" t="inlineStr">
        <is>
          <t xml:space="preserve"> </t>
        </is>
      </c>
      <c r="G16" s="6" t="n">
        <v>352250</v>
      </c>
    </row>
    <row r="17">
      <c r="A17" s="4" t="inlineStr">
        <is>
          <t>Common stock issued upon initial public offering, net of underwriters' commission and offering costs of $1.8 million, shares</t>
        </is>
      </c>
      <c r="B17" s="4" t="inlineStr">
        <is>
          <t xml:space="preserve"> </t>
        </is>
      </c>
      <c r="C17" s="4" t="inlineStr">
        <is>
          <t xml:space="preserve"> </t>
        </is>
      </c>
      <c r="D17" s="6" t="n">
        <v>1282600</v>
      </c>
      <c r="E17" s="4" t="inlineStr">
        <is>
          <t xml:space="preserve"> </t>
        </is>
      </c>
      <c r="F17" s="4" t="inlineStr">
        <is>
          <t xml:space="preserve"> </t>
        </is>
      </c>
      <c r="G17" s="4" t="inlineStr">
        <is>
          <t xml:space="preserve"> </t>
        </is>
      </c>
    </row>
    <row r="18">
      <c r="A18" s="4" t="inlineStr">
        <is>
          <t>Common stock issued on conversion of convertible preferred stock</t>
        </is>
      </c>
      <c r="B18" s="4" t="inlineStr">
        <is>
          <t xml:space="preserve"> </t>
        </is>
      </c>
      <c r="C18" s="5" t="n">
        <v>-4044318</v>
      </c>
      <c r="D18" s="5" t="n">
        <v>5296</v>
      </c>
      <c r="E18" s="6" t="n">
        <v>4039022</v>
      </c>
      <c r="F18" s="4" t="inlineStr">
        <is>
          <t xml:space="preserve"> </t>
        </is>
      </c>
      <c r="G18" s="6" t="n">
        <v>4044318</v>
      </c>
    </row>
    <row r="19">
      <c r="A19" s="4" t="inlineStr">
        <is>
          <t>Common stock issued on conversion of convertible preferred stock, shares</t>
        </is>
      </c>
      <c r="B19" s="4" t="inlineStr">
        <is>
          <t xml:space="preserve"> </t>
        </is>
      </c>
      <c r="C19" s="6" t="n">
        <v>-756558</v>
      </c>
      <c r="D19" s="6" t="n">
        <v>756558</v>
      </c>
      <c r="E19" s="4" t="inlineStr">
        <is>
          <t xml:space="preserve"> </t>
        </is>
      </c>
      <c r="F19" s="4" t="inlineStr">
        <is>
          <t xml:space="preserve"> </t>
        </is>
      </c>
      <c r="G19" s="4" t="inlineStr">
        <is>
          <t xml:space="preserve"> </t>
        </is>
      </c>
    </row>
    <row r="20">
      <c r="A20" s="4" t="inlineStr">
        <is>
          <t>Ending balance, value at Dec. 31, 2022</t>
        </is>
      </c>
      <c r="B20" s="4" t="inlineStr">
        <is>
          <t xml:space="preserve"> </t>
        </is>
      </c>
      <c r="C20" s="4" t="inlineStr">
        <is>
          <t xml:space="preserve"> </t>
        </is>
      </c>
      <c r="D20" s="5" t="n">
        <v>58669</v>
      </c>
      <c r="E20" s="6" t="n">
        <v>47652242</v>
      </c>
      <c r="F20" s="6" t="n">
        <v>-36667468</v>
      </c>
      <c r="G20" s="6" t="n">
        <v>11043443</v>
      </c>
    </row>
    <row r="21">
      <c r="A21" s="4" t="inlineStr">
        <is>
          <t>Ending balance, shares at Dec. 31, 2022</t>
        </is>
      </c>
      <c r="B21" s="4" t="inlineStr">
        <is>
          <t xml:space="preserve"> </t>
        </is>
      </c>
      <c r="C21" s="4" t="inlineStr">
        <is>
          <t xml:space="preserve"> </t>
        </is>
      </c>
      <c r="D21" s="6" t="n">
        <v>8381324</v>
      </c>
      <c r="E21" s="4" t="inlineStr">
        <is>
          <t xml:space="preserve"> </t>
        </is>
      </c>
      <c r="F21" s="4" t="inlineStr">
        <is>
          <t xml:space="preserve"> </t>
        </is>
      </c>
      <c r="G21" s="4" t="inlineStr">
        <is>
          <t xml:space="preserve"> </t>
        </is>
      </c>
    </row>
    <row r="22">
      <c r="A22" s="4" t="inlineStr">
        <is>
          <t>Stock-based compensation</t>
        </is>
      </c>
      <c r="B22" s="4" t="inlineStr">
        <is>
          <t xml:space="preserve"> </t>
        </is>
      </c>
      <c r="C22" s="4" t="inlineStr">
        <is>
          <t xml:space="preserve"> </t>
        </is>
      </c>
      <c r="D22" s="5" t="n">
        <v>1911</v>
      </c>
      <c r="E22" s="6" t="n">
        <v>512402</v>
      </c>
      <c r="F22" s="4" t="inlineStr">
        <is>
          <t xml:space="preserve"> </t>
        </is>
      </c>
      <c r="G22" s="6" t="n">
        <v>514313</v>
      </c>
    </row>
    <row r="23">
      <c r="A23" s="4" t="inlineStr">
        <is>
          <t>Stock-based compensation, shares</t>
        </is>
      </c>
      <c r="B23" s="4" t="inlineStr">
        <is>
          <t xml:space="preserve"> </t>
        </is>
      </c>
      <c r="C23" s="4" t="inlineStr">
        <is>
          <t xml:space="preserve"> </t>
        </is>
      </c>
      <c r="D23" s="6" t="n">
        <v>270587</v>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6" t="n">
        <v>-5563847</v>
      </c>
      <c r="G24" s="6" t="n">
        <v>-5563847</v>
      </c>
    </row>
    <row r="25">
      <c r="A25" s="4" t="inlineStr">
        <is>
          <t>Stock issued in connection with the acquisition</t>
        </is>
      </c>
      <c r="B25" s="4" t="inlineStr">
        <is>
          <t xml:space="preserve"> </t>
        </is>
      </c>
      <c r="C25" s="4" t="inlineStr">
        <is>
          <t xml:space="preserve"> </t>
        </is>
      </c>
      <c r="D25" s="5" t="n">
        <v>3955</v>
      </c>
      <c r="E25" s="6" t="n">
        <v>996045</v>
      </c>
      <c r="F25" s="4" t="inlineStr">
        <is>
          <t xml:space="preserve"> </t>
        </is>
      </c>
      <c r="G25" s="6" t="n">
        <v>1000000</v>
      </c>
    </row>
    <row r="26">
      <c r="A26" s="4" t="inlineStr">
        <is>
          <t>Stock issued in connection with the acquisition, shares</t>
        </is>
      </c>
      <c r="B26" s="4" t="inlineStr">
        <is>
          <t xml:space="preserve"> </t>
        </is>
      </c>
      <c r="C26" s="4" t="inlineStr">
        <is>
          <t xml:space="preserve"> </t>
        </is>
      </c>
      <c r="D26" s="6" t="n">
        <v>564972</v>
      </c>
      <c r="E26" s="4" t="inlineStr">
        <is>
          <t xml:space="preserve"> </t>
        </is>
      </c>
      <c r="F26" s="4" t="inlineStr">
        <is>
          <t xml:space="preserve"> </t>
        </is>
      </c>
      <c r="G26" s="4" t="inlineStr">
        <is>
          <t xml:space="preserve"> </t>
        </is>
      </c>
    </row>
    <row r="27">
      <c r="A27" s="4" t="inlineStr">
        <is>
          <t>Ending balance, value at Sep. 30, 2023</t>
        </is>
      </c>
      <c r="B27" s="4" t="inlineStr">
        <is>
          <t xml:space="preserve"> </t>
        </is>
      </c>
      <c r="C27" s="4" t="inlineStr">
        <is>
          <t xml:space="preserve"> </t>
        </is>
      </c>
      <c r="D27" s="5" t="n">
        <v>64535</v>
      </c>
      <c r="E27" s="6" t="n">
        <v>49160689</v>
      </c>
      <c r="F27" s="6" t="n">
        <v>-42231315</v>
      </c>
      <c r="G27" s="6" t="n">
        <v>6993909</v>
      </c>
    </row>
    <row r="28">
      <c r="A28" s="4" t="inlineStr">
        <is>
          <t>Ending balance, shares at Sep. 30, 2023</t>
        </is>
      </c>
      <c r="B28" s="4" t="inlineStr">
        <is>
          <t xml:space="preserve"> </t>
        </is>
      </c>
      <c r="C28" s="4" t="inlineStr">
        <is>
          <t xml:space="preserve"> </t>
        </is>
      </c>
      <c r="D28" s="6" t="n">
        <v>9216883</v>
      </c>
      <c r="E28" s="4" t="inlineStr">
        <is>
          <t xml:space="preserve"> </t>
        </is>
      </c>
      <c r="F28" s="4" t="inlineStr">
        <is>
          <t xml:space="preserve"> </t>
        </is>
      </c>
      <c r="G28" s="4" t="inlineStr">
        <is>
          <t xml:space="preserve"> </t>
        </is>
      </c>
    </row>
    <row r="29">
      <c r="A29" s="4" t="inlineStr">
        <is>
          <t>Beginning balance, value at Dec. 31, 2022</t>
        </is>
      </c>
      <c r="B29" s="4" t="inlineStr">
        <is>
          <t xml:space="preserve"> </t>
        </is>
      </c>
      <c r="C29" s="4" t="inlineStr">
        <is>
          <t xml:space="preserve"> </t>
        </is>
      </c>
      <c r="D29" s="5" t="n">
        <v>58669</v>
      </c>
      <c r="E29" s="6" t="n">
        <v>47652242</v>
      </c>
      <c r="F29" s="6" t="n">
        <v>-36667468</v>
      </c>
      <c r="G29" s="6" t="n">
        <v>11043443</v>
      </c>
    </row>
    <row r="30">
      <c r="A30" s="4" t="inlineStr">
        <is>
          <t>Beginning balance, shares at Dec. 31, 2022</t>
        </is>
      </c>
      <c r="B30" s="4" t="inlineStr">
        <is>
          <t xml:space="preserve"> </t>
        </is>
      </c>
      <c r="C30" s="4" t="inlineStr">
        <is>
          <t xml:space="preserve"> </t>
        </is>
      </c>
      <c r="D30" s="6" t="n">
        <v>8381324</v>
      </c>
      <c r="E30" s="4" t="inlineStr">
        <is>
          <t xml:space="preserve"> </t>
        </is>
      </c>
      <c r="F30" s="4" t="inlineStr">
        <is>
          <t xml:space="preserve"> </t>
        </is>
      </c>
      <c r="G30" s="4" t="inlineStr">
        <is>
          <t xml:space="preserve"> </t>
        </is>
      </c>
    </row>
    <row r="31">
      <c r="A31" s="4" t="inlineStr">
        <is>
          <t>Stock-based compensation</t>
        </is>
      </c>
      <c r="B31" s="4" t="inlineStr">
        <is>
          <t xml:space="preserve"> </t>
        </is>
      </c>
      <c r="C31" s="4" t="inlineStr">
        <is>
          <t xml:space="preserve"> </t>
        </is>
      </c>
      <c r="D31" s="5" t="n">
        <v>3138</v>
      </c>
      <c r="E31" s="6" t="n">
        <v>745685</v>
      </c>
      <c r="F31" s="4" t="inlineStr">
        <is>
          <t xml:space="preserve"> </t>
        </is>
      </c>
      <c r="G31" s="6" t="n">
        <v>748823</v>
      </c>
    </row>
    <row r="32">
      <c r="A32" s="4" t="inlineStr">
        <is>
          <t>Stock-based compensation, shares</t>
        </is>
      </c>
      <c r="B32" s="4" t="inlineStr">
        <is>
          <t xml:space="preserve"> </t>
        </is>
      </c>
      <c r="C32" s="4" t="inlineStr">
        <is>
          <t xml:space="preserve"> </t>
        </is>
      </c>
      <c r="D32" s="6" t="n">
        <v>448314</v>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6" t="n">
        <v>-7937011</v>
      </c>
      <c r="G33" s="6" t="n">
        <v>-7937011</v>
      </c>
    </row>
    <row r="34">
      <c r="A34" s="4" t="inlineStr">
        <is>
          <t>Stock issued in connection with the acquisition</t>
        </is>
      </c>
      <c r="B34" s="4" t="inlineStr">
        <is>
          <t xml:space="preserve"> </t>
        </is>
      </c>
      <c r="C34" s="4" t="inlineStr">
        <is>
          <t xml:space="preserve"> </t>
        </is>
      </c>
      <c r="D34" s="5" t="n">
        <v>3955</v>
      </c>
      <c r="E34" s="6" t="n">
        <v>996045</v>
      </c>
      <c r="F34" s="4" t="inlineStr">
        <is>
          <t xml:space="preserve"> </t>
        </is>
      </c>
      <c r="G34" s="6" t="n">
        <v>1000000</v>
      </c>
    </row>
    <row r="35">
      <c r="A35" s="4" t="inlineStr">
        <is>
          <t>Stock issued in connection with the acquisition, shares</t>
        </is>
      </c>
      <c r="B35" s="4" t="inlineStr">
        <is>
          <t xml:space="preserve"> </t>
        </is>
      </c>
      <c r="C35" s="4" t="inlineStr">
        <is>
          <t xml:space="preserve"> </t>
        </is>
      </c>
      <c r="D35" s="6" t="n">
        <v>564972</v>
      </c>
      <c r="E35" s="4" t="inlineStr">
        <is>
          <t xml:space="preserve"> </t>
        </is>
      </c>
      <c r="F35" s="4" t="inlineStr">
        <is>
          <t xml:space="preserve"> </t>
        </is>
      </c>
      <c r="G35" s="4" t="inlineStr">
        <is>
          <t xml:space="preserve"> </t>
        </is>
      </c>
    </row>
    <row r="36">
      <c r="A36" s="4" t="inlineStr">
        <is>
          <t>Common stock issued upon initial public offering, net of underwriters' commission and offering costs of $1.8 million, shares</t>
        </is>
      </c>
      <c r="B36" s="4" t="inlineStr">
        <is>
          <t xml:space="preserve"> </t>
        </is>
      </c>
      <c r="C36" s="4" t="inlineStr">
        <is>
          <t xml:space="preserve"> </t>
        </is>
      </c>
      <c r="D36" s="6" t="n">
        <v>9505255</v>
      </c>
      <c r="E36" s="4" t="inlineStr">
        <is>
          <t xml:space="preserve"> </t>
        </is>
      </c>
      <c r="F36" s="4" t="inlineStr">
        <is>
          <t xml:space="preserve"> </t>
        </is>
      </c>
      <c r="G36" s="4" t="inlineStr">
        <is>
          <t xml:space="preserve"> </t>
        </is>
      </c>
    </row>
    <row r="37">
      <c r="A37" s="4" t="inlineStr">
        <is>
          <t>Ending balance, value at Dec. 31, 2023</t>
        </is>
      </c>
      <c r="B37" s="4" t="inlineStr">
        <is>
          <t xml:space="preserve"> </t>
        </is>
      </c>
      <c r="C37" s="4" t="inlineStr">
        <is>
          <t xml:space="preserve"> </t>
        </is>
      </c>
      <c r="D37" s="5" t="n">
        <v>65762</v>
      </c>
      <c r="E37" s="6" t="n">
        <v>49393972</v>
      </c>
      <c r="F37" s="6" t="n">
        <v>-44604479</v>
      </c>
      <c r="G37" s="6" t="n">
        <v>4855255</v>
      </c>
    </row>
    <row r="38">
      <c r="A38" s="4" t="inlineStr">
        <is>
          <t>Ending balance, shares at Dec. 31, 2023</t>
        </is>
      </c>
      <c r="B38" s="4" t="inlineStr">
        <is>
          <t xml:space="preserve"> </t>
        </is>
      </c>
      <c r="C38" s="4" t="inlineStr">
        <is>
          <t xml:space="preserve"> </t>
        </is>
      </c>
      <c r="D38" s="6" t="n">
        <v>9394610</v>
      </c>
      <c r="E38" s="4" t="inlineStr">
        <is>
          <t xml:space="preserve"> </t>
        </is>
      </c>
      <c r="F38" s="4" t="inlineStr">
        <is>
          <t xml:space="preserve"> </t>
        </is>
      </c>
      <c r="G38" s="4" t="inlineStr">
        <is>
          <t xml:space="preserve"> </t>
        </is>
      </c>
    </row>
    <row r="39">
      <c r="A39" s="4" t="inlineStr">
        <is>
          <t>Beginning balance, value at Jun. 30, 2023</t>
        </is>
      </c>
      <c r="B39" s="4" t="inlineStr">
        <is>
          <t xml:space="preserve"> </t>
        </is>
      </c>
      <c r="C39" s="4" t="inlineStr">
        <is>
          <t xml:space="preserve"> </t>
        </is>
      </c>
      <c r="D39" s="5" t="n">
        <v>59887</v>
      </c>
      <c r="E39" s="6" t="n">
        <v>47978892</v>
      </c>
      <c r="F39" s="6" t="n">
        <v>-39940431</v>
      </c>
      <c r="G39" s="6" t="n">
        <v>8098348</v>
      </c>
    </row>
    <row r="40">
      <c r="A40" s="4" t="inlineStr">
        <is>
          <t>Beginning balance, shares at Jun. 30, 2023</t>
        </is>
      </c>
      <c r="B40" s="4" t="inlineStr">
        <is>
          <t xml:space="preserve"> </t>
        </is>
      </c>
      <c r="C40" s="4" t="inlineStr">
        <is>
          <t xml:space="preserve"> </t>
        </is>
      </c>
      <c r="D40" s="6" t="n">
        <v>8555365</v>
      </c>
      <c r="E40" s="4" t="inlineStr">
        <is>
          <t xml:space="preserve"> </t>
        </is>
      </c>
      <c r="F40" s="4" t="inlineStr">
        <is>
          <t xml:space="preserve"> </t>
        </is>
      </c>
      <c r="G40" s="4" t="inlineStr">
        <is>
          <t xml:space="preserve"> </t>
        </is>
      </c>
    </row>
    <row r="41">
      <c r="A41" s="4" t="inlineStr">
        <is>
          <t>Stock-based compensation</t>
        </is>
      </c>
      <c r="B41" s="4" t="inlineStr">
        <is>
          <t xml:space="preserve"> </t>
        </is>
      </c>
      <c r="C41" s="4" t="inlineStr">
        <is>
          <t xml:space="preserve"> </t>
        </is>
      </c>
      <c r="D41" s="5" t="n">
        <v>693</v>
      </c>
      <c r="E41" s="6" t="n">
        <v>185752</v>
      </c>
      <c r="F41" s="4" t="inlineStr">
        <is>
          <t xml:space="preserve"> </t>
        </is>
      </c>
      <c r="G41" s="6" t="n">
        <v>186445</v>
      </c>
    </row>
    <row r="42">
      <c r="A42" s="4" t="inlineStr">
        <is>
          <t>Stock-based compensation, shares</t>
        </is>
      </c>
      <c r="B42" s="4" t="inlineStr">
        <is>
          <t xml:space="preserve"> </t>
        </is>
      </c>
      <c r="C42" s="4" t="inlineStr">
        <is>
          <t xml:space="preserve"> </t>
        </is>
      </c>
      <c r="D42" s="6" t="n">
        <v>96546</v>
      </c>
      <c r="E42" s="4" t="inlineStr">
        <is>
          <t xml:space="preserve"> </t>
        </is>
      </c>
      <c r="F42" s="4" t="inlineStr">
        <is>
          <t xml:space="preserve"> </t>
        </is>
      </c>
      <c r="G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6" t="n">
        <v>-2290884</v>
      </c>
      <c r="G43" s="6" t="n">
        <v>-2290884</v>
      </c>
    </row>
    <row r="44">
      <c r="A44" s="4" t="inlineStr">
        <is>
          <t>Stock issued in connection with the acquisition</t>
        </is>
      </c>
      <c r="B44" s="4" t="inlineStr">
        <is>
          <t xml:space="preserve"> </t>
        </is>
      </c>
      <c r="C44" s="4" t="inlineStr">
        <is>
          <t xml:space="preserve"> </t>
        </is>
      </c>
      <c r="D44" s="5" t="n">
        <v>3955</v>
      </c>
      <c r="E44" s="6" t="n">
        <v>996045</v>
      </c>
      <c r="F44" s="4" t="inlineStr">
        <is>
          <t xml:space="preserve"> </t>
        </is>
      </c>
      <c r="G44" s="6" t="n">
        <v>1000000</v>
      </c>
    </row>
    <row r="45">
      <c r="A45" s="4" t="inlineStr">
        <is>
          <t>Stock issued in connection with the acquisition, shares</t>
        </is>
      </c>
      <c r="B45" s="4" t="inlineStr">
        <is>
          <t xml:space="preserve"> </t>
        </is>
      </c>
      <c r="C45" s="4" t="inlineStr">
        <is>
          <t xml:space="preserve"> </t>
        </is>
      </c>
      <c r="D45" s="6" t="n">
        <v>564972</v>
      </c>
      <c r="E45" s="4" t="inlineStr">
        <is>
          <t xml:space="preserve"> </t>
        </is>
      </c>
      <c r="F45" s="4" t="inlineStr">
        <is>
          <t xml:space="preserve"> </t>
        </is>
      </c>
      <c r="G45" s="4" t="inlineStr">
        <is>
          <t xml:space="preserve"> </t>
        </is>
      </c>
    </row>
    <row r="46">
      <c r="A46" s="4" t="inlineStr">
        <is>
          <t>Ending balance, value at Sep. 30, 2023</t>
        </is>
      </c>
      <c r="B46" s="4" t="inlineStr">
        <is>
          <t xml:space="preserve"> </t>
        </is>
      </c>
      <c r="C46" s="4" t="inlineStr">
        <is>
          <t xml:space="preserve"> </t>
        </is>
      </c>
      <c r="D46" s="5" t="n">
        <v>64535</v>
      </c>
      <c r="E46" s="6" t="n">
        <v>49160689</v>
      </c>
      <c r="F46" s="6" t="n">
        <v>-42231315</v>
      </c>
      <c r="G46" s="6" t="n">
        <v>6993909</v>
      </c>
    </row>
    <row r="47">
      <c r="A47" s="4" t="inlineStr">
        <is>
          <t>Ending balance, shares at Sep. 30, 2023</t>
        </is>
      </c>
      <c r="B47" s="4" t="inlineStr">
        <is>
          <t xml:space="preserve"> </t>
        </is>
      </c>
      <c r="C47" s="4" t="inlineStr">
        <is>
          <t xml:space="preserve"> </t>
        </is>
      </c>
      <c r="D47" s="6" t="n">
        <v>9216883</v>
      </c>
      <c r="E47" s="4" t="inlineStr">
        <is>
          <t xml:space="preserve"> </t>
        </is>
      </c>
      <c r="F47" s="4" t="inlineStr">
        <is>
          <t xml:space="preserve"> </t>
        </is>
      </c>
      <c r="G47" s="4" t="inlineStr">
        <is>
          <t xml:space="preserve"> </t>
        </is>
      </c>
    </row>
    <row r="48">
      <c r="A48" s="4" t="inlineStr">
        <is>
          <t>Beginning balance, value at Dec. 31, 2023</t>
        </is>
      </c>
      <c r="B48" s="4" t="inlineStr">
        <is>
          <t xml:space="preserve"> </t>
        </is>
      </c>
      <c r="C48" s="4" t="inlineStr">
        <is>
          <t xml:space="preserve"> </t>
        </is>
      </c>
      <c r="D48" s="5" t="n">
        <v>65762</v>
      </c>
      <c r="E48" s="6" t="n">
        <v>49393972</v>
      </c>
      <c r="F48" s="6" t="n">
        <v>-44604479</v>
      </c>
      <c r="G48" s="6" t="n">
        <v>4855255</v>
      </c>
    </row>
    <row r="49">
      <c r="A49" s="4" t="inlineStr">
        <is>
          <t>Beginning balance, shares at Dec. 31, 2023</t>
        </is>
      </c>
      <c r="B49" s="4" t="inlineStr">
        <is>
          <t xml:space="preserve"> </t>
        </is>
      </c>
      <c r="C49" s="4" t="inlineStr">
        <is>
          <t xml:space="preserve"> </t>
        </is>
      </c>
      <c r="D49" s="6" t="n">
        <v>9394610</v>
      </c>
      <c r="E49" s="4" t="inlineStr">
        <is>
          <t xml:space="preserve"> </t>
        </is>
      </c>
      <c r="F49" s="4" t="inlineStr">
        <is>
          <t xml:space="preserve"> </t>
        </is>
      </c>
      <c r="G49" s="4" t="inlineStr">
        <is>
          <t xml:space="preserve"> </t>
        </is>
      </c>
    </row>
    <row r="50">
      <c r="A50" s="4" t="inlineStr">
        <is>
          <t>Stock-based compensation</t>
        </is>
      </c>
      <c r="B50" s="4" t="inlineStr">
        <is>
          <t xml:space="preserve"> </t>
        </is>
      </c>
      <c r="C50" s="4" t="inlineStr">
        <is>
          <t xml:space="preserve"> </t>
        </is>
      </c>
      <c r="D50" s="5" t="n">
        <v>2661</v>
      </c>
      <c r="E50" s="6" t="n">
        <v>752933</v>
      </c>
      <c r="F50" s="4" t="inlineStr">
        <is>
          <t xml:space="preserve"> </t>
        </is>
      </c>
      <c r="G50" s="6" t="n">
        <v>755594</v>
      </c>
    </row>
    <row r="51">
      <c r="A51" s="4" t="inlineStr">
        <is>
          <t>Stock-based compensation, shares</t>
        </is>
      </c>
      <c r="B51" s="4" t="inlineStr">
        <is>
          <t xml:space="preserve"> </t>
        </is>
      </c>
      <c r="C51" s="4" t="inlineStr">
        <is>
          <t xml:space="preserve"> </t>
        </is>
      </c>
      <c r="D51" s="6" t="n">
        <v>379962</v>
      </c>
      <c r="E51" s="4" t="inlineStr">
        <is>
          <t xml:space="preserve"> </t>
        </is>
      </c>
      <c r="F51" s="4" t="inlineStr">
        <is>
          <t xml:space="preserve"> </t>
        </is>
      </c>
      <c r="G51" s="4" t="inlineStr">
        <is>
          <t xml:space="preserve"> </t>
        </is>
      </c>
    </row>
    <row r="52">
      <c r="A52" s="4" t="inlineStr">
        <is>
          <t>Exercise of stock options</t>
        </is>
      </c>
      <c r="B52" s="4" t="inlineStr">
        <is>
          <t xml:space="preserve"> </t>
        </is>
      </c>
      <c r="C52" s="4" t="inlineStr">
        <is>
          <t xml:space="preserve"> </t>
        </is>
      </c>
      <c r="D52" s="5" t="n">
        <v>454</v>
      </c>
      <c r="E52" s="6" t="n">
        <v>74445</v>
      </c>
      <c r="F52" s="4" t="inlineStr">
        <is>
          <t xml:space="preserve"> </t>
        </is>
      </c>
      <c r="G52" s="6" t="n">
        <v>74899</v>
      </c>
    </row>
    <row r="53">
      <c r="A53" s="4" t="inlineStr">
        <is>
          <t>Exercise of stock options, shares</t>
        </is>
      </c>
      <c r="B53" s="4" t="inlineStr">
        <is>
          <t xml:space="preserve"> </t>
        </is>
      </c>
      <c r="C53" s="4" t="inlineStr">
        <is>
          <t xml:space="preserve"> </t>
        </is>
      </c>
      <c r="D53" s="6" t="n">
        <v>208031</v>
      </c>
      <c r="E53" s="4" t="inlineStr">
        <is>
          <t xml:space="preserve"> </t>
        </is>
      </c>
      <c r="F53" s="4" t="inlineStr">
        <is>
          <t xml:space="preserve"> </t>
        </is>
      </c>
      <c r="G53" s="4" t="inlineStr">
        <is>
          <t xml:space="preserve"> </t>
        </is>
      </c>
    </row>
    <row r="54">
      <c r="A54" s="4" t="inlineStr">
        <is>
          <t>Exercise of warrants</t>
        </is>
      </c>
      <c r="B54" s="4" t="inlineStr">
        <is>
          <t xml:space="preserve"> </t>
        </is>
      </c>
      <c r="C54" s="4" t="inlineStr">
        <is>
          <t xml:space="preserve"> </t>
        </is>
      </c>
      <c r="D54" s="5" t="n">
        <v>7467</v>
      </c>
      <c r="E54" s="6" t="n">
        <v>1335910</v>
      </c>
      <c r="F54" s="4" t="inlineStr">
        <is>
          <t xml:space="preserve"> </t>
        </is>
      </c>
      <c r="G54" s="6" t="n">
        <v>1343377</v>
      </c>
    </row>
    <row r="55">
      <c r="A55" s="4" t="inlineStr">
        <is>
          <t>Exercise of warrants, shares</t>
        </is>
      </c>
      <c r="B55" s="4" t="inlineStr">
        <is>
          <t xml:space="preserve"> </t>
        </is>
      </c>
      <c r="C55" s="4" t="inlineStr">
        <is>
          <t xml:space="preserve"> </t>
        </is>
      </c>
      <c r="D55" s="6" t="n">
        <v>1066763</v>
      </c>
      <c r="E55" s="4" t="inlineStr">
        <is>
          <t xml:space="preserve"> </t>
        </is>
      </c>
      <c r="F55" s="4" t="inlineStr">
        <is>
          <t xml:space="preserve"> </t>
        </is>
      </c>
      <c r="G55" s="4" t="inlineStr">
        <is>
          <t xml:space="preserve"> </t>
        </is>
      </c>
    </row>
    <row r="56">
      <c r="A56" s="4" t="inlineStr">
        <is>
          <t>Common stock issued on conversion of notes payable</t>
        </is>
      </c>
      <c r="B56" s="4" t="inlineStr">
        <is>
          <t xml:space="preserve"> </t>
        </is>
      </c>
      <c r="C56" s="4" t="inlineStr">
        <is>
          <t xml:space="preserve"> </t>
        </is>
      </c>
      <c r="D56" s="5" t="n">
        <v>13720</v>
      </c>
      <c r="E56" s="6" t="n">
        <v>2936280</v>
      </c>
      <c r="F56" s="4" t="inlineStr">
        <is>
          <t xml:space="preserve"> </t>
        </is>
      </c>
      <c r="G56" s="6" t="n">
        <v>2950000</v>
      </c>
    </row>
    <row r="57">
      <c r="A57" s="4" t="inlineStr">
        <is>
          <t>Common stock issued on conversion of notes payable, shares</t>
        </is>
      </c>
      <c r="B57" s="4" t="inlineStr">
        <is>
          <t xml:space="preserve"> </t>
        </is>
      </c>
      <c r="C57" s="4" t="inlineStr">
        <is>
          <t xml:space="preserve"> </t>
        </is>
      </c>
      <c r="D57" s="6" t="n">
        <v>1960000</v>
      </c>
      <c r="E57" s="4" t="inlineStr">
        <is>
          <t xml:space="preserve"> </t>
        </is>
      </c>
      <c r="F57" s="4" t="inlineStr">
        <is>
          <t xml:space="preserve"> </t>
        </is>
      </c>
      <c r="G57" s="4" t="inlineStr">
        <is>
          <t xml:space="preserve"> </t>
        </is>
      </c>
    </row>
    <row r="58">
      <c r="A58" s="4" t="inlineStr">
        <is>
          <t>Offering costs</t>
        </is>
      </c>
      <c r="B58" s="4" t="inlineStr">
        <is>
          <t xml:space="preserve"> </t>
        </is>
      </c>
      <c r="C58" s="4" t="inlineStr">
        <is>
          <t xml:space="preserve"> </t>
        </is>
      </c>
      <c r="D58" s="4" t="inlineStr">
        <is>
          <t xml:space="preserve"> </t>
        </is>
      </c>
      <c r="E58" s="6" t="n">
        <v>-785167</v>
      </c>
      <c r="F58" s="4" t="inlineStr">
        <is>
          <t xml:space="preserve"> </t>
        </is>
      </c>
      <c r="G58" s="6" t="n">
        <v>-785167</v>
      </c>
    </row>
    <row r="59">
      <c r="A59" s="4" t="inlineStr">
        <is>
          <t>Net loss</t>
        </is>
      </c>
      <c r="B59" s="4" t="inlineStr">
        <is>
          <t xml:space="preserve"> </t>
        </is>
      </c>
      <c r="C59" s="4" t="inlineStr">
        <is>
          <t xml:space="preserve"> </t>
        </is>
      </c>
      <c r="D59" s="4" t="inlineStr">
        <is>
          <t xml:space="preserve"> </t>
        </is>
      </c>
      <c r="E59" s="4" t="inlineStr">
        <is>
          <t xml:space="preserve"> </t>
        </is>
      </c>
      <c r="F59" s="6" t="n">
        <v>-6072934</v>
      </c>
      <c r="G59" s="6" t="n">
        <v>-6072934</v>
      </c>
    </row>
    <row r="60">
      <c r="A60" s="4" t="inlineStr">
        <is>
          <t>Common stock issued upon initial public offering, net of underwriters' commission and offering costs of $1.8 million, shares</t>
        </is>
      </c>
      <c r="B60" s="4" t="inlineStr">
        <is>
          <t xml:space="preserve"> </t>
        </is>
      </c>
      <c r="C60" s="4" t="inlineStr">
        <is>
          <t xml:space="preserve"> </t>
        </is>
      </c>
      <c r="D60" s="6" t="n">
        <v>13424648</v>
      </c>
      <c r="E60" s="4" t="inlineStr">
        <is>
          <t xml:space="preserve"> </t>
        </is>
      </c>
      <c r="F60" s="4" t="inlineStr">
        <is>
          <t xml:space="preserve"> </t>
        </is>
      </c>
      <c r="G60" s="4" t="inlineStr">
        <is>
          <t xml:space="preserve"> </t>
        </is>
      </c>
    </row>
    <row r="61">
      <c r="A61" s="4" t="inlineStr">
        <is>
          <t>Ending balance, value at Sep. 30, 2024</t>
        </is>
      </c>
      <c r="B61" s="4" t="inlineStr">
        <is>
          <t xml:space="preserve"> </t>
        </is>
      </c>
      <c r="C61" s="4" t="inlineStr">
        <is>
          <t xml:space="preserve"> </t>
        </is>
      </c>
      <c r="D61" s="5" t="n">
        <v>90064</v>
      </c>
      <c r="E61" s="6" t="n">
        <v>53708374</v>
      </c>
      <c r="F61" s="6" t="n">
        <v>-50677413</v>
      </c>
      <c r="G61" s="6" t="n">
        <v>3121025</v>
      </c>
    </row>
    <row r="62">
      <c r="A62" s="4" t="inlineStr">
        <is>
          <t>Ending balance, shares at Sep. 30, 2024</t>
        </is>
      </c>
      <c r="B62" s="4" t="inlineStr">
        <is>
          <t xml:space="preserve"> </t>
        </is>
      </c>
      <c r="C62" s="4" t="inlineStr">
        <is>
          <t xml:space="preserve"> </t>
        </is>
      </c>
      <c r="D62" s="6" t="n">
        <v>13009366</v>
      </c>
      <c r="E62" s="4" t="inlineStr">
        <is>
          <t xml:space="preserve"> </t>
        </is>
      </c>
      <c r="F62" s="4" t="inlineStr">
        <is>
          <t xml:space="preserve"> </t>
        </is>
      </c>
      <c r="G62" s="4" t="inlineStr">
        <is>
          <t xml:space="preserve"> </t>
        </is>
      </c>
    </row>
    <row r="63">
      <c r="A63" s="4" t="inlineStr">
        <is>
          <t>Beginning balance, value at Jun. 30, 2024</t>
        </is>
      </c>
      <c r="B63" s="4" t="inlineStr">
        <is>
          <t xml:space="preserve"> </t>
        </is>
      </c>
      <c r="C63" s="4" t="inlineStr">
        <is>
          <t xml:space="preserve"> </t>
        </is>
      </c>
      <c r="D63" s="5" t="n">
        <v>79407</v>
      </c>
      <c r="E63" s="6" t="n">
        <v>52030280</v>
      </c>
      <c r="F63" s="6" t="n">
        <v>-48676573</v>
      </c>
      <c r="G63" s="6" t="n">
        <v>3433114</v>
      </c>
    </row>
    <row r="64">
      <c r="A64" s="4" t="inlineStr">
        <is>
          <t>Beginning balance, shares at Jun. 30, 2024</t>
        </is>
      </c>
      <c r="B64" s="4" t="inlineStr">
        <is>
          <t xml:space="preserve"> </t>
        </is>
      </c>
      <c r="C64" s="4" t="inlineStr">
        <is>
          <t xml:space="preserve"> </t>
        </is>
      </c>
      <c r="D64" s="6" t="n">
        <v>11487046</v>
      </c>
      <c r="E64" s="4" t="inlineStr">
        <is>
          <t xml:space="preserve"> </t>
        </is>
      </c>
      <c r="F64" s="4" t="inlineStr">
        <is>
          <t xml:space="preserve"> </t>
        </is>
      </c>
      <c r="G64" s="4" t="inlineStr">
        <is>
          <t xml:space="preserve"> </t>
        </is>
      </c>
    </row>
    <row r="65">
      <c r="A65" s="4" t="inlineStr">
        <is>
          <t>Stock-based compensation</t>
        </is>
      </c>
      <c r="B65" s="4" t="inlineStr">
        <is>
          <t xml:space="preserve"> </t>
        </is>
      </c>
      <c r="C65" s="4" t="inlineStr">
        <is>
          <t xml:space="preserve"> </t>
        </is>
      </c>
      <c r="D65" s="5" t="n">
        <v>670</v>
      </c>
      <c r="E65" s="6" t="n">
        <v>185017</v>
      </c>
      <c r="F65" s="4" t="inlineStr">
        <is>
          <t xml:space="preserve"> </t>
        </is>
      </c>
      <c r="G65" s="6" t="n">
        <v>185687</v>
      </c>
    </row>
    <row r="66">
      <c r="A66" s="4" t="inlineStr">
        <is>
          <t>Stock-based compensation, shares</t>
        </is>
      </c>
      <c r="B66" s="4" t="inlineStr">
        <is>
          <t xml:space="preserve"> </t>
        </is>
      </c>
      <c r="C66" s="4" t="inlineStr">
        <is>
          <t xml:space="preserve"> </t>
        </is>
      </c>
      <c r="D66" s="6" t="n">
        <v>95605</v>
      </c>
      <c r="E66" s="4" t="inlineStr">
        <is>
          <t xml:space="preserve"> </t>
        </is>
      </c>
      <c r="F66" s="4" t="inlineStr">
        <is>
          <t xml:space="preserve"> </t>
        </is>
      </c>
      <c r="G66" s="4" t="inlineStr">
        <is>
          <t xml:space="preserve"> </t>
        </is>
      </c>
    </row>
    <row r="67">
      <c r="A67" s="4" t="inlineStr">
        <is>
          <t>Exercise of warrants</t>
        </is>
      </c>
      <c r="B67" s="4" t="inlineStr">
        <is>
          <t xml:space="preserve"> </t>
        </is>
      </c>
      <c r="C67" s="4" t="inlineStr">
        <is>
          <t xml:space="preserve"> </t>
        </is>
      </c>
      <c r="D67" s="5" t="n">
        <v>7467</v>
      </c>
      <c r="E67" s="6" t="n">
        <v>1335763</v>
      </c>
      <c r="F67" s="4" t="inlineStr">
        <is>
          <t xml:space="preserve"> </t>
        </is>
      </c>
      <c r="G67" s="6" t="n">
        <v>1343230</v>
      </c>
    </row>
    <row r="68">
      <c r="A68" s="4" t="inlineStr">
        <is>
          <t>Exercise of warrants, shares</t>
        </is>
      </c>
      <c r="B68" s="4" t="inlineStr">
        <is>
          <t xml:space="preserve"> </t>
        </is>
      </c>
      <c r="C68" s="4" t="inlineStr">
        <is>
          <t xml:space="preserve"> </t>
        </is>
      </c>
      <c r="D68" s="6" t="n">
        <v>1066715</v>
      </c>
      <c r="E68" s="4" t="inlineStr">
        <is>
          <t xml:space="preserve"> </t>
        </is>
      </c>
      <c r="F68" s="4" t="inlineStr">
        <is>
          <t xml:space="preserve"> </t>
        </is>
      </c>
      <c r="G68" s="4" t="inlineStr">
        <is>
          <t xml:space="preserve"> </t>
        </is>
      </c>
    </row>
    <row r="69">
      <c r="A69" s="4" t="inlineStr">
        <is>
          <t>Common stock issued on conversion of notes payable</t>
        </is>
      </c>
      <c r="B69" s="4" t="inlineStr">
        <is>
          <t xml:space="preserve"> </t>
        </is>
      </c>
      <c r="C69" s="4" t="inlineStr">
        <is>
          <t xml:space="preserve"> </t>
        </is>
      </c>
      <c r="D69" s="5" t="n">
        <v>2520</v>
      </c>
      <c r="E69" s="6" t="n">
        <v>447480</v>
      </c>
      <c r="F69" s="4" t="inlineStr">
        <is>
          <t xml:space="preserve"> </t>
        </is>
      </c>
      <c r="G69" s="6" t="n">
        <v>450000</v>
      </c>
    </row>
    <row r="70">
      <c r="A70" s="4" t="inlineStr">
        <is>
          <t>Common stock issued on conversion of notes payable, shares</t>
        </is>
      </c>
      <c r="B70" s="4" t="inlineStr">
        <is>
          <t xml:space="preserve"> </t>
        </is>
      </c>
      <c r="C70" s="4" t="inlineStr">
        <is>
          <t xml:space="preserve"> </t>
        </is>
      </c>
      <c r="D70" s="6" t="n">
        <v>360000</v>
      </c>
      <c r="E70" s="4" t="inlineStr">
        <is>
          <t xml:space="preserve"> </t>
        </is>
      </c>
      <c r="F70" s="4" t="inlineStr">
        <is>
          <t xml:space="preserve"> </t>
        </is>
      </c>
      <c r="G70" s="4" t="inlineStr">
        <is>
          <t xml:space="preserve"> </t>
        </is>
      </c>
    </row>
    <row r="71">
      <c r="A71" s="4" t="inlineStr">
        <is>
          <t>Offering costs</t>
        </is>
      </c>
      <c r="B71" s="4" t="inlineStr">
        <is>
          <t xml:space="preserve"> </t>
        </is>
      </c>
      <c r="C71" s="4" t="inlineStr">
        <is>
          <t xml:space="preserve"> </t>
        </is>
      </c>
      <c r="D71" s="4" t="inlineStr">
        <is>
          <t xml:space="preserve"> </t>
        </is>
      </c>
      <c r="E71" s="6" t="n">
        <v>-290167</v>
      </c>
      <c r="F71" s="4" t="inlineStr">
        <is>
          <t xml:space="preserve"> </t>
        </is>
      </c>
      <c r="G71" s="6" t="n">
        <v>-290167</v>
      </c>
    </row>
    <row r="72">
      <c r="A72" s="4" t="inlineStr">
        <is>
          <t>Net loss</t>
        </is>
      </c>
      <c r="B72" s="4" t="inlineStr">
        <is>
          <t xml:space="preserve"> </t>
        </is>
      </c>
      <c r="C72" s="4" t="inlineStr">
        <is>
          <t xml:space="preserve"> </t>
        </is>
      </c>
      <c r="D72" s="4" t="inlineStr">
        <is>
          <t xml:space="preserve"> </t>
        </is>
      </c>
      <c r="E72" s="4" t="inlineStr">
        <is>
          <t xml:space="preserve"> </t>
        </is>
      </c>
      <c r="F72" s="6" t="n">
        <v>-2000840</v>
      </c>
      <c r="G72" s="6" t="n">
        <v>-2000840</v>
      </c>
    </row>
    <row r="73">
      <c r="A73" s="4" t="inlineStr">
        <is>
          <t>Ending balance, value at Sep. 30, 2024</t>
        </is>
      </c>
      <c r="B73" s="4" t="inlineStr">
        <is>
          <t xml:space="preserve"> </t>
        </is>
      </c>
      <c r="C73" s="4" t="inlineStr">
        <is>
          <t xml:space="preserve"> </t>
        </is>
      </c>
      <c r="D73" s="5" t="n">
        <v>90064</v>
      </c>
      <c r="E73" s="5" t="n">
        <v>53708374</v>
      </c>
      <c r="F73" s="5" t="n">
        <v>-50677413</v>
      </c>
      <c r="G73" s="5" t="n">
        <v>3121025</v>
      </c>
    </row>
    <row r="74">
      <c r="A74" s="4" t="inlineStr">
        <is>
          <t>Ending balance, shares at Sep. 30, 2024</t>
        </is>
      </c>
      <c r="B74" s="4" t="inlineStr">
        <is>
          <t xml:space="preserve"> </t>
        </is>
      </c>
      <c r="C74" s="4" t="inlineStr">
        <is>
          <t xml:space="preserve"> </t>
        </is>
      </c>
      <c r="D74" s="6" t="n">
        <v>13009366</v>
      </c>
      <c r="E74" s="4" t="inlineStr">
        <is>
          <t xml:space="preserve"> </t>
        </is>
      </c>
      <c r="F74" s="4" t="inlineStr">
        <is>
          <t xml:space="preserve"> </t>
        </is>
      </c>
      <c r="G7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LEASE EXPENS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right-of-use assets - finance lease</t>
        </is>
      </c>
      <c r="B4" s="5" t="n">
        <v>96243</v>
      </c>
      <c r="C4" s="5" t="n">
        <v>32081</v>
      </c>
      <c r="D4" s="5" t="n">
        <v>288729</v>
      </c>
      <c r="E4" s="5" t="n">
        <v>32081</v>
      </c>
      <c r="F4" s="5" t="n">
        <v>128324</v>
      </c>
      <c r="G4" s="4" t="inlineStr">
        <is>
          <t xml:space="preserve"> </t>
        </is>
      </c>
    </row>
    <row r="5">
      <c r="A5" s="4" t="inlineStr">
        <is>
          <t>Interest on lease liabilities - finance lease</t>
        </is>
      </c>
      <c r="B5" s="6" t="n">
        <v>21533</v>
      </c>
      <c r="C5" s="6" t="n">
        <v>8634</v>
      </c>
      <c r="D5" s="6" t="n">
        <v>67318</v>
      </c>
      <c r="E5" s="6" t="n">
        <v>8634</v>
      </c>
      <c r="F5" s="6" t="n">
        <v>33838</v>
      </c>
      <c r="G5" s="4" t="inlineStr">
        <is>
          <t xml:space="preserve"> </t>
        </is>
      </c>
    </row>
    <row r="6">
      <c r="A6" s="4" t="inlineStr">
        <is>
          <t>Operating lease cost</t>
        </is>
      </c>
      <c r="B6" s="6" t="n">
        <v>33198</v>
      </c>
      <c r="C6" s="6" t="n">
        <v>9972</v>
      </c>
      <c r="D6" s="6" t="n">
        <v>93029</v>
      </c>
      <c r="E6" s="6" t="n">
        <v>9972</v>
      </c>
      <c r="F6" s="6" t="n">
        <v>39887</v>
      </c>
      <c r="G6" s="4" t="inlineStr">
        <is>
          <t xml:space="preserve"> </t>
        </is>
      </c>
    </row>
    <row r="7">
      <c r="A7" s="4" t="inlineStr">
        <is>
          <t>Total lease cost</t>
        </is>
      </c>
      <c r="B7" s="6" t="n">
        <v>150974</v>
      </c>
      <c r="C7" s="6" t="n">
        <v>50687</v>
      </c>
      <c r="D7" s="6" t="n">
        <v>449076</v>
      </c>
      <c r="E7" s="6" t="n">
        <v>50687</v>
      </c>
      <c r="F7" s="6" t="n">
        <v>202049</v>
      </c>
      <c r="G7" s="4" t="inlineStr">
        <is>
          <t xml:space="preserve"> </t>
        </is>
      </c>
    </row>
    <row r="8">
      <c r="A8" s="4" t="inlineStr">
        <is>
          <t>Operating cash flows from finance leases</t>
        </is>
      </c>
      <c r="B8" s="6" t="n">
        <v>-91038</v>
      </c>
      <c r="C8" s="4" t="inlineStr">
        <is>
          <t xml:space="preserve"> </t>
        </is>
      </c>
      <c r="D8" s="6" t="n">
        <v>-270143</v>
      </c>
      <c r="E8" s="6" t="n">
        <v>-8433</v>
      </c>
      <c r="F8" s="5" t="n">
        <v>-93238</v>
      </c>
      <c r="G8" s="4" t="inlineStr">
        <is>
          <t xml:space="preserve"> </t>
        </is>
      </c>
    </row>
    <row r="9">
      <c r="A9" s="4" t="inlineStr">
        <is>
          <t>Operating cash flows from operating leases</t>
        </is>
      </c>
      <c r="B9" s="5" t="n">
        <v>-203</v>
      </c>
      <c r="C9" s="4" t="inlineStr">
        <is>
          <t xml:space="preserve"> </t>
        </is>
      </c>
      <c r="D9" s="5" t="n">
        <v>-1235</v>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24" customWidth="1" min="2" max="2"/>
    <col width="25" customWidth="1" min="3" max="3"/>
    <col width="14" customWidth="1" min="4" max="4"/>
  </cols>
  <sheetData>
    <row r="1">
      <c r="A1" s="1" t="inlineStr">
        <is>
          <t>SCHEDULE OF BALANCE SHEET INFORMATION RELATING TO LEASES (Details) - USD ($)</t>
        </is>
      </c>
      <c r="B1" s="2" t="inlineStr">
        <is>
          <t>Sep. 30,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Operating lease right-of-use, assets</t>
        </is>
      </c>
      <c r="B3" s="5" t="n">
        <v>493687</v>
      </c>
      <c r="C3" s="5" t="n">
        <v>370312</v>
      </c>
      <c r="D3" s="4" t="inlineStr">
        <is>
          <t xml:space="preserve"> </t>
        </is>
      </c>
    </row>
    <row r="4">
      <c r="A4" s="4" t="inlineStr">
        <is>
          <t>Operating lease liability, current</t>
        </is>
      </c>
      <c r="B4" s="6" t="n">
        <v>124710</v>
      </c>
      <c r="C4" s="6" t="n">
        <v>94708</v>
      </c>
      <c r="D4" s="4" t="inlineStr">
        <is>
          <t xml:space="preserve"> </t>
        </is>
      </c>
    </row>
    <row r="5">
      <c r="A5" s="4" t="inlineStr">
        <is>
          <t>Operating lease liability, non-current</t>
        </is>
      </c>
      <c r="B5" s="6" t="n">
        <v>375139</v>
      </c>
      <c r="C5" s="6" t="n">
        <v>283001</v>
      </c>
      <c r="D5" s="4" t="inlineStr">
        <is>
          <t xml:space="preserve"> </t>
        </is>
      </c>
    </row>
    <row r="6">
      <c r="A6" s="4" t="inlineStr">
        <is>
          <t>Financing lease right-of-use assets, gross</t>
        </is>
      </c>
      <c r="B6" s="6" t="n">
        <v>1294168</v>
      </c>
      <c r="C6" s="6" t="n">
        <v>1294168</v>
      </c>
      <c r="D6" s="4" t="inlineStr">
        <is>
          <t xml:space="preserve"> </t>
        </is>
      </c>
    </row>
    <row r="7">
      <c r="A7" s="4" t="inlineStr">
        <is>
          <t>Accumulated amortization</t>
        </is>
      </c>
      <c r="B7" s="6" t="n">
        <v>-417053</v>
      </c>
      <c r="C7" s="6" t="n">
        <v>-128324</v>
      </c>
      <c r="D7" s="4" t="inlineStr">
        <is>
          <t xml:space="preserve"> </t>
        </is>
      </c>
    </row>
    <row r="8">
      <c r="A8" s="4" t="inlineStr">
        <is>
          <t>Finance lease right-of-use assets, net</t>
        </is>
      </c>
      <c r="B8" s="6" t="n">
        <v>877115</v>
      </c>
      <c r="C8" s="6" t="n">
        <v>1165844</v>
      </c>
      <c r="D8" s="4" t="inlineStr">
        <is>
          <t xml:space="preserve"> </t>
        </is>
      </c>
    </row>
    <row r="9">
      <c r="A9" s="4" t="inlineStr">
        <is>
          <t>Financing lease liability, current</t>
        </is>
      </c>
      <c r="B9" s="6" t="n">
        <v>387780</v>
      </c>
      <c r="C9" s="6" t="n">
        <v>365463</v>
      </c>
      <c r="D9" s="4" t="inlineStr">
        <is>
          <t xml:space="preserve"> </t>
        </is>
      </c>
    </row>
    <row r="10">
      <c r="A10" s="4" t="inlineStr">
        <is>
          <t>Financing lease liability, non-current</t>
        </is>
      </c>
      <c r="B10" s="6" t="n">
        <v>543007</v>
      </c>
      <c r="C10" s="6" t="n">
        <v>835467</v>
      </c>
      <c r="D10" s="4" t="inlineStr">
        <is>
          <t xml:space="preserve"> </t>
        </is>
      </c>
    </row>
    <row r="11">
      <c r="A11" s="4" t="inlineStr">
        <is>
          <t>Financing lease liability, long-term</t>
        </is>
      </c>
      <c r="B11" s="5" t="n">
        <v>930787</v>
      </c>
      <c r="C11" s="5" t="n">
        <v>1200930</v>
      </c>
      <c r="D11" s="4" t="inlineStr">
        <is>
          <t xml:space="preserve"> </t>
        </is>
      </c>
    </row>
    <row r="12">
      <c r="A12" s="4" t="inlineStr">
        <is>
          <t>Weighted average remaining operating lease, term</t>
        </is>
      </c>
      <c r="B12" s="4" t="inlineStr">
        <is>
          <t>4 years 2 months 1 day</t>
        </is>
      </c>
      <c r="C12" s="4" t="inlineStr">
        <is>
          <t>3 years 6 months 29 days</t>
        </is>
      </c>
      <c r="D12" s="4" t="inlineStr">
        <is>
          <t xml:space="preserve"> </t>
        </is>
      </c>
    </row>
    <row r="13">
      <c r="A13" s="4" t="inlineStr">
        <is>
          <t>Weighted average remaining finance lease, term</t>
        </is>
      </c>
      <c r="B13" s="4" t="inlineStr">
        <is>
          <t>2 years 7 months 6 days</t>
        </is>
      </c>
      <c r="C13" s="4" t="inlineStr">
        <is>
          <t>3 years 3 months</t>
        </is>
      </c>
      <c r="D13" s="4" t="inlineStr">
        <is>
          <t xml:space="preserve"> </t>
        </is>
      </c>
    </row>
    <row r="14">
      <c r="A14" s="4" t="inlineStr">
        <is>
          <t>Operating leases</t>
        </is>
      </c>
      <c r="B14" s="10" t="n">
        <v>0.0743</v>
      </c>
      <c r="C14" s="10" t="n">
        <v>0.08069999999999999</v>
      </c>
      <c r="D14" s="4" t="inlineStr">
        <is>
          <t xml:space="preserve"> </t>
        </is>
      </c>
    </row>
    <row r="15">
      <c r="A15" s="4" t="inlineStr">
        <is>
          <t>Finance leases</t>
        </is>
      </c>
      <c r="B15" s="10" t="n">
        <v>0.08019999999999999</v>
      </c>
      <c r="C15" s="10" t="n">
        <v>0.0801</v>
      </c>
      <c r="D15" s="4" t="inlineStr">
        <is>
          <t xml:space="preserve"> </t>
        </is>
      </c>
    </row>
    <row r="16">
      <c r="A16" s="4" t="inlineStr">
        <is>
          <t>Total operating lease liabilities</t>
        </is>
      </c>
      <c r="B16" s="5" t="n">
        <v>499849</v>
      </c>
      <c r="C16" s="5" t="n">
        <v>377709</v>
      </c>
      <c r="D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LEASE PAYMENT UNDER NON-CANCELLABLE (Details) - USD ($)</t>
        </is>
      </c>
      <c r="B1" s="2" t="inlineStr">
        <is>
          <t>Sep. 30,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Remaining for 2024</t>
        </is>
      </c>
      <c r="B3" s="5" t="n">
        <v>39341</v>
      </c>
      <c r="C3" s="4" t="inlineStr">
        <is>
          <t xml:space="preserve"> </t>
        </is>
      </c>
      <c r="D3" s="4" t="inlineStr">
        <is>
          <t xml:space="preserve"> </t>
        </is>
      </c>
    </row>
    <row r="4">
      <c r="A4" s="4" t="inlineStr">
        <is>
          <t>Remaining for 2024</t>
        </is>
      </c>
      <c r="B4" s="6" t="n">
        <v>112126</v>
      </c>
      <c r="C4" s="4" t="inlineStr">
        <is>
          <t xml:space="preserve"> </t>
        </is>
      </c>
      <c r="D4" s="4" t="inlineStr">
        <is>
          <t xml:space="preserve"> </t>
        </is>
      </c>
    </row>
    <row r="5">
      <c r="A5" s="4" t="inlineStr">
        <is>
          <t>2024</t>
        </is>
      </c>
      <c r="B5" s="6" t="n">
        <v>157837</v>
      </c>
      <c r="C5" s="5" t="n">
        <v>121726</v>
      </c>
      <c r="D5" s="4" t="inlineStr">
        <is>
          <t xml:space="preserve"> </t>
        </is>
      </c>
    </row>
    <row r="6">
      <c r="A6" s="4" t="inlineStr">
        <is>
          <t>2024</t>
        </is>
      </c>
      <c r="B6" s="6" t="n">
        <v>448505</v>
      </c>
      <c r="C6" s="6" t="n">
        <v>448505</v>
      </c>
      <c r="D6" s="4" t="inlineStr">
        <is>
          <t xml:space="preserve"> </t>
        </is>
      </c>
    </row>
    <row r="7">
      <c r="A7" s="4" t="inlineStr">
        <is>
          <t>2025</t>
        </is>
      </c>
      <c r="B7" s="6" t="n">
        <v>159282</v>
      </c>
      <c r="C7" s="6" t="n">
        <v>121726</v>
      </c>
      <c r="D7" s="4" t="inlineStr">
        <is>
          <t xml:space="preserve"> </t>
        </is>
      </c>
    </row>
    <row r="8">
      <c r="A8" s="4" t="inlineStr">
        <is>
          <t>2025</t>
        </is>
      </c>
      <c r="B8" s="6" t="n">
        <v>270395</v>
      </c>
      <c r="C8" s="6" t="n">
        <v>448505</v>
      </c>
      <c r="D8" s="4" t="inlineStr">
        <is>
          <t xml:space="preserve"> </t>
        </is>
      </c>
    </row>
    <row r="9">
      <c r="A9" s="4" t="inlineStr">
        <is>
          <t>2026</t>
        </is>
      </c>
      <c r="B9" s="6" t="n">
        <v>110063</v>
      </c>
      <c r="C9" s="6" t="n">
        <v>121726</v>
      </c>
      <c r="D9" s="4" t="inlineStr">
        <is>
          <t xml:space="preserve"> </t>
        </is>
      </c>
    </row>
    <row r="10">
      <c r="A10" s="4" t="inlineStr">
        <is>
          <t>2026</t>
        </is>
      </c>
      <c r="B10" s="6" t="n">
        <v>202970</v>
      </c>
      <c r="C10" s="6" t="n">
        <v>270395</v>
      </c>
      <c r="D10" s="4" t="inlineStr">
        <is>
          <t xml:space="preserve"> </t>
        </is>
      </c>
    </row>
    <row r="11">
      <c r="A11" s="4" t="inlineStr">
        <is>
          <t>2027 and thereafter</t>
        </is>
      </c>
      <c r="B11" s="6" t="n">
        <v>111788</v>
      </c>
      <c r="C11" s="4" t="inlineStr">
        <is>
          <t xml:space="preserve"> </t>
        </is>
      </c>
      <c r="D11" s="4" t="inlineStr">
        <is>
          <t xml:space="preserve"> </t>
        </is>
      </c>
    </row>
    <row r="12">
      <c r="A12" s="4" t="inlineStr">
        <is>
          <t>2027 and thereafter</t>
        </is>
      </c>
      <c r="B12" s="4" t="inlineStr">
        <is>
          <t xml:space="preserve"> </t>
        </is>
      </c>
      <c r="C12" s="4" t="inlineStr">
        <is>
          <t xml:space="preserve"> </t>
        </is>
      </c>
      <c r="D12" s="4" t="inlineStr">
        <is>
          <t xml:space="preserve"> </t>
        </is>
      </c>
    </row>
    <row r="13">
      <c r="A13" s="4" t="inlineStr">
        <is>
          <t>Total undiscounted cash flows</t>
        </is>
      </c>
      <c r="B13" s="6" t="n">
        <v>578311</v>
      </c>
      <c r="C13" s="6" t="n">
        <v>436185</v>
      </c>
      <c r="D13" s="4" t="inlineStr">
        <is>
          <t xml:space="preserve"> </t>
        </is>
      </c>
    </row>
    <row r="14">
      <c r="A14" s="4" t="inlineStr">
        <is>
          <t>Total undiscounted cash flows</t>
        </is>
      </c>
      <c r="B14" s="6" t="n">
        <v>1033996</v>
      </c>
      <c r="C14" s="6" t="n">
        <v>1370375</v>
      </c>
      <c r="D14" s="4" t="inlineStr">
        <is>
          <t xml:space="preserve"> </t>
        </is>
      </c>
    </row>
    <row r="15">
      <c r="A15" s="4" t="inlineStr">
        <is>
          <t>Less discounting</t>
        </is>
      </c>
      <c r="B15" s="6" t="n">
        <v>-78462</v>
      </c>
      <c r="C15" s="6" t="n">
        <v>-58476</v>
      </c>
      <c r="D15" s="4" t="inlineStr">
        <is>
          <t xml:space="preserve"> </t>
        </is>
      </c>
    </row>
    <row r="16">
      <c r="A16" s="4" t="inlineStr">
        <is>
          <t>Less discounting</t>
        </is>
      </c>
      <c r="B16" s="6" t="n">
        <v>-103209</v>
      </c>
      <c r="C16" s="6" t="n">
        <v>-169445</v>
      </c>
      <c r="D16" s="4" t="inlineStr">
        <is>
          <t xml:space="preserve"> </t>
        </is>
      </c>
    </row>
    <row r="17">
      <c r="A17" s="4" t="inlineStr">
        <is>
          <t>Present value of lease liabilities</t>
        </is>
      </c>
      <c r="B17" s="6" t="n">
        <v>499849</v>
      </c>
      <c r="C17" s="6" t="n">
        <v>377709</v>
      </c>
      <c r="D17" s="4" t="inlineStr">
        <is>
          <t xml:space="preserve"> </t>
        </is>
      </c>
    </row>
    <row r="18">
      <c r="A18" s="4" t="inlineStr">
        <is>
          <t>Present value of lease liabilities</t>
        </is>
      </c>
      <c r="B18" s="5" t="n">
        <v>930787</v>
      </c>
      <c r="C18" s="6" t="n">
        <v>1200930</v>
      </c>
      <c r="D18" s="4" t="inlineStr">
        <is>
          <t xml:space="preserve"> </t>
        </is>
      </c>
    </row>
    <row r="19">
      <c r="A19" s="4" t="inlineStr">
        <is>
          <t>2027 and thereafter</t>
        </is>
      </c>
      <c r="B19" s="4" t="inlineStr">
        <is>
          <t xml:space="preserve"> </t>
        </is>
      </c>
      <c r="C19" s="6" t="n">
        <v>71007</v>
      </c>
      <c r="D19" s="4" t="inlineStr">
        <is>
          <t xml:space="preserve"> </t>
        </is>
      </c>
    </row>
    <row r="20">
      <c r="A20" s="4" t="inlineStr">
        <is>
          <t>2027 and thereafter</t>
        </is>
      </c>
      <c r="B20" s="4" t="inlineStr">
        <is>
          <t xml:space="preserve"> </t>
        </is>
      </c>
      <c r="C20" s="5" t="n">
        <v>202970</v>
      </c>
      <c r="D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26" customWidth="1" min="2" max="2"/>
    <col width="25" customWidth="1" min="3" max="3"/>
  </cols>
  <sheetData>
    <row r="1">
      <c r="A1" s="1" t="inlineStr">
        <is>
          <t>LEASES (Details Narrative)</t>
        </is>
      </c>
      <c r="B1" s="2" t="inlineStr">
        <is>
          <t>Sep. 30, 2024</t>
        </is>
      </c>
      <c r="C1" s="2" t="inlineStr">
        <is>
          <t>Dec. 31, 2023</t>
        </is>
      </c>
    </row>
    <row r="2">
      <c r="A2" s="4" t="inlineStr">
        <is>
          <t>Operating lease, remaining lease term</t>
        </is>
      </c>
      <c r="B2" s="4" t="inlineStr">
        <is>
          <t xml:space="preserve"> </t>
        </is>
      </c>
      <c r="C2" s="4" t="inlineStr">
        <is>
          <t>3 years 6 months 29 days</t>
        </is>
      </c>
    </row>
    <row r="3">
      <c r="A3" s="4" t="inlineStr">
        <is>
          <t>Imputed interest, rate</t>
        </is>
      </c>
      <c r="B3" s="10" t="n">
        <v>0.067</v>
      </c>
      <c r="C3" s="4" t="inlineStr">
        <is>
          <t xml:space="preserve"> </t>
        </is>
      </c>
    </row>
    <row r="4">
      <c r="A4" s="4" t="inlineStr">
        <is>
          <t>Minimum [Member]</t>
        </is>
      </c>
      <c r="B4" s="4" t="inlineStr">
        <is>
          <t xml:space="preserve"> </t>
        </is>
      </c>
      <c r="C4" s="4" t="inlineStr">
        <is>
          <t xml:space="preserve"> </t>
        </is>
      </c>
    </row>
    <row r="5">
      <c r="A5" s="4" t="inlineStr">
        <is>
          <t>Operating lease, remaining lease term</t>
        </is>
      </c>
      <c r="B5" s="4" t="inlineStr">
        <is>
          <t>3 years 1 month 6 days</t>
        </is>
      </c>
      <c r="C5" s="4" t="inlineStr">
        <is>
          <t xml:space="preserve"> </t>
        </is>
      </c>
    </row>
    <row r="6">
      <c r="A6" s="4" t="inlineStr">
        <is>
          <t>Finance lease, remaining lease term</t>
        </is>
      </c>
      <c r="B6" s="4" t="inlineStr">
        <is>
          <t>1 year 6 months</t>
        </is>
      </c>
      <c r="C6" s="4" t="inlineStr">
        <is>
          <t>2 years 3 months</t>
        </is>
      </c>
    </row>
    <row r="7">
      <c r="A7" s="4" t="inlineStr">
        <is>
          <t>Imputed interest, rate</t>
        </is>
      </c>
      <c r="B7" s="10" t="n">
        <v>0.0743</v>
      </c>
      <c r="C7" s="10" t="n">
        <v>0.07969999999999999</v>
      </c>
    </row>
    <row r="8">
      <c r="A8" s="4" t="inlineStr">
        <is>
          <t>Maximum [Member]</t>
        </is>
      </c>
      <c r="B8" s="4" t="inlineStr">
        <is>
          <t xml:space="preserve"> </t>
        </is>
      </c>
      <c r="C8" s="4" t="inlineStr">
        <is>
          <t xml:space="preserve"> </t>
        </is>
      </c>
    </row>
    <row r="9">
      <c r="A9" s="4" t="inlineStr">
        <is>
          <t>Operating lease, remaining lease term</t>
        </is>
      </c>
      <c r="B9" s="4" t="inlineStr">
        <is>
          <t>5 years 10 months 24 days</t>
        </is>
      </c>
      <c r="C9" s="4" t="inlineStr">
        <is>
          <t xml:space="preserve"> </t>
        </is>
      </c>
    </row>
    <row r="10">
      <c r="A10" s="4" t="inlineStr">
        <is>
          <t>Finance lease, remaining lease term</t>
        </is>
      </c>
      <c r="B10" s="4" t="inlineStr">
        <is>
          <t>3 years 3 months 18 days</t>
        </is>
      </c>
      <c r="C10" s="4" t="inlineStr">
        <is>
          <t>4 years</t>
        </is>
      </c>
    </row>
    <row r="11">
      <c r="A11" s="4" t="inlineStr">
        <is>
          <t>Imputed interest, rate</t>
        </is>
      </c>
      <c r="B11" s="10" t="n">
        <v>0.08069999999999999</v>
      </c>
      <c r="C11" s="10" t="n">
        <v>0.08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S PAYABLE (Details Narrative) - USD ($)</t>
        </is>
      </c>
      <c r="C1" s="2" t="inlineStr">
        <is>
          <t>1 Months Ended</t>
        </is>
      </c>
    </row>
    <row r="2">
      <c r="B2" s="2" t="inlineStr">
        <is>
          <t>Mar. 18, 2024</t>
        </is>
      </c>
      <c r="C2" s="2" t="inlineStr">
        <is>
          <t>Sep. 30,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ebt instrument periodic payment</t>
        </is>
      </c>
      <c r="B4" s="4" t="inlineStr">
        <is>
          <t xml:space="preserve"> </t>
        </is>
      </c>
      <c r="C4" s="5" t="n">
        <v>24000</v>
      </c>
      <c r="D4" s="4" t="inlineStr">
        <is>
          <t xml:space="preserve"> </t>
        </is>
      </c>
    </row>
    <row r="5">
      <c r="A5" s="4" t="inlineStr">
        <is>
          <t>Notes payable,current</t>
        </is>
      </c>
      <c r="B5" s="4" t="inlineStr">
        <is>
          <t xml:space="preserve"> </t>
        </is>
      </c>
      <c r="C5" s="6" t="n">
        <v>267081</v>
      </c>
      <c r="D5" s="4" t="inlineStr">
        <is>
          <t xml:space="preserve"> </t>
        </is>
      </c>
    </row>
    <row r="6">
      <c r="A6" s="4" t="inlineStr">
        <is>
          <t>Short-term financing</t>
        </is>
      </c>
      <c r="B6" s="4" t="inlineStr">
        <is>
          <t xml:space="preserve"> </t>
        </is>
      </c>
      <c r="C6" s="5" t="n">
        <v>260000</v>
      </c>
      <c r="D6" s="4" t="inlineStr">
        <is>
          <t xml:space="preserve"> </t>
        </is>
      </c>
    </row>
    <row r="7">
      <c r="A7" s="4" t="inlineStr">
        <is>
          <t>Interest rate</t>
        </is>
      </c>
      <c r="B7" s="4" t="inlineStr">
        <is>
          <t xml:space="preserve"> </t>
        </is>
      </c>
      <c r="C7" s="10" t="n">
        <v>0.067</v>
      </c>
      <c r="D7" s="4" t="inlineStr">
        <is>
          <t xml:space="preserve"> </t>
        </is>
      </c>
    </row>
    <row r="8">
      <c r="A8" s="4" t="inlineStr">
        <is>
          <t>2024 Toyota Corolla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Face amount</t>
        </is>
      </c>
      <c r="B10" s="5" t="n">
        <v>33620</v>
      </c>
      <c r="C10" s="4" t="inlineStr">
        <is>
          <t xml:space="preserve"> </t>
        </is>
      </c>
      <c r="D10" s="4" t="inlineStr">
        <is>
          <t xml:space="preserve"> </t>
        </is>
      </c>
    </row>
    <row r="11">
      <c r="A11" s="4" t="inlineStr">
        <is>
          <t>Bears fixed interest rate</t>
        </is>
      </c>
      <c r="B11" s="10" t="n">
        <v>0.0599</v>
      </c>
      <c r="C11" s="4" t="inlineStr">
        <is>
          <t xml:space="preserve"> </t>
        </is>
      </c>
      <c r="D11" s="4" t="inlineStr">
        <is>
          <t xml:space="preserve"> </t>
        </is>
      </c>
    </row>
    <row r="12">
      <c r="A12" s="4" t="inlineStr">
        <is>
          <t>Debt instrument periodic payment</t>
        </is>
      </c>
      <c r="B12" s="5" t="n">
        <v>467</v>
      </c>
      <c r="C12" s="4" t="inlineStr">
        <is>
          <t xml:space="preserve"> </t>
        </is>
      </c>
      <c r="D12" s="4" t="inlineStr">
        <is>
          <t xml:space="preserve"> </t>
        </is>
      </c>
    </row>
    <row r="13">
      <c r="A13" s="4" t="inlineStr">
        <is>
          <t>Notes payable</t>
        </is>
      </c>
      <c r="B13" s="4" t="inlineStr">
        <is>
          <t xml:space="preserve"> </t>
        </is>
      </c>
      <c r="C13" s="5" t="n">
        <v>25868</v>
      </c>
      <c r="D13" s="6" t="n">
        <v>0</v>
      </c>
    </row>
    <row r="14">
      <c r="A14" s="4" t="inlineStr">
        <is>
          <t>Notes payable,current</t>
        </is>
      </c>
      <c r="B14" s="4" t="inlineStr">
        <is>
          <t xml:space="preserve"> </t>
        </is>
      </c>
      <c r="C14" s="6" t="n">
        <v>4189</v>
      </c>
      <c r="D14" s="4" t="inlineStr">
        <is>
          <t xml:space="preserve"> </t>
        </is>
      </c>
    </row>
    <row r="15">
      <c r="A15" s="4" t="inlineStr">
        <is>
          <t>Twenty Twenty Four D N O Insurance Policy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Notes payable</t>
        </is>
      </c>
      <c r="B17" s="4" t="inlineStr">
        <is>
          <t xml:space="preserve"> </t>
        </is>
      </c>
      <c r="C17" s="6" t="n">
        <v>262892</v>
      </c>
      <c r="D17" s="4" t="inlineStr">
        <is>
          <t xml:space="preserve"> </t>
        </is>
      </c>
    </row>
    <row r="18">
      <c r="A18" s="4" t="inlineStr">
        <is>
          <t>Notes payable,current</t>
        </is>
      </c>
      <c r="B18" s="4" t="inlineStr">
        <is>
          <t xml:space="preserve"> </t>
        </is>
      </c>
      <c r="C18" s="5" t="n">
        <v>262892</v>
      </c>
      <c r="D18"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ON STOCK (Details Narrative) - $ / shares</t>
        </is>
      </c>
      <c r="B1" s="2" t="inlineStr">
        <is>
          <t>9 Months Ended</t>
        </is>
      </c>
      <c r="C1" s="2" t="inlineStr">
        <is>
          <t>12 Months Ended</t>
        </is>
      </c>
    </row>
    <row r="2">
      <c r="B2" s="2" t="inlineStr">
        <is>
          <t>Sep. 30, 2024</t>
        </is>
      </c>
      <c r="C2" s="2" t="inlineStr">
        <is>
          <t>Dec. 31, 2023</t>
        </is>
      </c>
      <c r="D2" s="2" t="inlineStr">
        <is>
          <t>Dec. 31, 2022</t>
        </is>
      </c>
      <c r="E2" s="2" t="inlineStr">
        <is>
          <t>Jun. 04, 2024</t>
        </is>
      </c>
      <c r="F2" s="2" t="inlineStr">
        <is>
          <t>Jun. 03, 2024</t>
        </is>
      </c>
      <c r="G2" s="2" t="inlineStr">
        <is>
          <t>Jun. 06,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6" t="n">
        <v>100000000</v>
      </c>
      <c r="C4" s="6" t="n">
        <v>25000000</v>
      </c>
      <c r="D4" s="6" t="n">
        <v>14285714</v>
      </c>
      <c r="E4" s="6" t="n">
        <v>100000000</v>
      </c>
      <c r="F4" s="6" t="n">
        <v>25000000</v>
      </c>
      <c r="G4" s="6" t="n">
        <v>14285715</v>
      </c>
    </row>
    <row r="5">
      <c r="A5" s="4" t="inlineStr">
        <is>
          <t>Common stock par value</t>
        </is>
      </c>
      <c r="B5" s="7" t="n">
        <v>0.007</v>
      </c>
      <c r="C5" s="7" t="n">
        <v>0.007</v>
      </c>
      <c r="D5" s="7" t="n">
        <v>0.007</v>
      </c>
      <c r="E5" s="4" t="inlineStr">
        <is>
          <t xml:space="preserve"> </t>
        </is>
      </c>
      <c r="F5" s="4" t="inlineStr">
        <is>
          <t xml:space="preserve"> </t>
        </is>
      </c>
      <c r="G5" s="4" t="inlineStr">
        <is>
          <t xml:space="preserve"> </t>
        </is>
      </c>
    </row>
    <row r="6">
      <c r="A6" s="4" t="inlineStr">
        <is>
          <t>Common stock, shares issued including unvested restricted stock</t>
        </is>
      </c>
      <c r="B6" s="4" t="inlineStr">
        <is>
          <t xml:space="preserve"> </t>
        </is>
      </c>
      <c r="C6" s="4" t="inlineStr">
        <is>
          <t xml:space="preserve"> </t>
        </is>
      </c>
      <c r="D6" s="6" t="n">
        <v>9505255</v>
      </c>
      <c r="E6" s="4" t="inlineStr">
        <is>
          <t xml:space="preserve"> </t>
        </is>
      </c>
      <c r="F6" s="4" t="inlineStr">
        <is>
          <t xml:space="preserve"> </t>
        </is>
      </c>
      <c r="G6" s="4" t="inlineStr">
        <is>
          <t xml:space="preserve"> </t>
        </is>
      </c>
    </row>
    <row r="7">
      <c r="A7" s="4" t="inlineStr">
        <is>
          <t>Common stock, shares issued</t>
        </is>
      </c>
      <c r="B7" s="6" t="n">
        <v>13424648</v>
      </c>
      <c r="C7" s="6" t="n">
        <v>9394610</v>
      </c>
      <c r="D7" s="6" t="n">
        <v>8381324</v>
      </c>
      <c r="E7" s="4" t="inlineStr">
        <is>
          <t xml:space="preserve"> </t>
        </is>
      </c>
      <c r="F7" s="4" t="inlineStr">
        <is>
          <t xml:space="preserve"> </t>
        </is>
      </c>
      <c r="G7" s="4" t="inlineStr">
        <is>
          <t xml:space="preserve"> </t>
        </is>
      </c>
    </row>
    <row r="8">
      <c r="A8" s="4" t="inlineStr">
        <is>
          <t>Restricted Stock Units Unves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vested restricted stock</t>
        </is>
      </c>
      <c r="B10" s="6" t="n">
        <v>415282</v>
      </c>
      <c r="C10" s="6" t="n">
        <v>110645</v>
      </c>
      <c r="D10" s="4" t="inlineStr">
        <is>
          <t xml:space="preserve"> </t>
        </is>
      </c>
      <c r="E10" s="4" t="inlineStr">
        <is>
          <t xml:space="preserve"> </t>
        </is>
      </c>
      <c r="F10" s="4" t="inlineStr">
        <is>
          <t xml:space="preserve"> </t>
        </is>
      </c>
      <c r="G10" s="4" t="inlineStr">
        <is>
          <t xml:space="preserve"> </t>
        </is>
      </c>
    </row>
    <row r="11">
      <c r="A11" s="4" t="inlineStr">
        <is>
          <t>Common stock, shares issued</t>
        </is>
      </c>
      <c r="B11" s="4" t="inlineStr">
        <is>
          <t xml:space="preserve"> </t>
        </is>
      </c>
      <c r="C11" s="6" t="n">
        <v>110645</v>
      </c>
      <c r="D11" s="4" t="inlineStr">
        <is>
          <t xml:space="preserve"> </t>
        </is>
      </c>
      <c r="E11" s="4" t="inlineStr">
        <is>
          <t xml:space="preserve"> </t>
        </is>
      </c>
      <c r="F11" s="4" t="inlineStr">
        <is>
          <t xml:space="preserve"> </t>
        </is>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t>
        </is>
      </c>
      <c r="B14" s="6" t="n">
        <v>13424648</v>
      </c>
      <c r="C14" s="6" t="n">
        <v>9505255</v>
      </c>
      <c r="D14" s="6" t="n">
        <v>1282600</v>
      </c>
      <c r="E14" s="4" t="inlineStr">
        <is>
          <t xml:space="preserve"> </t>
        </is>
      </c>
      <c r="F14" s="4" t="inlineStr">
        <is>
          <t xml:space="preserve"> </t>
        </is>
      </c>
      <c r="G1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TOCK-BASED COMPENSATION EXPENSE RECOGNIZED FOR STOCK OPTION AWARD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185687</v>
      </c>
      <c r="C4" s="5" t="n">
        <v>85245</v>
      </c>
      <c r="D4" s="5" t="n">
        <v>755594</v>
      </c>
      <c r="E4" s="5" t="n">
        <v>514313</v>
      </c>
      <c r="F4" s="5" t="n">
        <v>748823</v>
      </c>
      <c r="G4" s="5" t="n">
        <v>248592</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30605</v>
      </c>
      <c r="C7" s="6" t="n">
        <v>10304</v>
      </c>
      <c r="D7" s="6" t="n">
        <v>87832</v>
      </c>
      <c r="E7" s="6" t="n">
        <v>32193</v>
      </c>
      <c r="F7" s="6" t="n">
        <v>37131</v>
      </c>
      <c r="G7" s="6" t="n">
        <v>7832</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5" t="n">
        <v>155082</v>
      </c>
      <c r="C10" s="5" t="n">
        <v>74941</v>
      </c>
      <c r="D10" s="5" t="n">
        <v>667762</v>
      </c>
      <c r="E10" s="5" t="n">
        <v>482120</v>
      </c>
      <c r="F10" s="5" t="n">
        <v>711692</v>
      </c>
      <c r="G10" s="5" t="n">
        <v>240760</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16" customWidth="1" min="2" max="2"/>
    <col width="26" customWidth="1" min="3" max="3"/>
    <col width="14" customWidth="1" min="4" max="4"/>
  </cols>
  <sheetData>
    <row r="1">
      <c r="A1" s="1" t="inlineStr">
        <is>
          <t>SUMMARY OF OPTION ACTIVITY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t>
        </is>
      </c>
      <c r="B4" s="4" t="inlineStr">
        <is>
          <t xml:space="preserve"> </t>
        </is>
      </c>
      <c r="C4" s="4" t="inlineStr">
        <is>
          <t xml:space="preserve"> </t>
        </is>
      </c>
      <c r="D4" s="6" t="n">
        <v>7142</v>
      </c>
    </row>
    <row r="5">
      <c r="A5" s="4" t="inlineStr">
        <is>
          <t>2014 and 2024 Equity Incentiv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Outstanding, beginning balance</t>
        </is>
      </c>
      <c r="B7" s="6" t="n">
        <v>683695</v>
      </c>
      <c r="C7" s="4" t="inlineStr">
        <is>
          <t xml:space="preserve"> </t>
        </is>
      </c>
      <c r="D7" s="4" t="inlineStr">
        <is>
          <t xml:space="preserve"> </t>
        </is>
      </c>
    </row>
    <row r="8">
      <c r="A8" s="4" t="inlineStr">
        <is>
          <t>Weighted-Average Exercise Price Outstanding, beginning balance</t>
        </is>
      </c>
      <c r="B8" s="8" t="n">
        <v>3.99</v>
      </c>
      <c r="C8" s="4" t="inlineStr">
        <is>
          <t xml:space="preserve"> </t>
        </is>
      </c>
      <c r="D8" s="4" t="inlineStr">
        <is>
          <t xml:space="preserve"> </t>
        </is>
      </c>
    </row>
    <row r="9">
      <c r="A9" s="4" t="inlineStr">
        <is>
          <t>Weighted- Average Remaining Contractual Term, Outstanding</t>
        </is>
      </c>
      <c r="B9" s="4" t="inlineStr">
        <is>
          <t>5 years 29 days</t>
        </is>
      </c>
      <c r="C9" s="4" t="inlineStr">
        <is>
          <t>2 years 10 months 24 days</t>
        </is>
      </c>
      <c r="D9" s="4" t="inlineStr">
        <is>
          <t xml:space="preserve"> </t>
        </is>
      </c>
    </row>
    <row r="10">
      <c r="A10" s="4" t="inlineStr">
        <is>
          <t>Aggregate Intrinsic Value Outstanding, beginning balance</t>
        </is>
      </c>
      <c r="B10" s="5" t="n">
        <v>158332</v>
      </c>
      <c r="C10" s="4" t="inlineStr">
        <is>
          <t xml:space="preserve"> </t>
        </is>
      </c>
      <c r="D10" s="4" t="inlineStr">
        <is>
          <t xml:space="preserve"> </t>
        </is>
      </c>
    </row>
    <row r="11">
      <c r="A11" s="4" t="inlineStr">
        <is>
          <t>Options Granted</t>
        </is>
      </c>
      <c r="B11" s="4" t="inlineStr">
        <is>
          <t xml:space="preserve"> </t>
        </is>
      </c>
      <c r="C11" s="4" t="inlineStr">
        <is>
          <t xml:space="preserve"> </t>
        </is>
      </c>
      <c r="D11" s="4" t="inlineStr">
        <is>
          <t xml:space="preserve"> </t>
        </is>
      </c>
    </row>
    <row r="12">
      <c r="A12" s="4" t="inlineStr">
        <is>
          <t>Weighted-Average Exercise Price, Granted</t>
        </is>
      </c>
      <c r="B12" s="4" t="inlineStr">
        <is>
          <t xml:space="preserve"> </t>
        </is>
      </c>
      <c r="C12" s="4" t="inlineStr">
        <is>
          <t xml:space="preserve"> </t>
        </is>
      </c>
      <c r="D12" s="4" t="inlineStr">
        <is>
          <t xml:space="preserve"> </t>
        </is>
      </c>
    </row>
    <row r="13">
      <c r="A13" s="4" t="inlineStr">
        <is>
          <t>Number of Options, Exercised</t>
        </is>
      </c>
      <c r="B13" s="6" t="n">
        <v>-208031</v>
      </c>
      <c r="C13" s="4" t="inlineStr">
        <is>
          <t xml:space="preserve"> </t>
        </is>
      </c>
      <c r="D13" s="4" t="inlineStr">
        <is>
          <t xml:space="preserve"> </t>
        </is>
      </c>
    </row>
    <row r="14">
      <c r="A14" s="4" t="inlineStr">
        <is>
          <t>Weighted-Average Exercise Price, Exercised</t>
        </is>
      </c>
      <c r="B14" s="8" t="n">
        <v>1.16</v>
      </c>
      <c r="C14" s="4" t="inlineStr">
        <is>
          <t xml:space="preserve"> </t>
        </is>
      </c>
      <c r="D14" s="4" t="inlineStr">
        <is>
          <t xml:space="preserve"> </t>
        </is>
      </c>
    </row>
    <row r="15">
      <c r="A15" s="4" t="inlineStr">
        <is>
          <t>Options, Forfeited</t>
        </is>
      </c>
      <c r="B15" s="6" t="n">
        <v>-137854</v>
      </c>
      <c r="C15" s="4" t="inlineStr">
        <is>
          <t xml:space="preserve"> </t>
        </is>
      </c>
      <c r="D15" s="4" t="inlineStr">
        <is>
          <t xml:space="preserve"> </t>
        </is>
      </c>
    </row>
    <row r="16">
      <c r="A16" s="4" t="inlineStr">
        <is>
          <t>Weighted-Average Exercise Price,Forfeited</t>
        </is>
      </c>
      <c r="B16" s="8" t="n">
        <v>1.16</v>
      </c>
      <c r="C16" s="4" t="inlineStr">
        <is>
          <t xml:space="preserve"> </t>
        </is>
      </c>
      <c r="D16" s="4" t="inlineStr">
        <is>
          <t xml:space="preserve"> </t>
        </is>
      </c>
    </row>
    <row r="17">
      <c r="A17" s="4" t="inlineStr">
        <is>
          <t>Options Outstanding, ending balance</t>
        </is>
      </c>
      <c r="B17" s="6" t="n">
        <v>337810</v>
      </c>
      <c r="C17" s="6" t="n">
        <v>683695</v>
      </c>
      <c r="D17" s="4" t="inlineStr">
        <is>
          <t xml:space="preserve"> </t>
        </is>
      </c>
    </row>
    <row r="18">
      <c r="A18" s="4" t="inlineStr">
        <is>
          <t>Weighted-Average Exercise Price Outstanding, ending balance</t>
        </is>
      </c>
      <c r="B18" s="8" t="n">
        <v>6.88</v>
      </c>
      <c r="C18" s="8" t="n">
        <v>3.99</v>
      </c>
      <c r="D18" s="4" t="inlineStr">
        <is>
          <t xml:space="preserve"> </t>
        </is>
      </c>
    </row>
    <row r="19">
      <c r="A19" s="4" t="inlineStr">
        <is>
          <t>Aggregate Intrinsic Value Outstanding, ending balance</t>
        </is>
      </c>
      <c r="B19" s="4" t="inlineStr">
        <is>
          <t xml:space="preserve"> </t>
        </is>
      </c>
      <c r="C19" s="5" t="n">
        <v>158332</v>
      </c>
      <c r="D19" s="4" t="inlineStr">
        <is>
          <t xml:space="preserve"> </t>
        </is>
      </c>
    </row>
    <row r="20">
      <c r="A20" s="4" t="inlineStr">
        <is>
          <t>Options, Vested and exercisable</t>
        </is>
      </c>
      <c r="B20" s="6" t="n">
        <v>337810</v>
      </c>
      <c r="C20" s="4" t="inlineStr">
        <is>
          <t xml:space="preserve"> </t>
        </is>
      </c>
      <c r="D20" s="4" t="inlineStr">
        <is>
          <t xml:space="preserve"> </t>
        </is>
      </c>
    </row>
    <row r="21">
      <c r="A21" s="4" t="inlineStr">
        <is>
          <t>Weighted-Average Exercise Price, Vested and exercisable</t>
        </is>
      </c>
      <c r="B21" s="8" t="n">
        <v>6.88</v>
      </c>
      <c r="C21" s="4" t="inlineStr">
        <is>
          <t xml:space="preserve"> </t>
        </is>
      </c>
      <c r="D21" s="4" t="inlineStr">
        <is>
          <t xml:space="preserve"> </t>
        </is>
      </c>
    </row>
    <row r="22">
      <c r="A22" s="4" t="inlineStr">
        <is>
          <t>Weighted- Average Remaining Contractual Term, Vested and exercisable</t>
        </is>
      </c>
      <c r="B22" s="4" t="inlineStr">
        <is>
          <t>5 years 29 days</t>
        </is>
      </c>
      <c r="C22" s="4" t="inlineStr">
        <is>
          <t xml:space="preserve"> </t>
        </is>
      </c>
      <c r="D22" s="4" t="inlineStr">
        <is>
          <t xml:space="preserve"> </t>
        </is>
      </c>
    </row>
    <row r="23">
      <c r="A23" s="4" t="inlineStr">
        <is>
          <t>Aggregate Intrinsic Value Outstanding, Vested and exercisable, Ending</t>
        </is>
      </c>
      <c r="B23" s="4" t="inlineStr">
        <is>
          <t xml:space="preserve"> </t>
        </is>
      </c>
      <c r="C23" s="4" t="inlineStr">
        <is>
          <t xml:space="preserve"> </t>
        </is>
      </c>
      <c r="D23" s="4" t="inlineStr">
        <is>
          <t xml:space="preserve"> </t>
        </is>
      </c>
    </row>
    <row r="24">
      <c r="A24" s="4" t="inlineStr">
        <is>
          <t>Options Exercised</t>
        </is>
      </c>
      <c r="B24" s="6" t="n">
        <v>208031</v>
      </c>
      <c r="C24" s="4" t="inlineStr">
        <is>
          <t xml:space="preserve"> </t>
        </is>
      </c>
      <c r="D24" s="4" t="inlineStr">
        <is>
          <t xml:space="preserve"> </t>
        </is>
      </c>
    </row>
    <row r="25">
      <c r="A25" s="4" t="inlineStr">
        <is>
          <t>Equity Incentive Plan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Options Outstanding, beginning balance</t>
        </is>
      </c>
      <c r="B27" s="6" t="n">
        <v>683695</v>
      </c>
      <c r="C27" s="6" t="n">
        <v>806392</v>
      </c>
      <c r="D27" s="4" t="inlineStr">
        <is>
          <t xml:space="preserve"> </t>
        </is>
      </c>
    </row>
    <row r="28">
      <c r="A28" s="4" t="inlineStr">
        <is>
          <t>Weighted-Average Exercise Price Outstanding, beginning balance</t>
        </is>
      </c>
      <c r="B28" s="8" t="n">
        <v>3.99</v>
      </c>
      <c r="C28" s="8" t="n">
        <v>4.33</v>
      </c>
      <c r="D28" s="4" t="inlineStr">
        <is>
          <t xml:space="preserve"> </t>
        </is>
      </c>
    </row>
    <row r="29">
      <c r="A29" s="4" t="inlineStr">
        <is>
          <t>Weighted- Average Remaining Contractual Term, Outstanding</t>
        </is>
      </c>
      <c r="B29" s="4" t="inlineStr">
        <is>
          <t xml:space="preserve"> </t>
        </is>
      </c>
      <c r="C29" s="4" t="inlineStr">
        <is>
          <t>2 years 10 months 24 days</t>
        </is>
      </c>
      <c r="D29" s="4" t="inlineStr">
        <is>
          <t>4 years</t>
        </is>
      </c>
    </row>
    <row r="30">
      <c r="A30" s="4" t="inlineStr">
        <is>
          <t>Aggregate Intrinsic Value Outstanding, beginning balance</t>
        </is>
      </c>
      <c r="B30" s="5" t="n">
        <v>158332</v>
      </c>
      <c r="C30" s="5" t="n">
        <v>164255</v>
      </c>
      <c r="D30" s="4" t="inlineStr">
        <is>
          <t xml:space="preserve"> </t>
        </is>
      </c>
    </row>
    <row r="31">
      <c r="A31" s="4" t="inlineStr">
        <is>
          <t>Options Granted</t>
        </is>
      </c>
      <c r="B31" s="4" t="inlineStr">
        <is>
          <t xml:space="preserve"> </t>
        </is>
      </c>
      <c r="C31" s="6" t="n">
        <v>0</v>
      </c>
      <c r="D31" s="4" t="inlineStr">
        <is>
          <t xml:space="preserve"> </t>
        </is>
      </c>
    </row>
    <row r="32">
      <c r="A32" s="4" t="inlineStr">
        <is>
          <t>Weighted-Average Exercise Price, Granted</t>
        </is>
      </c>
      <c r="B32" s="4" t="inlineStr">
        <is>
          <t xml:space="preserve"> </t>
        </is>
      </c>
      <c r="C32" s="4" t="inlineStr">
        <is>
          <t xml:space="preserve"> </t>
        </is>
      </c>
      <c r="D32" s="4" t="inlineStr">
        <is>
          <t xml:space="preserve"> </t>
        </is>
      </c>
    </row>
    <row r="33">
      <c r="A33" s="4" t="inlineStr">
        <is>
          <t>Number of Options, Exercised</t>
        </is>
      </c>
      <c r="B33" s="6" t="n">
        <v>-208031</v>
      </c>
      <c r="C33" s="6" t="n">
        <v>0</v>
      </c>
      <c r="D33" s="4" t="inlineStr">
        <is>
          <t xml:space="preserve"> </t>
        </is>
      </c>
    </row>
    <row r="34">
      <c r="A34" s="4" t="inlineStr">
        <is>
          <t>Weighted-Average Exercise Price, Exercised</t>
        </is>
      </c>
      <c r="B34" s="7" t="n">
        <v>1.155</v>
      </c>
      <c r="C34" s="4" t="inlineStr">
        <is>
          <t xml:space="preserve"> </t>
        </is>
      </c>
      <c r="D34" s="4" t="inlineStr">
        <is>
          <t xml:space="preserve"> </t>
        </is>
      </c>
    </row>
    <row r="35">
      <c r="A35" s="4" t="inlineStr">
        <is>
          <t>Options, Forfeited</t>
        </is>
      </c>
      <c r="B35" s="6" t="n">
        <v>-137854</v>
      </c>
      <c r="C35" s="6" t="n">
        <v>-122697</v>
      </c>
      <c r="D35" s="4" t="inlineStr">
        <is>
          <t xml:space="preserve"> </t>
        </is>
      </c>
    </row>
    <row r="36">
      <c r="A36" s="4" t="inlineStr">
        <is>
          <t>Weighted-Average Exercise Price,Forfeited</t>
        </is>
      </c>
      <c r="B36" s="4" t="inlineStr">
        <is>
          <t xml:space="preserve"> </t>
        </is>
      </c>
      <c r="C36" s="8" t="n">
        <v>5.86</v>
      </c>
      <c r="D36" s="4" t="inlineStr">
        <is>
          <t xml:space="preserve"> </t>
        </is>
      </c>
    </row>
    <row r="37">
      <c r="A37" s="4" t="inlineStr">
        <is>
          <t>Options Outstanding, ending balance</t>
        </is>
      </c>
      <c r="B37" s="4" t="inlineStr">
        <is>
          <t xml:space="preserve"> </t>
        </is>
      </c>
      <c r="C37" s="6" t="n">
        <v>683695</v>
      </c>
      <c r="D37" s="6" t="n">
        <v>806392</v>
      </c>
    </row>
    <row r="38">
      <c r="A38" s="4" t="inlineStr">
        <is>
          <t>Weighted-Average Exercise Price Outstanding, ending balance</t>
        </is>
      </c>
      <c r="B38" s="4" t="inlineStr">
        <is>
          <t xml:space="preserve"> </t>
        </is>
      </c>
      <c r="C38" s="8" t="n">
        <v>3.99</v>
      </c>
      <c r="D38" s="8" t="n">
        <v>4.33</v>
      </c>
    </row>
    <row r="39">
      <c r="A39" s="4" t="inlineStr">
        <is>
          <t>Aggregate Intrinsic Value Outstanding, ending balance</t>
        </is>
      </c>
      <c r="B39" s="4" t="inlineStr">
        <is>
          <t xml:space="preserve"> </t>
        </is>
      </c>
      <c r="C39" s="5" t="n">
        <v>158332</v>
      </c>
      <c r="D39" s="5" t="n">
        <v>164255</v>
      </c>
    </row>
    <row r="40">
      <c r="A40" s="4" t="inlineStr">
        <is>
          <t>Options, Vested and exercisable</t>
        </is>
      </c>
      <c r="B40" s="4" t="inlineStr">
        <is>
          <t xml:space="preserve"> </t>
        </is>
      </c>
      <c r="C40" s="6" t="n">
        <v>682306</v>
      </c>
      <c r="D40" s="4" t="inlineStr">
        <is>
          <t xml:space="preserve"> </t>
        </is>
      </c>
    </row>
    <row r="41">
      <c r="A41" s="4" t="inlineStr">
        <is>
          <t>Weighted-Average Exercise Price, Vested and exercisable</t>
        </is>
      </c>
      <c r="B41" s="4" t="inlineStr">
        <is>
          <t xml:space="preserve"> </t>
        </is>
      </c>
      <c r="C41" s="8" t="n">
        <v>3.98</v>
      </c>
      <c r="D41" s="4" t="inlineStr">
        <is>
          <t xml:space="preserve"> </t>
        </is>
      </c>
    </row>
    <row r="42">
      <c r="A42" s="4" t="inlineStr">
        <is>
          <t>Weighted- Average Remaining Contractual Term, Vested and exercisable</t>
        </is>
      </c>
      <c r="B42" s="4" t="inlineStr">
        <is>
          <t xml:space="preserve"> </t>
        </is>
      </c>
      <c r="C42" s="4" t="inlineStr">
        <is>
          <t>2 years 10 months 24 days</t>
        </is>
      </c>
      <c r="D42" s="4" t="inlineStr">
        <is>
          <t xml:space="preserve"> </t>
        </is>
      </c>
    </row>
    <row r="43">
      <c r="A43" s="4" t="inlineStr">
        <is>
          <t>Options Exercised</t>
        </is>
      </c>
      <c r="B43" s="6" t="n">
        <v>208031</v>
      </c>
      <c r="C43" s="6" t="n">
        <v>0</v>
      </c>
      <c r="D43" s="4" t="inlineStr">
        <is>
          <t xml:space="preserve"> </t>
        </is>
      </c>
    </row>
    <row r="44">
      <c r="A44" s="4" t="inlineStr">
        <is>
          <t>Aggregate Intrinsic Value, Vested and exercisable</t>
        </is>
      </c>
      <c r="B44" s="4" t="inlineStr">
        <is>
          <t xml:space="preserve"> </t>
        </is>
      </c>
      <c r="C44" s="5" t="n">
        <v>158010</v>
      </c>
      <c r="D44"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UMMARY OF RESTRICTED STOCK AWARD (Details) - $ / shares</t>
        </is>
      </c>
      <c r="B1" s="2" t="inlineStr">
        <is>
          <t>9 Months Ended</t>
        </is>
      </c>
      <c r="C1" s="2" t="inlineStr">
        <is>
          <t>12 Months Ended</t>
        </is>
      </c>
    </row>
    <row r="2">
      <c r="B2" s="2" t="inlineStr">
        <is>
          <t>Sep.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number of RSA, Granted</t>
        </is>
      </c>
      <c r="B4" s="4" t="inlineStr">
        <is>
          <t xml:space="preserve"> </t>
        </is>
      </c>
      <c r="C4" s="4" t="inlineStr">
        <is>
          <t xml:space="preserve"> </t>
        </is>
      </c>
      <c r="D4" s="6" t="n">
        <v>7142</v>
      </c>
    </row>
    <row r="5">
      <c r="A5" s="4" t="inlineStr">
        <is>
          <t>2014 and 2024 Equity Incentiv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vested number of RSA, Granted</t>
        </is>
      </c>
      <c r="B7" s="4" t="inlineStr">
        <is>
          <t xml:space="preserve"> </t>
        </is>
      </c>
      <c r="C7" s="4" t="inlineStr">
        <is>
          <t xml:space="preserve"> </t>
        </is>
      </c>
      <c r="D7" s="4" t="inlineStr">
        <is>
          <t xml:space="preserve"> </t>
        </is>
      </c>
    </row>
    <row r="8">
      <c r="A8" s="4" t="inlineStr">
        <is>
          <t>Equity Incentive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vested number of RSA, Granted</t>
        </is>
      </c>
      <c r="B10" s="4" t="inlineStr">
        <is>
          <t xml:space="preserve"> </t>
        </is>
      </c>
      <c r="C10" s="6" t="n">
        <v>0</v>
      </c>
      <c r="D10" s="4" t="inlineStr">
        <is>
          <t xml:space="preserve"> </t>
        </is>
      </c>
    </row>
    <row r="11">
      <c r="A11" s="4" t="inlineStr">
        <is>
          <t>Restricted Stock [Member] | 2014 and 2024 Equity Incentive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estricted stock awards, Beginning Balance</t>
        </is>
      </c>
      <c r="B13" s="6" t="n">
        <v>488611</v>
      </c>
      <c r="C13" s="4" t="inlineStr">
        <is>
          <t xml:space="preserve"> </t>
        </is>
      </c>
      <c r="D13" s="4" t="inlineStr">
        <is>
          <t xml:space="preserve"> </t>
        </is>
      </c>
    </row>
    <row r="14">
      <c r="A14" s="4" t="inlineStr">
        <is>
          <t>Weighted-average grant price, Beginning Balance</t>
        </is>
      </c>
      <c r="B14" s="8" t="n">
        <v>2.27</v>
      </c>
      <c r="C14" s="4" t="inlineStr">
        <is>
          <t xml:space="preserve"> </t>
        </is>
      </c>
      <c r="D14" s="4" t="inlineStr">
        <is>
          <t xml:space="preserve"> </t>
        </is>
      </c>
    </row>
    <row r="15">
      <c r="A15" s="4" t="inlineStr">
        <is>
          <t>FMV on grant date, Beginning Balance</t>
        </is>
      </c>
      <c r="B15" s="6" t="n">
        <v>1109391</v>
      </c>
      <c r="C15" s="4" t="inlineStr">
        <is>
          <t xml:space="preserve"> </t>
        </is>
      </c>
      <c r="D15" s="4" t="inlineStr">
        <is>
          <t xml:space="preserve"> </t>
        </is>
      </c>
    </row>
    <row r="16">
      <c r="A16" s="4" t="inlineStr">
        <is>
          <t>Vested number of RSA, Beginning Balance</t>
        </is>
      </c>
      <c r="B16" s="6" t="n">
        <v>448011</v>
      </c>
      <c r="C16" s="4" t="inlineStr">
        <is>
          <t xml:space="preserve"> </t>
        </is>
      </c>
      <c r="D16" s="4" t="inlineStr">
        <is>
          <t xml:space="preserve"> </t>
        </is>
      </c>
    </row>
    <row r="17">
      <c r="A17" s="4" t="inlineStr">
        <is>
          <t>Unvested number of RSA, Beginning Balance</t>
        </is>
      </c>
      <c r="B17" s="6" t="n">
        <v>40600</v>
      </c>
      <c r="C17" s="4" t="inlineStr">
        <is>
          <t xml:space="preserve"> </t>
        </is>
      </c>
      <c r="D17" s="4" t="inlineStr">
        <is>
          <t xml:space="preserve"> </t>
        </is>
      </c>
    </row>
    <row r="18">
      <c r="A18" s="4" t="inlineStr">
        <is>
          <t>Restricted stock awards, Granted</t>
        </is>
      </c>
      <c r="B18" s="6" t="n">
        <v>750224</v>
      </c>
      <c r="C18" s="4" t="inlineStr">
        <is>
          <t xml:space="preserve"> </t>
        </is>
      </c>
      <c r="D18" s="4" t="inlineStr">
        <is>
          <t xml:space="preserve"> </t>
        </is>
      </c>
    </row>
    <row r="19">
      <c r="A19" s="4" t="inlineStr">
        <is>
          <t>Weighted-average grant price, Granted</t>
        </is>
      </c>
      <c r="B19" s="8" t="n">
        <v>1.88</v>
      </c>
      <c r="C19" s="4" t="inlineStr">
        <is>
          <t xml:space="preserve"> </t>
        </is>
      </c>
      <c r="D19" s="4" t="inlineStr">
        <is>
          <t xml:space="preserve"> </t>
        </is>
      </c>
    </row>
    <row r="20">
      <c r="A20" s="4" t="inlineStr">
        <is>
          <t>FMV on grant date, Granted</t>
        </is>
      </c>
      <c r="B20" s="6" t="n">
        <v>1407613</v>
      </c>
      <c r="C20" s="4" t="inlineStr">
        <is>
          <t xml:space="preserve"> </t>
        </is>
      </c>
      <c r="D20" s="4" t="inlineStr">
        <is>
          <t xml:space="preserve"> </t>
        </is>
      </c>
    </row>
    <row r="21">
      <c r="A21" s="4" t="inlineStr">
        <is>
          <t>Vested number of RSA, Granted</t>
        </is>
      </c>
      <c r="B21" s="6" t="n">
        <v>362273</v>
      </c>
      <c r="C21" s="4" t="inlineStr">
        <is>
          <t xml:space="preserve"> </t>
        </is>
      </c>
      <c r="D21" s="4" t="inlineStr">
        <is>
          <t xml:space="preserve"> </t>
        </is>
      </c>
    </row>
    <row r="22">
      <c r="A22" s="4" t="inlineStr">
        <is>
          <t>Unvested number of RSA, Granted</t>
        </is>
      </c>
      <c r="B22" s="6" t="n">
        <v>374682</v>
      </c>
      <c r="C22" s="4" t="inlineStr">
        <is>
          <t xml:space="preserve"> </t>
        </is>
      </c>
      <c r="D22" s="4" t="inlineStr">
        <is>
          <t xml:space="preserve"> </t>
        </is>
      </c>
    </row>
    <row r="23">
      <c r="A23" s="4" t="inlineStr">
        <is>
          <t>Restricted stock awards, Forfeited</t>
        </is>
      </c>
      <c r="B23" s="6" t="n">
        <v>-13269</v>
      </c>
      <c r="C23" s="4" t="inlineStr">
        <is>
          <t xml:space="preserve"> </t>
        </is>
      </c>
      <c r="D23" s="4" t="inlineStr">
        <is>
          <t xml:space="preserve"> </t>
        </is>
      </c>
    </row>
    <row r="24">
      <c r="A24" s="4" t="inlineStr">
        <is>
          <t>Weighted-average grant price, Forfeited</t>
        </is>
      </c>
      <c r="B24" s="8" t="n">
        <v>1.57</v>
      </c>
      <c r="C24" s="4" t="inlineStr">
        <is>
          <t xml:space="preserve"> </t>
        </is>
      </c>
      <c r="D24" s="4" t="inlineStr">
        <is>
          <t xml:space="preserve"> </t>
        </is>
      </c>
    </row>
    <row r="25">
      <c r="A25" s="4" t="inlineStr">
        <is>
          <t>FMV on grant date, Forfeited</t>
        </is>
      </c>
      <c r="B25" s="6" t="n">
        <v>-20832</v>
      </c>
      <c r="C25" s="4" t="inlineStr">
        <is>
          <t xml:space="preserve"> </t>
        </is>
      </c>
      <c r="D25" s="4" t="inlineStr">
        <is>
          <t xml:space="preserve"> </t>
        </is>
      </c>
    </row>
    <row r="26">
      <c r="A26" s="4" t="inlineStr">
        <is>
          <t>Vested number of RSA, Forfeited</t>
        </is>
      </c>
      <c r="B26" s="4" t="inlineStr">
        <is>
          <t xml:space="preserve"> </t>
        </is>
      </c>
      <c r="C26" s="4" t="inlineStr">
        <is>
          <t xml:space="preserve"> </t>
        </is>
      </c>
      <c r="D26" s="4" t="inlineStr">
        <is>
          <t xml:space="preserve"> </t>
        </is>
      </c>
    </row>
    <row r="27">
      <c r="A27" s="4" t="inlineStr">
        <is>
          <t>Unvested number of RSA, Forfeited</t>
        </is>
      </c>
      <c r="B27" s="4" t="inlineStr">
        <is>
          <t xml:space="preserve"> </t>
        </is>
      </c>
      <c r="C27" s="4" t="inlineStr">
        <is>
          <t xml:space="preserve"> </t>
        </is>
      </c>
      <c r="D27" s="4" t="inlineStr">
        <is>
          <t xml:space="preserve"> </t>
        </is>
      </c>
    </row>
    <row r="28">
      <c r="A28" s="4" t="inlineStr">
        <is>
          <t>Restricted stock awards, Ending Balance</t>
        </is>
      </c>
      <c r="B28" s="6" t="n">
        <v>1225566</v>
      </c>
      <c r="C28" s="6" t="n">
        <v>488611</v>
      </c>
      <c r="D28" s="4" t="inlineStr">
        <is>
          <t xml:space="preserve"> </t>
        </is>
      </c>
    </row>
    <row r="29">
      <c r="A29" s="4" t="inlineStr">
        <is>
          <t>Weighted-average grant price, Ending Balance</t>
        </is>
      </c>
      <c r="B29" s="8" t="n">
        <v>2.04</v>
      </c>
      <c r="C29" s="8" t="n">
        <v>2.27</v>
      </c>
      <c r="D29" s="4" t="inlineStr">
        <is>
          <t xml:space="preserve"> </t>
        </is>
      </c>
    </row>
    <row r="30">
      <c r="A30" s="4" t="inlineStr">
        <is>
          <t>FMV on grant date, Ending Balance</t>
        </is>
      </c>
      <c r="B30" s="6" t="n">
        <v>2496172</v>
      </c>
      <c r="C30" s="6" t="n">
        <v>1109391</v>
      </c>
      <c r="D30" s="4" t="inlineStr">
        <is>
          <t xml:space="preserve"> </t>
        </is>
      </c>
    </row>
    <row r="31">
      <c r="A31" s="4" t="inlineStr">
        <is>
          <t>Vested number of RSA, Ending Balance</t>
        </is>
      </c>
      <c r="B31" s="6" t="n">
        <v>810284</v>
      </c>
      <c r="C31" s="6" t="n">
        <v>448011</v>
      </c>
      <c r="D31" s="4" t="inlineStr">
        <is>
          <t xml:space="preserve"> </t>
        </is>
      </c>
    </row>
    <row r="32">
      <c r="A32" s="4" t="inlineStr">
        <is>
          <t>Unvested number of RSA, Ending Balance</t>
        </is>
      </c>
      <c r="B32" s="6" t="n">
        <v>415282</v>
      </c>
      <c r="C32" s="6" t="n">
        <v>40600</v>
      </c>
      <c r="D32" s="4" t="inlineStr">
        <is>
          <t xml:space="preserve"> </t>
        </is>
      </c>
    </row>
    <row r="33">
      <c r="A33" s="4" t="inlineStr">
        <is>
          <t>Restricted Stock [Member] | Equity Incentive Plan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Restricted stock awards, Beginning Balance</t>
        </is>
      </c>
      <c r="B35" s="6" t="n">
        <v>540969</v>
      </c>
      <c r="C35" s="6" t="n">
        <v>114920</v>
      </c>
      <c r="D35" s="4" t="inlineStr">
        <is>
          <t xml:space="preserve"> </t>
        </is>
      </c>
    </row>
    <row r="36">
      <c r="A36" s="4" t="inlineStr">
        <is>
          <t>Weighted-average grant price, Beginning Balance</t>
        </is>
      </c>
      <c r="B36" s="8" t="n">
        <v>2.24</v>
      </c>
      <c r="C36" s="8" t="n">
        <v>3.56</v>
      </c>
      <c r="D36" s="4" t="inlineStr">
        <is>
          <t xml:space="preserve"> </t>
        </is>
      </c>
    </row>
    <row r="37">
      <c r="A37" s="4" t="inlineStr">
        <is>
          <t>FMV on grant date, Beginning Balance</t>
        </is>
      </c>
      <c r="B37" s="6" t="n">
        <v>1209400</v>
      </c>
      <c r="C37" s="6" t="n">
        <v>409437</v>
      </c>
      <c r="D37" s="4" t="inlineStr">
        <is>
          <t xml:space="preserve"> </t>
        </is>
      </c>
    </row>
    <row r="38">
      <c r="A38" s="4" t="inlineStr">
        <is>
          <t>Vested number of RSA, Beginning Balance</t>
        </is>
      </c>
      <c r="B38" s="6" t="n">
        <v>430325</v>
      </c>
      <c r="C38" s="6" t="n">
        <v>96041</v>
      </c>
      <c r="D38" s="4" t="inlineStr">
        <is>
          <t xml:space="preserve"> </t>
        </is>
      </c>
    </row>
    <row r="39">
      <c r="A39" s="4" t="inlineStr">
        <is>
          <t>Unvested number of RSA, Beginning Balance</t>
        </is>
      </c>
      <c r="B39" s="6" t="n">
        <v>110644</v>
      </c>
      <c r="C39" s="6" t="n">
        <v>18879</v>
      </c>
      <c r="D39" s="4" t="inlineStr">
        <is>
          <t xml:space="preserve"> </t>
        </is>
      </c>
    </row>
    <row r="40">
      <c r="A40" s="4" t="inlineStr">
        <is>
          <t>Restricted stock awards, Granted</t>
        </is>
      </c>
      <c r="B40" s="4" t="inlineStr">
        <is>
          <t xml:space="preserve"> </t>
        </is>
      </c>
      <c r="C40" s="6" t="n">
        <v>431028</v>
      </c>
      <c r="D40" s="4" t="inlineStr">
        <is>
          <t xml:space="preserve"> </t>
        </is>
      </c>
    </row>
    <row r="41">
      <c r="A41" s="4" t="inlineStr">
        <is>
          <t>Weighted-average grant price, Granted</t>
        </is>
      </c>
      <c r="B41" s="4" t="inlineStr">
        <is>
          <t xml:space="preserve"> </t>
        </is>
      </c>
      <c r="C41" s="8" t="n">
        <v>1.89</v>
      </c>
      <c r="D41" s="4" t="inlineStr">
        <is>
          <t xml:space="preserve"> </t>
        </is>
      </c>
    </row>
    <row r="42">
      <c r="A42" s="4" t="inlineStr">
        <is>
          <t>FMV on grant date, Granted</t>
        </is>
      </c>
      <c r="B42" s="4" t="inlineStr">
        <is>
          <t xml:space="preserve"> </t>
        </is>
      </c>
      <c r="C42" s="6" t="n">
        <v>813717</v>
      </c>
      <c r="D42" s="4" t="inlineStr">
        <is>
          <t xml:space="preserve"> </t>
        </is>
      </c>
    </row>
    <row r="43">
      <c r="A43" s="4" t="inlineStr">
        <is>
          <t>Vested number of RSA, Granted</t>
        </is>
      </c>
      <c r="B43" s="4" t="inlineStr">
        <is>
          <t xml:space="preserve"> </t>
        </is>
      </c>
      <c r="C43" s="6" t="n">
        <v>339263</v>
      </c>
      <c r="D43" s="4" t="inlineStr">
        <is>
          <t xml:space="preserve"> </t>
        </is>
      </c>
    </row>
    <row r="44">
      <c r="A44" s="4" t="inlineStr">
        <is>
          <t>Unvested number of RSA, Granted</t>
        </is>
      </c>
      <c r="B44" s="4" t="inlineStr">
        <is>
          <t xml:space="preserve"> </t>
        </is>
      </c>
      <c r="C44" s="6" t="n">
        <v>91765</v>
      </c>
      <c r="D44" s="4" t="inlineStr">
        <is>
          <t xml:space="preserve"> </t>
        </is>
      </c>
    </row>
    <row r="45">
      <c r="A45" s="4" t="inlineStr">
        <is>
          <t>Restricted stock awards, Forfeited</t>
        </is>
      </c>
      <c r="B45" s="4" t="inlineStr">
        <is>
          <t xml:space="preserve"> </t>
        </is>
      </c>
      <c r="C45" s="6" t="n">
        <v>-4979</v>
      </c>
      <c r="D45" s="4" t="inlineStr">
        <is>
          <t xml:space="preserve"> </t>
        </is>
      </c>
    </row>
    <row r="46">
      <c r="A46" s="4" t="inlineStr">
        <is>
          <t>Weighted-average grant price, Forfeited</t>
        </is>
      </c>
      <c r="B46" s="4" t="inlineStr">
        <is>
          <t xml:space="preserve"> </t>
        </is>
      </c>
      <c r="C46" s="8" t="n">
        <v>2.76</v>
      </c>
      <c r="D46" s="4" t="inlineStr">
        <is>
          <t xml:space="preserve"> </t>
        </is>
      </c>
    </row>
    <row r="47">
      <c r="A47" s="4" t="inlineStr">
        <is>
          <t>FMV on grant date, Forfeited</t>
        </is>
      </c>
      <c r="B47" s="4" t="inlineStr">
        <is>
          <t xml:space="preserve"> </t>
        </is>
      </c>
      <c r="C47" s="6" t="n">
        <v>-13754</v>
      </c>
      <c r="D47" s="4" t="inlineStr">
        <is>
          <t xml:space="preserve"> </t>
        </is>
      </c>
    </row>
    <row r="48">
      <c r="A48" s="4" t="inlineStr">
        <is>
          <t>Vested number of RSA, Forfeited</t>
        </is>
      </c>
      <c r="B48" s="4" t="inlineStr">
        <is>
          <t xml:space="preserve"> </t>
        </is>
      </c>
      <c r="C48" s="6" t="n">
        <v>-4979</v>
      </c>
      <c r="D48" s="4" t="inlineStr">
        <is>
          <t xml:space="preserve"> </t>
        </is>
      </c>
    </row>
    <row r="49">
      <c r="A49" s="4" t="inlineStr">
        <is>
          <t>Unvested number of RSA, Forfeited</t>
        </is>
      </c>
      <c r="B49" s="4" t="inlineStr">
        <is>
          <t xml:space="preserve"> </t>
        </is>
      </c>
      <c r="C49" s="4" t="inlineStr">
        <is>
          <t xml:space="preserve"> </t>
        </is>
      </c>
      <c r="D49" s="4" t="inlineStr">
        <is>
          <t xml:space="preserve"> </t>
        </is>
      </c>
    </row>
    <row r="50">
      <c r="A50" s="4" t="inlineStr">
        <is>
          <t>Restricted stock awards, Ending Balance</t>
        </is>
      </c>
      <c r="B50" s="4" t="inlineStr">
        <is>
          <t xml:space="preserve"> </t>
        </is>
      </c>
      <c r="C50" s="6" t="n">
        <v>540969</v>
      </c>
      <c r="D50" s="6" t="n">
        <v>114920</v>
      </c>
    </row>
    <row r="51">
      <c r="A51" s="4" t="inlineStr">
        <is>
          <t>Weighted-average grant price, Ending Balance</t>
        </is>
      </c>
      <c r="B51" s="4" t="inlineStr">
        <is>
          <t xml:space="preserve"> </t>
        </is>
      </c>
      <c r="C51" s="8" t="n">
        <v>2.24</v>
      </c>
      <c r="D51" s="8" t="n">
        <v>3.56</v>
      </c>
    </row>
    <row r="52">
      <c r="A52" s="4" t="inlineStr">
        <is>
          <t>FMV on grant date, Ending Balance</t>
        </is>
      </c>
      <c r="B52" s="4" t="inlineStr">
        <is>
          <t xml:space="preserve"> </t>
        </is>
      </c>
      <c r="C52" s="6" t="n">
        <v>1209400</v>
      </c>
      <c r="D52" s="6" t="n">
        <v>409437</v>
      </c>
    </row>
    <row r="53">
      <c r="A53" s="4" t="inlineStr">
        <is>
          <t>Vested number of RSA, Ending Balance</t>
        </is>
      </c>
      <c r="B53" s="4" t="inlineStr">
        <is>
          <t xml:space="preserve"> </t>
        </is>
      </c>
      <c r="C53" s="6" t="n">
        <v>430325</v>
      </c>
      <c r="D53" s="6" t="n">
        <v>96041</v>
      </c>
    </row>
    <row r="54">
      <c r="A54" s="4" t="inlineStr">
        <is>
          <t>Unvested number of RSA, Ending Balance</t>
        </is>
      </c>
      <c r="B54" s="4" t="inlineStr">
        <is>
          <t xml:space="preserve"> </t>
        </is>
      </c>
      <c r="C54" s="6" t="n">
        <v>110644</v>
      </c>
      <c r="D54" s="6" t="n">
        <v>18879</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TOCK-BASED COMPENSATION (Details Narrative) - USD ($)</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c r="F2" s="2" t="inlineStr">
        <is>
          <t>Dec. 31, 2022</t>
        </is>
      </c>
      <c r="G2" s="2" t="inlineStr">
        <is>
          <t>Jun. 06, 2023</t>
        </is>
      </c>
      <c r="H2" s="2" t="inlineStr">
        <is>
          <t>Jun. 0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142857</v>
      </c>
      <c r="H4" s="4" t="inlineStr">
        <is>
          <t xml:space="preserve"> </t>
        </is>
      </c>
    </row>
    <row r="5">
      <c r="A5" s="4" t="inlineStr">
        <is>
          <t>Unrecognized compensation</t>
        </is>
      </c>
      <c r="B5" s="5" t="n">
        <v>0</v>
      </c>
      <c r="C5" s="5" t="n">
        <v>0</v>
      </c>
      <c r="D5" s="4" t="inlineStr">
        <is>
          <t xml:space="preserve"> </t>
        </is>
      </c>
      <c r="E5" s="5" t="n">
        <v>322</v>
      </c>
      <c r="F5" s="4" t="inlineStr">
        <is>
          <t xml:space="preserve"> </t>
        </is>
      </c>
      <c r="G5" s="4" t="inlineStr">
        <is>
          <t xml:space="preserve"> </t>
        </is>
      </c>
      <c r="H5" s="4" t="inlineStr">
        <is>
          <t xml:space="preserve"> </t>
        </is>
      </c>
    </row>
    <row r="6">
      <c r="A6" s="4" t="inlineStr">
        <is>
          <t>Grant date fair value of options granted</t>
        </is>
      </c>
      <c r="B6" s="4" t="inlineStr">
        <is>
          <t xml:space="preserve"> </t>
        </is>
      </c>
      <c r="C6" s="4" t="inlineStr">
        <is>
          <t xml:space="preserve"> </t>
        </is>
      </c>
      <c r="D6" s="4" t="inlineStr">
        <is>
          <t xml:space="preserve"> </t>
        </is>
      </c>
      <c r="E6" s="4" t="inlineStr">
        <is>
          <t xml:space="preserve"> </t>
        </is>
      </c>
      <c r="F6" s="6" t="n">
        <v>7142</v>
      </c>
      <c r="G6" s="4" t="inlineStr">
        <is>
          <t xml:space="preserve"> </t>
        </is>
      </c>
      <c r="H6" s="4" t="inlineStr">
        <is>
          <t xml:space="preserve"> </t>
        </is>
      </c>
    </row>
    <row r="7">
      <c r="A7" s="4" t="inlineStr">
        <is>
          <t>Weighted-average grant date fair value of options granted</t>
        </is>
      </c>
      <c r="B7" s="4" t="inlineStr">
        <is>
          <t xml:space="preserve"> </t>
        </is>
      </c>
      <c r="C7" s="4" t="inlineStr">
        <is>
          <t xml:space="preserve"> </t>
        </is>
      </c>
      <c r="D7" s="4" t="inlineStr">
        <is>
          <t xml:space="preserve"> </t>
        </is>
      </c>
      <c r="E7" s="4" t="inlineStr">
        <is>
          <t xml:space="preserve"> </t>
        </is>
      </c>
      <c r="F7" s="8" t="n">
        <v>2.84</v>
      </c>
      <c r="G7" s="4" t="inlineStr">
        <is>
          <t xml:space="preserve"> </t>
        </is>
      </c>
      <c r="H7" s="4" t="inlineStr">
        <is>
          <t xml:space="preserve"> </t>
        </is>
      </c>
    </row>
    <row r="8">
      <c r="A8" s="4" t="inlineStr">
        <is>
          <t>Options exercised, value</t>
        </is>
      </c>
      <c r="B8" s="4" t="inlineStr">
        <is>
          <t xml:space="preserve"> </t>
        </is>
      </c>
      <c r="C8" s="5" t="n">
        <v>74899</v>
      </c>
      <c r="D8" s="4" t="inlineStr">
        <is>
          <t xml:space="preserve"> </t>
        </is>
      </c>
      <c r="E8" s="4" t="inlineStr">
        <is>
          <t xml:space="preserve"> </t>
        </is>
      </c>
      <c r="F8" s="5" t="n">
        <v>74900</v>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exercised, shares</t>
        </is>
      </c>
      <c r="B11" s="4" t="inlineStr">
        <is>
          <t xml:space="preserve"> </t>
        </is>
      </c>
      <c r="C11" s="6" t="n">
        <v>208031</v>
      </c>
      <c r="D11" s="4" t="inlineStr">
        <is>
          <t xml:space="preserve"> </t>
        </is>
      </c>
      <c r="E11" s="4" t="inlineStr">
        <is>
          <t xml:space="preserve"> </t>
        </is>
      </c>
      <c r="F11" s="6" t="n">
        <v>64848</v>
      </c>
      <c r="G11" s="4" t="inlineStr">
        <is>
          <t xml:space="preserve"> </t>
        </is>
      </c>
      <c r="H11" s="4" t="inlineStr">
        <is>
          <t xml:space="preserve"> </t>
        </is>
      </c>
    </row>
    <row r="12">
      <c r="A12" s="4" t="inlineStr">
        <is>
          <t>Options exercised, value</t>
        </is>
      </c>
      <c r="B12" s="4" t="inlineStr">
        <is>
          <t xml:space="preserve"> </t>
        </is>
      </c>
      <c r="C12" s="4" t="inlineStr">
        <is>
          <t xml:space="preserve"> </t>
        </is>
      </c>
      <c r="D12" s="4" t="inlineStr">
        <is>
          <t xml:space="preserve"> </t>
        </is>
      </c>
      <c r="E12" s="4" t="inlineStr">
        <is>
          <t xml:space="preserve"> </t>
        </is>
      </c>
      <c r="F12" s="5" t="n">
        <v>75000</v>
      </c>
      <c r="G12" s="4" t="inlineStr">
        <is>
          <t xml:space="preserve"> </t>
        </is>
      </c>
      <c r="H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t of vested options</t>
        </is>
      </c>
      <c r="B15" s="6" t="n">
        <v>106</v>
      </c>
      <c r="C15" s="6" t="n">
        <v>95499</v>
      </c>
      <c r="D15" s="4" t="inlineStr">
        <is>
          <t xml:space="preserve"> </t>
        </is>
      </c>
      <c r="E15" s="6" t="n">
        <v>59051</v>
      </c>
      <c r="F15" s="6" t="n">
        <v>29728</v>
      </c>
      <c r="G15" s="4" t="inlineStr">
        <is>
          <t xml:space="preserve"> </t>
        </is>
      </c>
      <c r="H15" s="4" t="inlineStr">
        <is>
          <t xml:space="preserve"> </t>
        </is>
      </c>
    </row>
    <row r="16">
      <c r="A16" s="4" t="inlineStr">
        <is>
          <t>Vested number of RSA, Granted</t>
        </is>
      </c>
      <c r="B16" s="4" t="inlineStr">
        <is>
          <t xml:space="preserve"> </t>
        </is>
      </c>
      <c r="C16" s="4" t="inlineStr">
        <is>
          <t xml:space="preserve"> </t>
        </is>
      </c>
      <c r="D16" s="4" t="inlineStr">
        <is>
          <t xml:space="preserve"> </t>
        </is>
      </c>
      <c r="E16" s="6" t="n">
        <v>339263</v>
      </c>
      <c r="F16" s="4" t="inlineStr">
        <is>
          <t xml:space="preserve"> </t>
        </is>
      </c>
      <c r="G16" s="4" t="inlineStr">
        <is>
          <t xml:space="preserve"> </t>
        </is>
      </c>
      <c r="H16" s="4" t="inlineStr">
        <is>
          <t xml:space="preserve"> </t>
        </is>
      </c>
    </row>
    <row r="17">
      <c r="A17" s="4" t="inlineStr">
        <is>
          <t>Restricted Stock Units (RSUs) [Member] | Employees, Non-Employees and Board of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 date fair value of options granted</t>
        </is>
      </c>
      <c r="B19" s="6" t="n">
        <v>330468</v>
      </c>
      <c r="C19" s="4" t="inlineStr">
        <is>
          <t xml:space="preserve"> </t>
        </is>
      </c>
      <c r="D19" s="4" t="inlineStr">
        <is>
          <t xml:space="preserve"> </t>
        </is>
      </c>
      <c r="E19" s="6" t="n">
        <v>431028</v>
      </c>
      <c r="F19" s="4" t="inlineStr">
        <is>
          <t xml:space="preserve"> </t>
        </is>
      </c>
      <c r="G19" s="4" t="inlineStr">
        <is>
          <t xml:space="preserve"> </t>
        </is>
      </c>
      <c r="H19" s="4" t="inlineStr">
        <is>
          <t xml:space="preserve"> </t>
        </is>
      </c>
    </row>
    <row r="20">
      <c r="A20" s="4" t="inlineStr">
        <is>
          <t>Stock options, vested period</t>
        </is>
      </c>
      <c r="B20" s="4" t="inlineStr">
        <is>
          <t>3 years</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row>
    <row r="21">
      <c r="A21" s="4" t="inlineStr">
        <is>
          <t>Restricted Stock Units (RSUs) [Member] | Employees And Nonemploy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ant date fair value of options granted</t>
        </is>
      </c>
      <c r="B23" s="4" t="inlineStr">
        <is>
          <t xml:space="preserve"> </t>
        </is>
      </c>
      <c r="C23" s="4" t="inlineStr">
        <is>
          <t xml:space="preserve"> </t>
        </is>
      </c>
      <c r="D23" s="4" t="inlineStr">
        <is>
          <t xml:space="preserve"> </t>
        </is>
      </c>
      <c r="E23" s="4" t="inlineStr">
        <is>
          <t xml:space="preserve"> </t>
        </is>
      </c>
      <c r="F23" s="6" t="n">
        <v>77195</v>
      </c>
      <c r="G23" s="4" t="inlineStr">
        <is>
          <t xml:space="preserve"> </t>
        </is>
      </c>
      <c r="H23" s="4" t="inlineStr">
        <is>
          <t xml:space="preserve"> </t>
        </is>
      </c>
    </row>
    <row r="24">
      <c r="A24" s="4" t="inlineStr">
        <is>
          <t>Stock options, vested period</t>
        </is>
      </c>
      <c r="B24" s="4" t="inlineStr">
        <is>
          <t xml:space="preserve"> </t>
        </is>
      </c>
      <c r="C24" s="4" t="inlineStr">
        <is>
          <t xml:space="preserve"> </t>
        </is>
      </c>
      <c r="D24" s="4" t="inlineStr">
        <is>
          <t xml:space="preserve"> </t>
        </is>
      </c>
      <c r="E24" s="4" t="inlineStr">
        <is>
          <t xml:space="preserve"> </t>
        </is>
      </c>
      <c r="F24" s="4" t="inlineStr">
        <is>
          <t>1 year</t>
        </is>
      </c>
      <c r="G24" s="4" t="inlineStr">
        <is>
          <t xml:space="preserve"> </t>
        </is>
      </c>
      <c r="H24" s="4" t="inlineStr">
        <is>
          <t xml:space="preserve"> </t>
        </is>
      </c>
    </row>
    <row r="25">
      <c r="A25" s="4" t="inlineStr">
        <is>
          <t>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 option, outstanding</t>
        </is>
      </c>
      <c r="B27" s="6" t="n">
        <v>2000000</v>
      </c>
      <c r="C27" s="6" t="n">
        <v>2000000</v>
      </c>
      <c r="D27" s="4" t="inlineStr">
        <is>
          <t xml:space="preserve"> </t>
        </is>
      </c>
      <c r="E27" s="6" t="n">
        <v>2000000</v>
      </c>
      <c r="F27" s="4" t="inlineStr">
        <is>
          <t xml:space="preserve"> </t>
        </is>
      </c>
      <c r="G27" s="4" t="inlineStr">
        <is>
          <t xml:space="preserve"> </t>
        </is>
      </c>
      <c r="H27" s="4" t="inlineStr">
        <is>
          <t xml:space="preserve"> </t>
        </is>
      </c>
    </row>
    <row r="28">
      <c r="A28" s="4" t="inlineStr">
        <is>
          <t>Number of shares authorized</t>
        </is>
      </c>
      <c r="B28" s="4" t="inlineStr">
        <is>
          <t xml:space="preserve"> </t>
        </is>
      </c>
      <c r="C28" s="4" t="inlineStr">
        <is>
          <t xml:space="preserve"> </t>
        </is>
      </c>
      <c r="D28" s="4" t="inlineStr">
        <is>
          <t xml:space="preserve"> </t>
        </is>
      </c>
      <c r="E28" s="6" t="n">
        <v>2000000</v>
      </c>
      <c r="F28" s="4" t="inlineStr">
        <is>
          <t xml:space="preserve"> </t>
        </is>
      </c>
      <c r="G28" s="6" t="n">
        <v>2000000</v>
      </c>
      <c r="H28" s="6" t="n">
        <v>1142857</v>
      </c>
    </row>
    <row r="29">
      <c r="A29" s="4" t="inlineStr">
        <is>
          <t>Options exercised, shares</t>
        </is>
      </c>
      <c r="B29" s="4" t="inlineStr">
        <is>
          <t xml:space="preserve"> </t>
        </is>
      </c>
      <c r="C29" s="6" t="n">
        <v>208031</v>
      </c>
      <c r="D29" s="4" t="inlineStr">
        <is>
          <t xml:space="preserve"> </t>
        </is>
      </c>
      <c r="E29" s="6" t="n">
        <v>0</v>
      </c>
      <c r="F29" s="4" t="inlineStr">
        <is>
          <t xml:space="preserve"> </t>
        </is>
      </c>
      <c r="G29" s="4" t="inlineStr">
        <is>
          <t xml:space="preserve"> </t>
        </is>
      </c>
      <c r="H29" s="4" t="inlineStr">
        <is>
          <t xml:space="preserve"> </t>
        </is>
      </c>
    </row>
    <row r="30">
      <c r="A30" s="4" t="inlineStr">
        <is>
          <t>Exercise price</t>
        </is>
      </c>
      <c r="B30" s="4" t="inlineStr">
        <is>
          <t xml:space="preserve"> </t>
        </is>
      </c>
      <c r="C30" s="7" t="n">
        <v>1.15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less exercise, shares</t>
        </is>
      </c>
      <c r="B31" s="4" t="inlineStr">
        <is>
          <t xml:space="preserve"> </t>
        </is>
      </c>
      <c r="C31" s="6" t="n">
        <v>14318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tions exercised, value</t>
        </is>
      </c>
      <c r="B32" s="4" t="inlineStr">
        <is>
          <t xml:space="preserve"> </t>
        </is>
      </c>
      <c r="C32" s="6" t="n">
        <v>137854</v>
      </c>
      <c r="D32" s="4" t="inlineStr">
        <is>
          <t xml:space="preserve"> </t>
        </is>
      </c>
      <c r="E32" s="6" t="n">
        <v>122697</v>
      </c>
      <c r="F32" s="4" t="inlineStr">
        <is>
          <t xml:space="preserve"> </t>
        </is>
      </c>
      <c r="G32" s="4" t="inlineStr">
        <is>
          <t xml:space="preserve"> </t>
        </is>
      </c>
      <c r="H32" s="4" t="inlineStr">
        <is>
          <t xml:space="preserve"> </t>
        </is>
      </c>
    </row>
    <row r="33">
      <c r="A33" s="4" t="inlineStr">
        <is>
          <t>Grant date fair value of options granted</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Stockholders' Equity (Parenthetical) - USD ($)</t>
        </is>
      </c>
      <c r="B1" s="2" t="inlineStr">
        <is>
          <t>9 Months Ended</t>
        </is>
      </c>
      <c r="C1" s="2" t="inlineStr">
        <is>
          <t>12 Months Ended</t>
        </is>
      </c>
    </row>
    <row r="2">
      <c r="B2" s="2" t="inlineStr">
        <is>
          <t>Sep. 30, 2024</t>
        </is>
      </c>
      <c r="C2" s="2" t="inlineStr">
        <is>
          <t>Dec. 31, 2022</t>
        </is>
      </c>
    </row>
    <row r="3">
      <c r="A3" s="3" t="inlineStr">
        <is>
          <t>Statement of Stockholders' Equity [Abstract]</t>
        </is>
      </c>
      <c r="B3" s="4" t="inlineStr">
        <is>
          <t xml:space="preserve"> </t>
        </is>
      </c>
      <c r="C3" s="4" t="inlineStr">
        <is>
          <t xml:space="preserve"> </t>
        </is>
      </c>
    </row>
    <row r="4">
      <c r="A4" s="4" t="inlineStr">
        <is>
          <t>Underwriting discounts, commissions and offering expenses</t>
        </is>
      </c>
      <c r="B4" s="5" t="n">
        <v>785167</v>
      </c>
      <c r="C4" s="5" t="n">
        <v>18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AGGREGATE FAIR VALUES FOR THE WARRANT DERIVATIVE LIABILITY (Details)</t>
        </is>
      </c>
      <c r="B1" s="2" t="inlineStr">
        <is>
          <t>Aug. 05, 2024</t>
        </is>
      </c>
    </row>
    <row r="2">
      <c r="A2" s="4" t="inlineStr">
        <is>
          <t>Measurement Input, Exercise Price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1" t="n">
        <v>1.5</v>
      </c>
    </row>
    <row r="5">
      <c r="A5" s="4" t="inlineStr">
        <is>
          <t>Measurement Input, Share Price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1" t="n">
        <v>1.65</v>
      </c>
    </row>
    <row r="8">
      <c r="A8" s="4" t="inlineStr">
        <is>
          <t>Measurement Input, Price Volatility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6" t="n">
        <v>135</v>
      </c>
    </row>
    <row r="11">
      <c r="A11" s="4" t="inlineStr">
        <is>
          <t>Measurement Input, Expected Term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6" t="n">
        <v>5</v>
      </c>
    </row>
    <row r="14">
      <c r="A14" s="4" t="inlineStr">
        <is>
          <t>Measurement Input, Risk Free Interest Rate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11" t="n">
        <v>3.62</v>
      </c>
    </row>
    <row r="17">
      <c r="A17" s="4" t="inlineStr">
        <is>
          <t>Measurement Input, Expected Dividend Rate [Member]</t>
        </is>
      </c>
      <c r="B17" s="4" t="inlineStr">
        <is>
          <t xml:space="preserve"> </t>
        </is>
      </c>
    </row>
    <row r="18">
      <c r="A18" s="3" t="inlineStr">
        <is>
          <t>Fair Value Measurement Inputs and Valuation Techniques [Line Items]</t>
        </is>
      </c>
      <c r="B18" s="4" t="inlineStr">
        <is>
          <t xml:space="preserve"> </t>
        </is>
      </c>
    </row>
    <row r="19">
      <c r="A19" s="4" t="inlineStr">
        <is>
          <t>Warrants and rights outstanding, measurement input</t>
        </is>
      </c>
      <c r="B1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CLASS OF WARRANT (Details) - $ / shares</t>
        </is>
      </c>
      <c r="B1" s="2" t="inlineStr">
        <is>
          <t>Sep. 30, 2024</t>
        </is>
      </c>
      <c r="C1" s="2" t="inlineStr">
        <is>
          <t>Dec. 31, 2023</t>
        </is>
      </c>
      <c r="D1" s="2" t="inlineStr">
        <is>
          <t>Dec. 31, 2022</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 issued</t>
        </is>
      </c>
      <c r="B3" s="6" t="n">
        <v>11677147</v>
      </c>
      <c r="C3" s="4" t="inlineStr">
        <is>
          <t xml:space="preserve"> </t>
        </is>
      </c>
      <c r="D3" s="4" t="inlineStr">
        <is>
          <t xml:space="preserve"> </t>
        </is>
      </c>
    </row>
    <row r="4">
      <c r="A4" s="4" t="inlineStr">
        <is>
          <t>Weighted-average exercise price</t>
        </is>
      </c>
      <c r="B4" s="8" t="n">
        <v>3.53</v>
      </c>
      <c r="C4" s="4" t="inlineStr">
        <is>
          <t xml:space="preserve"> </t>
        </is>
      </c>
      <c r="D4" s="4" t="inlineStr">
        <is>
          <t xml:space="preserve"> </t>
        </is>
      </c>
    </row>
    <row r="5">
      <c r="A5" s="4" t="inlineStr">
        <is>
          <t>Number of warrants exercised</t>
        </is>
      </c>
      <c r="B5" s="6" t="n">
        <v>-2103249</v>
      </c>
      <c r="C5" s="4" t="inlineStr">
        <is>
          <t xml:space="preserve"> </t>
        </is>
      </c>
      <c r="D5" s="4" t="inlineStr">
        <is>
          <t xml:space="preserve"> </t>
        </is>
      </c>
    </row>
    <row r="6">
      <c r="A6" s="4" t="inlineStr">
        <is>
          <t>Number of warrants outstanding</t>
        </is>
      </c>
      <c r="B6" s="6" t="n">
        <v>9573898</v>
      </c>
      <c r="C6" s="6" t="n">
        <v>4649952</v>
      </c>
      <c r="D6" s="6" t="n">
        <v>4649952</v>
      </c>
    </row>
    <row r="7">
      <c r="A7" s="4" t="inlineStr">
        <is>
          <t>Pre-IPO Convertible Notes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Number of warrants issued</t>
        </is>
      </c>
      <c r="B9" s="6" t="n">
        <v>2900904</v>
      </c>
      <c r="C9" s="4" t="inlineStr">
        <is>
          <t xml:space="preserve"> </t>
        </is>
      </c>
      <c r="D9" s="4" t="inlineStr">
        <is>
          <t xml:space="preserve"> </t>
        </is>
      </c>
    </row>
    <row r="10">
      <c r="A10" s="4" t="inlineStr">
        <is>
          <t>Weighted-average exercise price</t>
        </is>
      </c>
      <c r="B10" s="8" t="n">
        <v>5.31</v>
      </c>
      <c r="C10" s="4" t="inlineStr">
        <is>
          <t xml:space="preserve"> </t>
        </is>
      </c>
      <c r="D10" s="4" t="inlineStr">
        <is>
          <t xml:space="preserve"> </t>
        </is>
      </c>
    </row>
    <row r="11">
      <c r="A11" s="4" t="inlineStr">
        <is>
          <t>Number of warrants exercised</t>
        </is>
      </c>
      <c r="B11" s="4" t="inlineStr">
        <is>
          <t xml:space="preserve"> </t>
        </is>
      </c>
      <c r="C11" s="4" t="inlineStr">
        <is>
          <t xml:space="preserve"> </t>
        </is>
      </c>
      <c r="D11" s="4" t="inlineStr">
        <is>
          <t xml:space="preserve"> </t>
        </is>
      </c>
    </row>
    <row r="12">
      <c r="A12" s="4" t="inlineStr">
        <is>
          <t>Number of warrants outstanding</t>
        </is>
      </c>
      <c r="B12" s="6" t="n">
        <v>2900904</v>
      </c>
      <c r="C12" s="4" t="inlineStr">
        <is>
          <t xml:space="preserve"> </t>
        </is>
      </c>
      <c r="D12" s="4" t="inlineStr">
        <is>
          <t xml:space="preserve"> </t>
        </is>
      </c>
    </row>
    <row r="13">
      <c r="A13" s="4" t="inlineStr">
        <is>
          <t>IPO Tradeable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Number of warrants issued</t>
        </is>
      </c>
      <c r="B15" s="6" t="n">
        <v>2326835</v>
      </c>
      <c r="C15" s="4" t="inlineStr">
        <is>
          <t xml:space="preserve"> </t>
        </is>
      </c>
      <c r="D15" s="4" t="inlineStr">
        <is>
          <t xml:space="preserve"> </t>
        </is>
      </c>
    </row>
    <row r="16">
      <c r="A16" s="4" t="inlineStr">
        <is>
          <t>Weighted-average exercise price</t>
        </is>
      </c>
      <c r="B16" s="8" t="n">
        <v>3.06</v>
      </c>
      <c r="C16" s="4" t="inlineStr">
        <is>
          <t xml:space="preserve"> </t>
        </is>
      </c>
      <c r="D16" s="4" t="inlineStr">
        <is>
          <t xml:space="preserve"> </t>
        </is>
      </c>
    </row>
    <row r="17">
      <c r="A17" s="4" t="inlineStr">
        <is>
          <t>Number of warrants exercised</t>
        </is>
      </c>
      <c r="B17" s="6" t="n">
        <v>-725576</v>
      </c>
      <c r="C17" s="4" t="inlineStr">
        <is>
          <t xml:space="preserve"> </t>
        </is>
      </c>
      <c r="D17" s="4" t="inlineStr">
        <is>
          <t xml:space="preserve"> </t>
        </is>
      </c>
    </row>
    <row r="18">
      <c r="A18" s="4" t="inlineStr">
        <is>
          <t>Number of warrants outstanding</t>
        </is>
      </c>
      <c r="B18" s="6" t="n">
        <v>1601259</v>
      </c>
      <c r="C18" s="4" t="inlineStr">
        <is>
          <t xml:space="preserve"> </t>
        </is>
      </c>
      <c r="D18" s="4" t="inlineStr">
        <is>
          <t xml:space="preserve"> </t>
        </is>
      </c>
    </row>
    <row r="19">
      <c r="A19" s="4" t="inlineStr">
        <is>
          <t>IPO Non-tradable [Member]</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Number of warrants issued</t>
        </is>
      </c>
      <c r="B21" s="6" t="n">
        <v>3015464</v>
      </c>
      <c r="C21" s="4" t="inlineStr">
        <is>
          <t xml:space="preserve"> </t>
        </is>
      </c>
      <c r="D21" s="4" t="inlineStr">
        <is>
          <t xml:space="preserve"> </t>
        </is>
      </c>
    </row>
    <row r="22">
      <c r="A22" s="4" t="inlineStr">
        <is>
          <t>Weighted-average exercise price</t>
        </is>
      </c>
      <c r="B22" s="8" t="n">
        <v>3.06</v>
      </c>
      <c r="C22" s="4" t="inlineStr">
        <is>
          <t xml:space="preserve"> </t>
        </is>
      </c>
      <c r="D22" s="4" t="inlineStr">
        <is>
          <t xml:space="preserve"> </t>
        </is>
      </c>
    </row>
    <row r="23">
      <c r="A23" s="4" t="inlineStr">
        <is>
          <t>Number of warrants exercised</t>
        </is>
      </c>
      <c r="B23" s="6" t="n">
        <v>-310910</v>
      </c>
      <c r="C23" s="4" t="inlineStr">
        <is>
          <t xml:space="preserve"> </t>
        </is>
      </c>
      <c r="D23" s="4" t="inlineStr">
        <is>
          <t xml:space="preserve"> </t>
        </is>
      </c>
    </row>
    <row r="24">
      <c r="A24" s="4" t="inlineStr">
        <is>
          <t>Number of warrants outstanding</t>
        </is>
      </c>
      <c r="B24" s="6" t="n">
        <v>2704554</v>
      </c>
      <c r="C24" s="4" t="inlineStr">
        <is>
          <t xml:space="preserve"> </t>
        </is>
      </c>
      <c r="D24" s="4" t="inlineStr">
        <is>
          <t xml:space="preserve"> </t>
        </is>
      </c>
    </row>
    <row r="25">
      <c r="A25" s="4" t="inlineStr">
        <is>
          <t>Direct Offering March 8, 2024 [Member]</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Number of warrants issued</t>
        </is>
      </c>
      <c r="B27" s="6" t="n">
        <v>1600000</v>
      </c>
      <c r="C27" s="4" t="inlineStr">
        <is>
          <t xml:space="preserve"> </t>
        </is>
      </c>
      <c r="D27" s="4" t="inlineStr">
        <is>
          <t xml:space="preserve"> </t>
        </is>
      </c>
    </row>
    <row r="28">
      <c r="A28" s="4" t="inlineStr">
        <is>
          <t>Weighted-average exercise price</t>
        </is>
      </c>
      <c r="B28" s="8" t="n">
        <v>1.64</v>
      </c>
      <c r="C28" s="4" t="inlineStr">
        <is>
          <t xml:space="preserve"> </t>
        </is>
      </c>
      <c r="D28" s="4" t="inlineStr">
        <is>
          <t xml:space="preserve"> </t>
        </is>
      </c>
    </row>
    <row r="29">
      <c r="A29" s="4" t="inlineStr">
        <is>
          <t>Number of warrants exercised</t>
        </is>
      </c>
      <c r="B29" s="6" t="n">
        <v>-1066763</v>
      </c>
      <c r="C29" s="4" t="inlineStr">
        <is>
          <t xml:space="preserve"> </t>
        </is>
      </c>
      <c r="D29" s="4" t="inlineStr">
        <is>
          <t xml:space="preserve"> </t>
        </is>
      </c>
    </row>
    <row r="30">
      <c r="A30" s="4" t="inlineStr">
        <is>
          <t>Number of warrants outstanding</t>
        </is>
      </c>
      <c r="B30" s="6" t="n">
        <v>533237</v>
      </c>
      <c r="C30" s="4" t="inlineStr">
        <is>
          <t xml:space="preserve"> </t>
        </is>
      </c>
      <c r="D30" s="4" t="inlineStr">
        <is>
          <t xml:space="preserve"> </t>
        </is>
      </c>
    </row>
    <row r="31">
      <c r="A31" s="4" t="inlineStr">
        <is>
          <t>Placement Agent Direct Offering March 8, 2024 [Member]</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Number of warrants issued</t>
        </is>
      </c>
      <c r="B33" s="6" t="n">
        <v>32000</v>
      </c>
      <c r="C33" s="4" t="inlineStr">
        <is>
          <t xml:space="preserve"> </t>
        </is>
      </c>
      <c r="D33" s="4" t="inlineStr">
        <is>
          <t xml:space="preserve"> </t>
        </is>
      </c>
    </row>
    <row r="34">
      <c r="A34" s="4" t="inlineStr">
        <is>
          <t>Weighted-average exercise price</t>
        </is>
      </c>
      <c r="B34" s="8" t="n">
        <v>1.64</v>
      </c>
      <c r="C34" s="4" t="inlineStr">
        <is>
          <t xml:space="preserve"> </t>
        </is>
      </c>
      <c r="D34" s="4" t="inlineStr">
        <is>
          <t xml:space="preserve"> </t>
        </is>
      </c>
    </row>
    <row r="35">
      <c r="A35" s="4" t="inlineStr">
        <is>
          <t>Number of warrants outstanding</t>
        </is>
      </c>
      <c r="B35" s="6" t="n">
        <v>32000</v>
      </c>
      <c r="C35" s="4" t="inlineStr">
        <is>
          <t xml:space="preserve"> </t>
        </is>
      </c>
      <c r="D35" s="4" t="inlineStr">
        <is>
          <t xml:space="preserve"> </t>
        </is>
      </c>
    </row>
    <row r="36">
      <c r="A36" s="4" t="inlineStr">
        <is>
          <t>Inducement Direct Offering August Five Twenty Twenty Four [Member]</t>
        </is>
      </c>
      <c r="B36" s="4" t="inlineStr">
        <is>
          <t xml:space="preserve"> </t>
        </is>
      </c>
      <c r="C36" s="4" t="inlineStr">
        <is>
          <t xml:space="preserve"> </t>
        </is>
      </c>
      <c r="D36" s="4" t="inlineStr">
        <is>
          <t xml:space="preserve"> </t>
        </is>
      </c>
    </row>
    <row r="37">
      <c r="A37" s="3" t="inlineStr">
        <is>
          <t>Class of Warrant or Right [Line Items]</t>
        </is>
      </c>
      <c r="B37" s="4" t="inlineStr">
        <is>
          <t xml:space="preserve"> </t>
        </is>
      </c>
      <c r="C37" s="4" t="inlineStr">
        <is>
          <t xml:space="preserve"> </t>
        </is>
      </c>
      <c r="D37" s="4" t="inlineStr">
        <is>
          <t xml:space="preserve"> </t>
        </is>
      </c>
    </row>
    <row r="38">
      <c r="A38" s="4" t="inlineStr">
        <is>
          <t>Number of warrants issued</t>
        </is>
      </c>
      <c r="B38" s="6" t="n">
        <v>1752082</v>
      </c>
      <c r="C38" s="4" t="inlineStr">
        <is>
          <t xml:space="preserve"> </t>
        </is>
      </c>
      <c r="D38" s="4" t="inlineStr">
        <is>
          <t xml:space="preserve"> </t>
        </is>
      </c>
    </row>
    <row r="39">
      <c r="A39" s="4" t="inlineStr">
        <is>
          <t>Weighted-average exercise price</t>
        </is>
      </c>
      <c r="B39" s="8" t="n">
        <v>1.5</v>
      </c>
      <c r="C39" s="4" t="inlineStr">
        <is>
          <t xml:space="preserve"> </t>
        </is>
      </c>
      <c r="D39" s="4" t="inlineStr">
        <is>
          <t xml:space="preserve"> </t>
        </is>
      </c>
    </row>
    <row r="40">
      <c r="A40" s="4" t="inlineStr">
        <is>
          <t>Number of warrants exercised</t>
        </is>
      </c>
      <c r="B40" s="4" t="inlineStr">
        <is>
          <t xml:space="preserve"> </t>
        </is>
      </c>
      <c r="C40" s="4" t="inlineStr">
        <is>
          <t xml:space="preserve"> </t>
        </is>
      </c>
      <c r="D40" s="4" t="inlineStr">
        <is>
          <t xml:space="preserve"> </t>
        </is>
      </c>
    </row>
    <row r="41">
      <c r="A41" s="4" t="inlineStr">
        <is>
          <t>Number of warrants outstanding</t>
        </is>
      </c>
      <c r="B41" s="6" t="n">
        <v>1752082</v>
      </c>
      <c r="C41" s="4" t="inlineStr">
        <is>
          <t xml:space="preserve"> </t>
        </is>
      </c>
      <c r="D41" s="4" t="inlineStr">
        <is>
          <t xml:space="preserve"> </t>
        </is>
      </c>
    </row>
    <row r="42">
      <c r="A42" s="4" t="inlineStr">
        <is>
          <t>Placement Agent Direct Offering August Five Twenty Twenty Four [Member]</t>
        </is>
      </c>
      <c r="B42" s="4" t="inlineStr">
        <is>
          <t xml:space="preserve"> </t>
        </is>
      </c>
      <c r="C42" s="4" t="inlineStr">
        <is>
          <t xml:space="preserve"> </t>
        </is>
      </c>
      <c r="D42" s="4" t="inlineStr">
        <is>
          <t xml:space="preserve"> </t>
        </is>
      </c>
    </row>
    <row r="43">
      <c r="A43" s="3" t="inlineStr">
        <is>
          <t>Class of Warrant or Right [Line Items]</t>
        </is>
      </c>
      <c r="B43" s="4" t="inlineStr">
        <is>
          <t xml:space="preserve"> </t>
        </is>
      </c>
      <c r="C43" s="4" t="inlineStr">
        <is>
          <t xml:space="preserve"> </t>
        </is>
      </c>
      <c r="D43" s="4" t="inlineStr">
        <is>
          <t xml:space="preserve"> </t>
        </is>
      </c>
    </row>
    <row r="44">
      <c r="A44" s="4" t="inlineStr">
        <is>
          <t>Number of warrants issued</t>
        </is>
      </c>
      <c r="B44" s="6" t="n">
        <v>49862</v>
      </c>
      <c r="C44" s="4" t="inlineStr">
        <is>
          <t xml:space="preserve"> </t>
        </is>
      </c>
      <c r="D44" s="4" t="inlineStr">
        <is>
          <t xml:space="preserve"> </t>
        </is>
      </c>
    </row>
    <row r="45">
      <c r="A45" s="4" t="inlineStr">
        <is>
          <t>Weighted-average exercise price</t>
        </is>
      </c>
      <c r="B45" s="8" t="n">
        <v>1.5</v>
      </c>
      <c r="C45" s="4" t="inlineStr">
        <is>
          <t xml:space="preserve"> </t>
        </is>
      </c>
      <c r="D45" s="4" t="inlineStr">
        <is>
          <t xml:space="preserve"> </t>
        </is>
      </c>
    </row>
    <row r="46">
      <c r="A46" s="4" t="inlineStr">
        <is>
          <t>Number of warrants exercised</t>
        </is>
      </c>
      <c r="B46" s="4" t="inlineStr">
        <is>
          <t xml:space="preserve"> </t>
        </is>
      </c>
      <c r="C46" s="4" t="inlineStr">
        <is>
          <t xml:space="preserve"> </t>
        </is>
      </c>
      <c r="D46" s="4" t="inlineStr">
        <is>
          <t xml:space="preserve"> </t>
        </is>
      </c>
    </row>
    <row r="47">
      <c r="A47" s="4" t="inlineStr">
        <is>
          <t>Number of warrants outstanding</t>
        </is>
      </c>
      <c r="B47" s="6" t="n">
        <v>49862</v>
      </c>
      <c r="C47" s="4" t="inlineStr">
        <is>
          <t xml:space="preserve"> </t>
        </is>
      </c>
      <c r="D4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WARRANTS (Details Narrative) - USD ($)</t>
        </is>
      </c>
      <c r="D1" s="2" t="inlineStr">
        <is>
          <t>9 Months Ended</t>
        </is>
      </c>
      <c r="F1" s="2" t="inlineStr">
        <is>
          <t>12 Months Ended</t>
        </is>
      </c>
    </row>
    <row r="2">
      <c r="B2" s="2" t="inlineStr">
        <is>
          <t>Aug. 05, 2024</t>
        </is>
      </c>
      <c r="C2" s="2" t="inlineStr">
        <is>
          <t>Mar. 08, 2024</t>
        </is>
      </c>
      <c r="D2" s="2" t="inlineStr">
        <is>
          <t>Sep. 30, 2024</t>
        </is>
      </c>
      <c r="E2" s="2" t="inlineStr">
        <is>
          <t>Sep. 30, 2023</t>
        </is>
      </c>
      <c r="F2" s="2" t="inlineStr">
        <is>
          <t>Dec. 31, 2023</t>
        </is>
      </c>
      <c r="G2" s="2" t="inlineStr">
        <is>
          <t>Dec. 31, 2022</t>
        </is>
      </c>
      <c r="H2" s="2" t="inlineStr">
        <is>
          <t>Sep. 17, 2023</t>
        </is>
      </c>
    </row>
    <row r="3">
      <c r="A3" s="4" t="inlineStr">
        <is>
          <t>Weighted average exercise price</t>
        </is>
      </c>
      <c r="B3" s="4" t="inlineStr">
        <is>
          <t xml:space="preserve"> </t>
        </is>
      </c>
      <c r="C3" s="4" t="inlineStr">
        <is>
          <t xml:space="preserve"> </t>
        </is>
      </c>
      <c r="D3" s="8" t="n">
        <v>3.53</v>
      </c>
      <c r="E3" s="4" t="inlineStr">
        <is>
          <t xml:space="preserve"> </t>
        </is>
      </c>
      <c r="F3" s="4" t="inlineStr">
        <is>
          <t xml:space="preserve"> </t>
        </is>
      </c>
      <c r="G3" s="4" t="inlineStr">
        <is>
          <t xml:space="preserve"> </t>
        </is>
      </c>
      <c r="H3" s="4" t="inlineStr">
        <is>
          <t xml:space="preserve"> </t>
        </is>
      </c>
    </row>
    <row r="4">
      <c r="A4" s="4" t="inlineStr">
        <is>
          <t>Proceeds from warrant exercised</t>
        </is>
      </c>
      <c r="B4" s="4" t="inlineStr">
        <is>
          <t xml:space="preserve"> </t>
        </is>
      </c>
      <c r="C4" s="4" t="inlineStr">
        <is>
          <t xml:space="preserve"> </t>
        </is>
      </c>
      <c r="D4" s="5" t="n">
        <v>1343377</v>
      </c>
      <c r="E4" s="4" t="inlineStr">
        <is>
          <t xml:space="preserve"> </t>
        </is>
      </c>
      <c r="F4" s="4" t="inlineStr">
        <is>
          <t xml:space="preserve"> </t>
        </is>
      </c>
      <c r="G4" s="5" t="n">
        <v>7713310</v>
      </c>
      <c r="H4" s="4" t="inlineStr">
        <is>
          <t xml:space="preserve"> </t>
        </is>
      </c>
    </row>
    <row r="5">
      <c r="A5" s="4" t="inlineStr">
        <is>
          <t>Fair value adjustment of warrants</t>
        </is>
      </c>
      <c r="B5" s="4" t="inlineStr">
        <is>
          <t xml:space="preserve"> </t>
        </is>
      </c>
      <c r="C5" s="4" t="inlineStr">
        <is>
          <t xml:space="preserve"> </t>
        </is>
      </c>
      <c r="D5" s="6" t="n">
        <v>912446</v>
      </c>
      <c r="E5" s="4" t="inlineStr">
        <is>
          <t xml:space="preserve"> </t>
        </is>
      </c>
      <c r="F5" s="4" t="inlineStr">
        <is>
          <t xml:space="preserve"> </t>
        </is>
      </c>
      <c r="G5" s="4" t="inlineStr">
        <is>
          <t xml:space="preserve"> </t>
        </is>
      </c>
      <c r="H5" s="4" t="inlineStr">
        <is>
          <t xml:space="preserve"> </t>
        </is>
      </c>
    </row>
    <row r="6">
      <c r="A6" s="4" t="inlineStr">
        <is>
          <t>Proceeds from issuance of warrants</t>
        </is>
      </c>
      <c r="B6" s="4" t="inlineStr">
        <is>
          <t xml:space="preserve"> </t>
        </is>
      </c>
      <c r="C6" s="4" t="inlineStr">
        <is>
          <t xml:space="preserve"> </t>
        </is>
      </c>
      <c r="D6" s="6" t="n">
        <v>28758</v>
      </c>
      <c r="E6" s="4" t="inlineStr">
        <is>
          <t xml:space="preserve"> </t>
        </is>
      </c>
      <c r="F6" s="4" t="inlineStr">
        <is>
          <t xml:space="preserve"> </t>
        </is>
      </c>
      <c r="G6" s="4" t="inlineStr">
        <is>
          <t xml:space="preserve"> </t>
        </is>
      </c>
      <c r="H6" s="4" t="inlineStr">
        <is>
          <t xml:space="preserve"> </t>
        </is>
      </c>
    </row>
    <row r="7">
      <c r="A7" s="4" t="inlineStr">
        <is>
          <t>Adjustment of warrants granted for services</t>
        </is>
      </c>
      <c r="B7" s="4" t="inlineStr">
        <is>
          <t xml:space="preserve"> </t>
        </is>
      </c>
      <c r="C7" s="4" t="inlineStr">
        <is>
          <t xml:space="preserve"> </t>
        </is>
      </c>
      <c r="D7" s="5" t="n">
        <v>72912</v>
      </c>
      <c r="E7" s="4" t="inlineStr">
        <is>
          <t xml:space="preserve"> </t>
        </is>
      </c>
      <c r="F7" s="4" t="inlineStr">
        <is>
          <t xml:space="preserve"> </t>
        </is>
      </c>
      <c r="G7" s="4" t="inlineStr">
        <is>
          <t xml:space="preserve"> </t>
        </is>
      </c>
      <c r="H7" s="4" t="inlineStr">
        <is>
          <t xml:space="preserve"> </t>
        </is>
      </c>
    </row>
    <row r="8">
      <c r="A8" s="4" t="inlineStr">
        <is>
          <t>Warrant outstanding</t>
        </is>
      </c>
      <c r="B8" s="4" t="inlineStr">
        <is>
          <t xml:space="preserve"> </t>
        </is>
      </c>
      <c r="C8" s="4" t="inlineStr">
        <is>
          <t xml:space="preserve"> </t>
        </is>
      </c>
      <c r="D8" s="6" t="n">
        <v>9573898</v>
      </c>
      <c r="E8" s="4" t="inlineStr">
        <is>
          <t xml:space="preserve"> </t>
        </is>
      </c>
      <c r="F8" s="6" t="n">
        <v>4649952</v>
      </c>
      <c r="G8" s="6" t="n">
        <v>4649952</v>
      </c>
      <c r="H8" s="4" t="inlineStr">
        <is>
          <t xml:space="preserve"> </t>
        </is>
      </c>
    </row>
    <row r="9">
      <c r="A9" s="4" t="inlineStr">
        <is>
          <t>Securities Purchase Agreement [Member] | Placement Ag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exercise price</t>
        </is>
      </c>
      <c r="B10" s="8" t="n">
        <v>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to purchase common stock</t>
        </is>
      </c>
      <c r="B11" s="6" t="n">
        <v>498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or [Member] | Registered Direct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issued upon initial public offering, net of underwriters' commission and offering costs of $1.8 million, shares</t>
        </is>
      </c>
      <c r="B13" s="4" t="inlineStr">
        <is>
          <t xml:space="preserve"> </t>
        </is>
      </c>
      <c r="C13" s="6" t="n">
        <v>16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or [Member] | 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to purchase common stock</t>
        </is>
      </c>
      <c r="B15" s="4" t="inlineStr">
        <is>
          <t xml:space="preserve"> </t>
        </is>
      </c>
      <c r="C15" s="6" t="n">
        <v>16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exercise price</t>
        </is>
      </c>
      <c r="B16" s="4" t="inlineStr">
        <is>
          <t xml:space="preserve"> </t>
        </is>
      </c>
      <c r="C16" s="8" t="n">
        <v>1.6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or [Member] | Placement Ag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to purchase common stock</t>
        </is>
      </c>
      <c r="B18" s="4" t="inlineStr">
        <is>
          <t xml:space="preserve"> </t>
        </is>
      </c>
      <c r="C18" s="6" t="n">
        <v>32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stitutional Investor [Member] | Registered Direct Offering [Member] | 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upon initial public offering, net of underwriters' commission and offering costs of $1.8 million, shares</t>
        </is>
      </c>
      <c r="B20" s="6" t="n">
        <v>36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stitutional Investor [Member] | Private Placement Warrants [Member] | 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to purchase common stock</t>
        </is>
      </c>
      <c r="B22" s="6" t="n">
        <v>4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exercise price</t>
        </is>
      </c>
      <c r="B23" s="8" t="n">
        <v>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to purchase common stock</t>
        </is>
      </c>
      <c r="B25" s="4" t="inlineStr">
        <is>
          <t xml:space="preserve"> </t>
        </is>
      </c>
      <c r="C25" s="4" t="inlineStr">
        <is>
          <t xml:space="preserve"> </t>
        </is>
      </c>
      <c r="D25" s="6" t="n">
        <v>9574018</v>
      </c>
      <c r="E25" s="4" t="inlineStr">
        <is>
          <t xml:space="preserve"> </t>
        </is>
      </c>
      <c r="F25" s="6" t="n">
        <v>4649952</v>
      </c>
      <c r="G25" s="4" t="inlineStr">
        <is>
          <t xml:space="preserve"> </t>
        </is>
      </c>
      <c r="H25" s="4" t="inlineStr">
        <is>
          <t xml:space="preserve"> </t>
        </is>
      </c>
    </row>
    <row r="26">
      <c r="A26" s="4" t="inlineStr">
        <is>
          <t>Weighted average exercise price</t>
        </is>
      </c>
      <c r="B26" s="4" t="inlineStr">
        <is>
          <t xml:space="preserve"> </t>
        </is>
      </c>
      <c r="C26" s="4" t="inlineStr">
        <is>
          <t xml:space="preserve"> </t>
        </is>
      </c>
      <c r="D26" s="8" t="n">
        <v>3.37</v>
      </c>
      <c r="E26" s="4" t="inlineStr">
        <is>
          <t xml:space="preserve"> </t>
        </is>
      </c>
      <c r="F26" s="8" t="n">
        <v>5.03</v>
      </c>
      <c r="G26" s="8" t="n">
        <v>5.03</v>
      </c>
      <c r="H26" s="4" t="inlineStr">
        <is>
          <t xml:space="preserve"> </t>
        </is>
      </c>
    </row>
    <row r="27">
      <c r="A27" s="4" t="inlineStr">
        <is>
          <t>Warrants exercised</t>
        </is>
      </c>
      <c r="B27" s="4" t="inlineStr">
        <is>
          <t xml:space="preserve"> </t>
        </is>
      </c>
      <c r="C27" s="4" t="inlineStr">
        <is>
          <t xml:space="preserve"> </t>
        </is>
      </c>
      <c r="D27" s="6" t="n">
        <v>25096</v>
      </c>
      <c r="E27" s="6" t="n">
        <v>0</v>
      </c>
      <c r="F27" s="4" t="inlineStr">
        <is>
          <t xml:space="preserve"> </t>
        </is>
      </c>
      <c r="G27" s="4" t="inlineStr">
        <is>
          <t xml:space="preserve"> </t>
        </is>
      </c>
      <c r="H27" s="4" t="inlineStr">
        <is>
          <t xml:space="preserve"> </t>
        </is>
      </c>
    </row>
    <row r="28">
      <c r="A28" s="4" t="inlineStr">
        <is>
          <t>Proceeds from warrant exercised</t>
        </is>
      </c>
      <c r="B28" s="4" t="inlineStr">
        <is>
          <t xml:space="preserve"> </t>
        </is>
      </c>
      <c r="C28" s="4" t="inlineStr">
        <is>
          <t xml:space="preserve"> </t>
        </is>
      </c>
      <c r="D28" s="5" t="n">
        <v>41294</v>
      </c>
      <c r="E28" s="5" t="n">
        <v>0</v>
      </c>
      <c r="F28" s="4" t="inlineStr">
        <is>
          <t xml:space="preserve"> </t>
        </is>
      </c>
      <c r="G28" s="4" t="inlineStr">
        <is>
          <t xml:space="preserve"> </t>
        </is>
      </c>
      <c r="H28" s="4" t="inlineStr">
        <is>
          <t xml:space="preserve"> </t>
        </is>
      </c>
    </row>
    <row r="29">
      <c r="A29" s="4" t="inlineStr">
        <is>
          <t>Exercise of warrants</t>
        </is>
      </c>
      <c r="B29" s="4" t="inlineStr">
        <is>
          <t xml:space="preserve"> </t>
        </is>
      </c>
      <c r="C29" s="4" t="inlineStr">
        <is>
          <t xml:space="preserve"> </t>
        </is>
      </c>
      <c r="D29" s="4" t="inlineStr">
        <is>
          <t xml:space="preserve"> </t>
        </is>
      </c>
      <c r="E29" s="4" t="inlineStr">
        <is>
          <t xml:space="preserve"> </t>
        </is>
      </c>
      <c r="F29" s="6" t="n">
        <v>0</v>
      </c>
      <c r="G29" s="6" t="n">
        <v>1036486</v>
      </c>
      <c r="H29" s="4" t="inlineStr">
        <is>
          <t xml:space="preserve"> </t>
        </is>
      </c>
    </row>
    <row r="30">
      <c r="A30" s="4" t="inlineStr">
        <is>
          <t>Existing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exercise price</t>
        </is>
      </c>
      <c r="B31" s="11" t="n">
        <v>1.6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isting warrants</t>
        </is>
      </c>
      <c r="B32" s="8" t="n">
        <v>1.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isting Warrant [Member] | Three Existing Accredited Inves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to purchase common stock</t>
        </is>
      </c>
      <c r="B34" s="6" t="n">
        <v>104166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w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exercise price</t>
        </is>
      </c>
      <c r="B36" s="8" t="n">
        <v>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to purchase common stock</t>
        </is>
      </c>
      <c r="B37" s="6" t="n">
        <v>130208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expire</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adeable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to purchase common stock</t>
        </is>
      </c>
      <c r="B40" s="4" t="inlineStr">
        <is>
          <t xml:space="preserve"> </t>
        </is>
      </c>
      <c r="C40" s="4" t="inlineStr">
        <is>
          <t xml:space="preserve"> </t>
        </is>
      </c>
      <c r="D40" s="6" t="n">
        <v>1601259</v>
      </c>
      <c r="E40" s="4" t="inlineStr">
        <is>
          <t xml:space="preserve"> </t>
        </is>
      </c>
      <c r="F40" s="4" t="inlineStr">
        <is>
          <t xml:space="preserve"> </t>
        </is>
      </c>
      <c r="G40" s="4" t="inlineStr">
        <is>
          <t xml:space="preserve"> </t>
        </is>
      </c>
      <c r="H40" s="6" t="n">
        <v>73568</v>
      </c>
    </row>
    <row r="41">
      <c r="A41" s="4" t="inlineStr">
        <is>
          <t>Non-Tradeable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to purchase common stock</t>
        </is>
      </c>
      <c r="B42" s="4" t="inlineStr">
        <is>
          <t xml:space="preserve"> </t>
        </is>
      </c>
      <c r="C42" s="4" t="inlineStr">
        <is>
          <t xml:space="preserve"> </t>
        </is>
      </c>
      <c r="D42" s="6" t="n">
        <v>3269791</v>
      </c>
      <c r="E42" s="4" t="inlineStr">
        <is>
          <t xml:space="preserve"> </t>
        </is>
      </c>
      <c r="F42" s="4" t="inlineStr">
        <is>
          <t xml:space="preserve"> </t>
        </is>
      </c>
      <c r="G42" s="4" t="inlineStr">
        <is>
          <t xml:space="preserve"> </t>
        </is>
      </c>
      <c r="H42" s="6" t="n">
        <v>73568</v>
      </c>
    </row>
    <row r="43">
      <c r="A43" s="4" t="inlineStr">
        <is>
          <t>Pre Ipo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to purchase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09475</v>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URCHASE PRICE AND PRELIMINARY PURCHASE PRICE ALLOCATIONS (Details) - USD ($)</t>
        </is>
      </c>
      <c r="B1" s="2" t="inlineStr">
        <is>
          <t>Sep. 18, 2023</t>
        </is>
      </c>
      <c r="C1" s="2" t="inlineStr">
        <is>
          <t>Sep. 30, 2024</t>
        </is>
      </c>
      <c r="D1" s="2" t="inlineStr">
        <is>
          <t>Dec.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404486</v>
      </c>
      <c r="D3" s="5" t="n">
        <v>1404486</v>
      </c>
      <c r="E3" s="4" t="inlineStr">
        <is>
          <t xml:space="preserve"> </t>
        </is>
      </c>
    </row>
    <row r="4">
      <c r="A4" s="4" t="inlineStr">
        <is>
          <t>Village Oaks [Member]</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Cash</t>
        </is>
      </c>
      <c r="B6" s="5" t="n">
        <v>2500000</v>
      </c>
      <c r="C6" s="4" t="inlineStr">
        <is>
          <t xml:space="preserve"> </t>
        </is>
      </c>
      <c r="D6" s="4" t="inlineStr">
        <is>
          <t xml:space="preserve"> </t>
        </is>
      </c>
      <c r="E6" s="4" t="inlineStr">
        <is>
          <t xml:space="preserve"> </t>
        </is>
      </c>
    </row>
    <row r="7">
      <c r="A7" s="4" t="inlineStr">
        <is>
          <t>Common Stock</t>
        </is>
      </c>
      <c r="B7" s="6" t="n">
        <v>1000000</v>
      </c>
      <c r="C7" s="4" t="inlineStr">
        <is>
          <t xml:space="preserve"> </t>
        </is>
      </c>
      <c r="D7" s="4" t="inlineStr">
        <is>
          <t xml:space="preserve"> </t>
        </is>
      </c>
      <c r="E7" s="4" t="inlineStr">
        <is>
          <t xml:space="preserve"> </t>
        </is>
      </c>
    </row>
    <row r="8">
      <c r="A8" s="4" t="inlineStr">
        <is>
          <t>Total net assets</t>
        </is>
      </c>
      <c r="B8" s="6" t="n">
        <v>3500000</v>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Net working capital (including cash)</t>
        </is>
      </c>
      <c r="B10" s="6" t="n">
        <v>912000</v>
      </c>
      <c r="C10" s="4" t="inlineStr">
        <is>
          <t xml:space="preserve"> </t>
        </is>
      </c>
      <c r="D10" s="4" t="inlineStr">
        <is>
          <t xml:space="preserve"> </t>
        </is>
      </c>
      <c r="E10" s="4" t="inlineStr">
        <is>
          <t xml:space="preserve"> </t>
        </is>
      </c>
    </row>
    <row r="11">
      <c r="A11" s="4" t="inlineStr">
        <is>
          <t>Property and equipment</t>
        </is>
      </c>
      <c r="B11" s="6" t="n">
        <v>326000</v>
      </c>
      <c r="C11" s="4" t="inlineStr">
        <is>
          <t xml:space="preserve"> </t>
        </is>
      </c>
      <c r="D11" s="4" t="inlineStr">
        <is>
          <t xml:space="preserve"> </t>
        </is>
      </c>
      <c r="E11" s="4" t="inlineStr">
        <is>
          <t xml:space="preserve"> </t>
        </is>
      </c>
    </row>
    <row r="12">
      <c r="A12" s="4" t="inlineStr">
        <is>
          <t>Other assets</t>
        </is>
      </c>
      <c r="B12" s="6" t="n">
        <v>8000</v>
      </c>
      <c r="C12" s="4" t="inlineStr">
        <is>
          <t xml:space="preserve"> </t>
        </is>
      </c>
      <c r="D12" s="4" t="inlineStr">
        <is>
          <t xml:space="preserve"> </t>
        </is>
      </c>
      <c r="E12" s="4" t="inlineStr">
        <is>
          <t xml:space="preserve"> </t>
        </is>
      </c>
    </row>
    <row r="13">
      <c r="A13" s="4" t="inlineStr">
        <is>
          <t>Customer relationships</t>
        </is>
      </c>
      <c r="B13" s="6" t="n">
        <v>700000</v>
      </c>
      <c r="C13" s="4" t="inlineStr">
        <is>
          <t xml:space="preserve"> </t>
        </is>
      </c>
      <c r="D13" s="4" t="inlineStr">
        <is>
          <t xml:space="preserve"> </t>
        </is>
      </c>
      <c r="E13" s="4" t="inlineStr">
        <is>
          <t xml:space="preserve"> </t>
        </is>
      </c>
    </row>
    <row r="14">
      <c r="A14" s="4" t="inlineStr">
        <is>
          <t>Trade names and trademarks</t>
        </is>
      </c>
      <c r="B14" s="6" t="n">
        <v>150000</v>
      </c>
      <c r="C14" s="4" t="inlineStr">
        <is>
          <t xml:space="preserve"> </t>
        </is>
      </c>
      <c r="D14" s="4" t="inlineStr">
        <is>
          <t xml:space="preserve"> </t>
        </is>
      </c>
      <c r="E14" s="4" t="inlineStr">
        <is>
          <t xml:space="preserve"> </t>
        </is>
      </c>
    </row>
    <row r="15">
      <c r="A15" s="4" t="inlineStr">
        <is>
          <t>Goodwill</t>
        </is>
      </c>
      <c r="B15" s="6" t="n">
        <v>1404000</v>
      </c>
      <c r="C15" s="4" t="inlineStr">
        <is>
          <t xml:space="preserve"> </t>
        </is>
      </c>
      <c r="D15" s="4" t="inlineStr">
        <is>
          <t xml:space="preserve"> </t>
        </is>
      </c>
      <c r="E15" s="4" t="inlineStr">
        <is>
          <t xml:space="preserve"> </t>
        </is>
      </c>
    </row>
    <row r="16">
      <c r="A16" s="4" t="inlineStr">
        <is>
          <t>Total net assets</t>
        </is>
      </c>
      <c r="B16" s="5" t="n">
        <v>3500000</v>
      </c>
      <c r="C16" s="4" t="inlineStr">
        <is>
          <t xml:space="preserve"> </t>
        </is>
      </c>
      <c r="D16" s="4" t="inlineStr">
        <is>
          <t xml:space="preserve"> </t>
        </is>
      </c>
      <c r="E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Sep. 30, 2024</t>
        </is>
      </c>
      <c r="C1" s="2" t="inlineStr">
        <is>
          <t>Dec. 31, 2023</t>
        </is>
      </c>
      <c r="D1" s="2" t="inlineStr">
        <is>
          <t>Dec. 31, 2022</t>
        </is>
      </c>
    </row>
    <row r="2">
      <c r="A2" s="3" t="inlineStr">
        <is>
          <t>Subsequent Events [Abstract]</t>
        </is>
      </c>
      <c r="B2" s="4" t="inlineStr">
        <is>
          <t xml:space="preserve"> </t>
        </is>
      </c>
      <c r="C2" s="4" t="inlineStr">
        <is>
          <t xml:space="preserve"> </t>
        </is>
      </c>
      <c r="D2" s="4" t="inlineStr">
        <is>
          <t xml:space="preserve"> </t>
        </is>
      </c>
    </row>
    <row r="3">
      <c r="A3" s="4" t="inlineStr">
        <is>
          <t>Patient service fees</t>
        </is>
      </c>
      <c r="B3" s="5" t="n">
        <v>1119933</v>
      </c>
      <c r="C3" s="5" t="n">
        <v>657717</v>
      </c>
      <c r="D3" s="4" t="inlineStr">
        <is>
          <t xml:space="preserve"> </t>
        </is>
      </c>
    </row>
    <row r="4">
      <c r="A4" s="4" t="inlineStr">
        <is>
          <t>Histology service fees</t>
        </is>
      </c>
      <c r="B4" s="6" t="n">
        <v>151548</v>
      </c>
      <c r="C4" s="6" t="n">
        <v>121301</v>
      </c>
      <c r="D4" s="4" t="inlineStr">
        <is>
          <t xml:space="preserve"> </t>
        </is>
      </c>
    </row>
    <row r="5">
      <c r="A5" s="4" t="inlineStr">
        <is>
          <t>Medical director fees</t>
        </is>
      </c>
      <c r="B5" s="6" t="n">
        <v>6494</v>
      </c>
      <c r="C5" s="6" t="n">
        <v>3103</v>
      </c>
      <c r="D5" s="4" t="inlineStr">
        <is>
          <t xml:space="preserve"> </t>
        </is>
      </c>
    </row>
    <row r="6">
      <c r="A6" s="4" t="inlineStr">
        <is>
          <t>Other receivables</t>
        </is>
      </c>
      <c r="B6" s="6" t="n">
        <v>49193</v>
      </c>
      <c r="C6" s="6" t="n">
        <v>29553</v>
      </c>
      <c r="D6" s="6" t="n">
        <v>10489</v>
      </c>
    </row>
    <row r="7">
      <c r="A7" s="4" t="inlineStr">
        <is>
          <t>Total accounts and other receivables, net</t>
        </is>
      </c>
      <c r="B7" s="5" t="n">
        <v>1327168</v>
      </c>
      <c r="C7" s="5" t="n">
        <v>811674</v>
      </c>
      <c r="D7" s="5" t="n">
        <v>104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5" customWidth="1" min="2" max="2"/>
  </cols>
  <sheetData>
    <row r="1">
      <c r="A1" s="1" t="inlineStr">
        <is>
          <t>SCHEDULE OF FAIR VALUE ASSUMPTIONS (Details)</t>
        </is>
      </c>
      <c r="B1" s="2" t="inlineStr">
        <is>
          <t>12 Months Ended</t>
        </is>
      </c>
    </row>
    <row r="2">
      <c r="B2" s="2" t="inlineStr">
        <is>
          <t>Dec. 31, 2022 $ / shares</t>
        </is>
      </c>
    </row>
    <row r="3">
      <c r="A3" s="3" t="inlineStr">
        <is>
          <t>Subsequent Events [Abstract]</t>
        </is>
      </c>
      <c r="B3" s="4" t="inlineStr">
        <is>
          <t xml:space="preserve"> </t>
        </is>
      </c>
    </row>
    <row r="4">
      <c r="A4" s="4" t="inlineStr">
        <is>
          <t>Fair value of Common Stock</t>
        </is>
      </c>
      <c r="B4" s="8" t="n">
        <v>4.62</v>
      </c>
    </row>
    <row r="5">
      <c r="A5" s="4" t="inlineStr">
        <is>
          <t>Volatility</t>
        </is>
      </c>
      <c r="B5" s="10" t="n">
        <v>0.639</v>
      </c>
    </row>
    <row r="6">
      <c r="A6" s="4" t="inlineStr">
        <is>
          <t>Expected term (in years)</t>
        </is>
      </c>
      <c r="B6" s="4" t="inlineStr">
        <is>
          <t>6 years</t>
        </is>
      </c>
    </row>
    <row r="7">
      <c r="A7" s="4" t="inlineStr">
        <is>
          <t>Risk-free interest rate</t>
        </is>
      </c>
      <c r="B7" s="10" t="n">
        <v>0.022</v>
      </c>
    </row>
    <row r="8">
      <c r="A8" s="4" t="inlineStr">
        <is>
          <t>Dividend yield</t>
        </is>
      </c>
      <c r="B8" s="9"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5" customWidth="1" min="5" max="5"/>
    <col width="14" customWidth="1" min="6" max="6"/>
    <col width="16" customWidth="1" min="7" max="7"/>
    <col width="14" customWidth="1" min="8" max="8"/>
    <col width="14" customWidth="1" min="9" max="9"/>
  </cols>
  <sheetData>
    <row r="1">
      <c r="A1" s="1" t="inlineStr">
        <is>
          <t>SUBSEQUENT EVENTS (Details Narrative) - USD ($)</t>
        </is>
      </c>
      <c r="E1" s="2" t="inlineStr">
        <is>
          <t>9 Months Ended</t>
        </is>
      </c>
      <c r="G1" s="2" t="inlineStr">
        <is>
          <t>12 Months Ended</t>
        </is>
      </c>
    </row>
    <row r="2">
      <c r="B2" s="2" t="inlineStr">
        <is>
          <t>Oct. 21, 2024</t>
        </is>
      </c>
      <c r="C2" s="2" t="inlineStr">
        <is>
          <t>Oct. 18, 2024</t>
        </is>
      </c>
      <c r="D2" s="2" t="inlineStr">
        <is>
          <t>Mar. 08, 2024</t>
        </is>
      </c>
      <c r="E2" s="2" t="inlineStr">
        <is>
          <t>Sep. 30, 2024</t>
        </is>
      </c>
      <c r="F2" s="2" t="inlineStr">
        <is>
          <t>Sep. 30, 2023</t>
        </is>
      </c>
      <c r="G2" s="2" t="inlineStr">
        <is>
          <t>Dec. 31, 2023</t>
        </is>
      </c>
      <c r="H2" s="2" t="inlineStr">
        <is>
          <t>Dec. 31, 2022</t>
        </is>
      </c>
      <c r="I2" s="2" t="inlineStr">
        <is>
          <t>Sep. 1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7" t="n">
        <v>0.007</v>
      </c>
      <c r="F4" s="4" t="inlineStr">
        <is>
          <t xml:space="preserve"> </t>
        </is>
      </c>
      <c r="G4" s="7" t="n">
        <v>0.007</v>
      </c>
      <c r="H4" s="7" t="n">
        <v>0.007</v>
      </c>
      <c r="I4" s="4" t="inlineStr">
        <is>
          <t xml:space="preserve"> </t>
        </is>
      </c>
    </row>
    <row r="5">
      <c r="A5" s="4" t="inlineStr">
        <is>
          <t>Exercise price</t>
        </is>
      </c>
      <c r="B5" s="4" t="inlineStr">
        <is>
          <t xml:space="preserve"> </t>
        </is>
      </c>
      <c r="C5" s="4" t="inlineStr">
        <is>
          <t xml:space="preserve"> </t>
        </is>
      </c>
      <c r="D5" s="4" t="inlineStr">
        <is>
          <t xml:space="preserve"> </t>
        </is>
      </c>
      <c r="E5" s="8" t="n">
        <v>3.53</v>
      </c>
      <c r="F5" s="4" t="inlineStr">
        <is>
          <t xml:space="preserve"> </t>
        </is>
      </c>
      <c r="G5" s="4" t="inlineStr">
        <is>
          <t xml:space="preserve"> </t>
        </is>
      </c>
      <c r="H5" s="4" t="inlineStr">
        <is>
          <t xml:space="preserve"> </t>
        </is>
      </c>
      <c r="I5" s="4" t="inlineStr">
        <is>
          <t xml:space="preserve"> </t>
        </is>
      </c>
    </row>
    <row r="6">
      <c r="A6" s="4" t="inlineStr">
        <is>
          <t>Gross proceeds from warrant exercise</t>
        </is>
      </c>
      <c r="B6" s="4" t="inlineStr">
        <is>
          <t xml:space="preserve"> </t>
        </is>
      </c>
      <c r="C6" s="4" t="inlineStr">
        <is>
          <t xml:space="preserve"> </t>
        </is>
      </c>
      <c r="D6" s="4" t="inlineStr">
        <is>
          <t xml:space="preserve"> </t>
        </is>
      </c>
      <c r="E6" s="5" t="n">
        <v>1343377</v>
      </c>
      <c r="F6" s="4" t="inlineStr">
        <is>
          <t xml:space="preserve"> </t>
        </is>
      </c>
      <c r="G6" s="4" t="inlineStr">
        <is>
          <t xml:space="preserve"> </t>
        </is>
      </c>
      <c r="H6" s="5" t="n">
        <v>7713310</v>
      </c>
      <c r="I6" s="4" t="inlineStr">
        <is>
          <t xml:space="preserve"> </t>
        </is>
      </c>
    </row>
    <row r="7">
      <c r="A7" s="4" t="inlineStr">
        <is>
          <t>Rent expense</t>
        </is>
      </c>
      <c r="B7" s="4" t="inlineStr">
        <is>
          <t xml:space="preserve"> </t>
        </is>
      </c>
      <c r="C7" s="4" t="inlineStr">
        <is>
          <t xml:space="preserve"> </t>
        </is>
      </c>
      <c r="D7" s="4" t="inlineStr">
        <is>
          <t xml:space="preserve"> </t>
        </is>
      </c>
      <c r="E7" s="4" t="inlineStr">
        <is>
          <t xml:space="preserve"> </t>
        </is>
      </c>
      <c r="F7" s="4" t="inlineStr">
        <is>
          <t xml:space="preserve"> </t>
        </is>
      </c>
      <c r="G7" s="5" t="n">
        <v>112124</v>
      </c>
      <c r="H7" s="5" t="n">
        <v>65043</v>
      </c>
      <c r="I7" s="4" t="inlineStr">
        <is>
          <t xml:space="preserve"> </t>
        </is>
      </c>
    </row>
    <row r="8">
      <c r="A8" s="4" t="inlineStr">
        <is>
          <t>Tradeable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issued</t>
        </is>
      </c>
      <c r="B10" s="4" t="inlineStr">
        <is>
          <t xml:space="preserve"> </t>
        </is>
      </c>
      <c r="C10" s="4" t="inlineStr">
        <is>
          <t xml:space="preserve"> </t>
        </is>
      </c>
      <c r="D10" s="4" t="inlineStr">
        <is>
          <t xml:space="preserve"> </t>
        </is>
      </c>
      <c r="E10" s="6" t="n">
        <v>1601259</v>
      </c>
      <c r="F10" s="4" t="inlineStr">
        <is>
          <t xml:space="preserve"> </t>
        </is>
      </c>
      <c r="G10" s="4" t="inlineStr">
        <is>
          <t xml:space="preserve"> </t>
        </is>
      </c>
      <c r="H10" s="4" t="inlineStr">
        <is>
          <t xml:space="preserve"> </t>
        </is>
      </c>
      <c r="I10" s="6" t="n">
        <v>73568</v>
      </c>
    </row>
    <row r="11">
      <c r="A11" s="4" t="inlineStr">
        <is>
          <t>Non-Tradeable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issued</t>
        </is>
      </c>
      <c r="B13" s="4" t="inlineStr">
        <is>
          <t xml:space="preserve"> </t>
        </is>
      </c>
      <c r="C13" s="4" t="inlineStr">
        <is>
          <t xml:space="preserve"> </t>
        </is>
      </c>
      <c r="D13" s="4" t="inlineStr">
        <is>
          <t xml:space="preserve"> </t>
        </is>
      </c>
      <c r="E13" s="6" t="n">
        <v>3269791</v>
      </c>
      <c r="F13" s="4" t="inlineStr">
        <is>
          <t xml:space="preserve"> </t>
        </is>
      </c>
      <c r="G13" s="4" t="inlineStr">
        <is>
          <t xml:space="preserve"> </t>
        </is>
      </c>
      <c r="H13" s="4" t="inlineStr">
        <is>
          <t xml:space="preserve"> </t>
        </is>
      </c>
      <c r="I13" s="6" t="n">
        <v>73568</v>
      </c>
    </row>
    <row r="14">
      <c r="A14" s="4" t="inlineStr">
        <is>
          <t>Subsequent Event [Member] | Tradeable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issued</t>
        </is>
      </c>
      <c r="B16" s="4" t="inlineStr">
        <is>
          <t xml:space="preserve"> </t>
        </is>
      </c>
      <c r="C16" s="4" t="inlineStr">
        <is>
          <t xml:space="preserve"> </t>
        </is>
      </c>
      <c r="D16" s="6" t="n">
        <v>160125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Member] | Non-Tradeable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issued</t>
        </is>
      </c>
      <c r="B19" s="4" t="inlineStr">
        <is>
          <t xml:space="preserve"> </t>
        </is>
      </c>
      <c r="C19" s="4" t="inlineStr">
        <is>
          <t xml:space="preserve"> </t>
        </is>
      </c>
      <c r="D19" s="6" t="n">
        <v>270455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Registered Direct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t>
        </is>
      </c>
      <c r="B22" s="6" t="n">
        <v>204829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par value</t>
        </is>
      </c>
      <c r="B23" s="7" t="n">
        <v>0.0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 | 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t>
        </is>
      </c>
      <c r="B26" s="4" t="inlineStr">
        <is>
          <t xml:space="preserve"> </t>
        </is>
      </c>
      <c r="C26" s="4" t="inlineStr">
        <is>
          <t xml:space="preserve"> </t>
        </is>
      </c>
      <c r="D26" s="6" t="n">
        <v>16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ar value</t>
        </is>
      </c>
      <c r="B27" s="4" t="inlineStr">
        <is>
          <t xml:space="preserve"> </t>
        </is>
      </c>
      <c r="C27" s="4" t="inlineStr">
        <is>
          <t xml:space="preserve"> </t>
        </is>
      </c>
      <c r="D27" s="7" t="n">
        <v>0.00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to purchase common stock</t>
        </is>
      </c>
      <c r="B28" s="4" t="inlineStr">
        <is>
          <t xml:space="preserve"> </t>
        </is>
      </c>
      <c r="C28" s="6" t="n">
        <v>266278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t>
        </is>
      </c>
      <c r="B29" s="4" t="inlineStr">
        <is>
          <t xml:space="preserve"> </t>
        </is>
      </c>
      <c r="C29" s="8" t="n">
        <v>1.5</v>
      </c>
      <c r="D29" s="8" t="n">
        <v>1.6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oss proceeds from warrant exercise</t>
        </is>
      </c>
      <c r="B30" s="4" t="inlineStr">
        <is>
          <t xml:space="preserve"> </t>
        </is>
      </c>
      <c r="C30" s="5" t="n">
        <v>266278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issued</t>
        </is>
      </c>
      <c r="B31" s="4" t="inlineStr">
        <is>
          <t xml:space="preserve"> </t>
        </is>
      </c>
      <c r="C31" s="4" t="inlineStr">
        <is>
          <t xml:space="preserve"> </t>
        </is>
      </c>
      <c r="D31" s="6" t="n">
        <v>16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description</t>
        </is>
      </c>
      <c r="B32" s="4" t="inlineStr">
        <is>
          <t xml:space="preserve"> </t>
        </is>
      </c>
      <c r="C32" s="4" t="inlineStr">
        <is>
          <t xml:space="preserve"> </t>
        </is>
      </c>
      <c r="D32" s="4" t="inlineStr">
        <is>
          <t>Base Share Price shall not be less than $3.0625 (50% of the public offering price of the Units sold in the Company’s initial public
offering) (subject to adjustment for reverse and forward stock splits, recapitalizations and similar transaction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price, reduced</t>
        </is>
      </c>
      <c r="B33" s="4" t="inlineStr">
        <is>
          <t xml:space="preserve"> </t>
        </is>
      </c>
      <c r="C33" s="4" t="inlineStr">
        <is>
          <t xml:space="preserve"> </t>
        </is>
      </c>
      <c r="D33" s="12" t="n">
        <v>3.06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Member] | Placement Agency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price</t>
        </is>
      </c>
      <c r="B36" s="4" t="inlineStr">
        <is>
          <t xml:space="preserve"> </t>
        </is>
      </c>
      <c r="C36" s="8" t="n">
        <v>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cash fee</t>
        </is>
      </c>
      <c r="B37" s="4" t="inlineStr">
        <is>
          <t xml:space="preserve"> </t>
        </is>
      </c>
      <c r="C37" s="9" t="n">
        <v>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ut-of-pocket expenses</t>
        </is>
      </c>
      <c r="B38" s="4" t="inlineStr">
        <is>
          <t xml:space="preserve"> </t>
        </is>
      </c>
      <c r="C38" s="5" t="n">
        <v>7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issued</t>
        </is>
      </c>
      <c r="B39" s="4" t="inlineStr">
        <is>
          <t xml:space="preserve"> </t>
        </is>
      </c>
      <c r="C39" s="6" t="n">
        <v>6144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over</t>
        </is>
      </c>
      <c r="B3" s="5" t="n">
        <v>6479696</v>
      </c>
      <c r="C3" s="5" t="n">
        <v>3871192</v>
      </c>
    </row>
    <row r="4">
      <c r="A4" s="4" t="inlineStr">
        <is>
          <t>Stock compensation</t>
        </is>
      </c>
      <c r="B4" s="6" t="n">
        <v>325320</v>
      </c>
      <c r="C4" s="6" t="n">
        <v>477055</v>
      </c>
    </row>
    <row r="5">
      <c r="A5" s="4" t="inlineStr">
        <is>
          <t>Capitalized R&amp;E costs</t>
        </is>
      </c>
      <c r="B5" s="6" t="n">
        <v>525463</v>
      </c>
      <c r="C5" s="6" t="n">
        <v>260560</v>
      </c>
    </row>
    <row r="6">
      <c r="A6" s="4" t="inlineStr">
        <is>
          <t>Other</t>
        </is>
      </c>
      <c r="B6" s="6" t="n">
        <v>204013</v>
      </c>
      <c r="C6" s="6" t="n">
        <v>5708</v>
      </c>
    </row>
    <row r="7">
      <c r="A7" s="4" t="inlineStr">
        <is>
          <t>Operating lease liabilities</t>
        </is>
      </c>
      <c r="B7" s="6" t="n">
        <v>79319</v>
      </c>
      <c r="C7" s="4" t="inlineStr">
        <is>
          <t xml:space="preserve"> </t>
        </is>
      </c>
    </row>
    <row r="8">
      <c r="A8" s="4" t="inlineStr">
        <is>
          <t>Tax credits</t>
        </is>
      </c>
      <c r="B8" s="6" t="n">
        <v>582206</v>
      </c>
      <c r="C8" s="6" t="n">
        <v>443867</v>
      </c>
    </row>
    <row r="9">
      <c r="A9" s="4" t="inlineStr">
        <is>
          <t>Total deferred tax assets</t>
        </is>
      </c>
      <c r="B9" s="6" t="n">
        <v>8196018</v>
      </c>
      <c r="C9" s="6" t="n">
        <v>5058382</v>
      </c>
    </row>
    <row r="10">
      <c r="A10" s="4" t="inlineStr">
        <is>
          <t>Right-of-use asset tax liability</t>
        </is>
      </c>
      <c r="B10" s="6" t="n">
        <v>-77766</v>
      </c>
      <c r="C10" s="4" t="inlineStr">
        <is>
          <t xml:space="preserve"> </t>
        </is>
      </c>
    </row>
    <row r="11">
      <c r="A11" s="4" t="inlineStr">
        <is>
          <t>Depreciation and amortization</t>
        </is>
      </c>
      <c r="B11" s="6" t="n">
        <v>-59248</v>
      </c>
      <c r="C11" s="6" t="n">
        <v>-7337</v>
      </c>
    </row>
    <row r="12">
      <c r="A12" s="4" t="inlineStr">
        <is>
          <t>Total deferred tax liability</t>
        </is>
      </c>
      <c r="B12" s="6" t="n">
        <v>-137014</v>
      </c>
      <c r="C12" s="6" t="n">
        <v>-7337</v>
      </c>
    </row>
    <row r="13">
      <c r="A13" s="4" t="inlineStr">
        <is>
          <t>Less: valuation allowance</t>
        </is>
      </c>
      <c r="B13" s="6" t="n">
        <v>-8059004</v>
      </c>
      <c r="C13" s="6" t="n">
        <v>-5051045</v>
      </c>
    </row>
    <row r="14">
      <c r="A14" s="4" t="inlineStr">
        <is>
          <t>Total property and equipment, net</t>
        </is>
      </c>
      <c r="B14" s="5" t="n">
        <v>0</v>
      </c>
      <c r="C1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STATUTORY FEDERAL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federal statutory rate</t>
        </is>
      </c>
      <c r="B4" s="4" t="inlineStr">
        <is>
          <t>(21.00%)</t>
        </is>
      </c>
      <c r="C4" s="4" t="inlineStr">
        <is>
          <t>(21.00%)</t>
        </is>
      </c>
    </row>
    <row r="5">
      <c r="A5" s="4" t="inlineStr">
        <is>
          <t>Permanent differences</t>
        </is>
      </c>
      <c r="B5" s="10" t="n">
        <v>0.0003</v>
      </c>
      <c r="C5" s="10" t="n">
        <v>0.104</v>
      </c>
    </row>
    <row r="6">
      <c r="A6" s="4" t="inlineStr">
        <is>
          <t>Research and development credits</t>
        </is>
      </c>
      <c r="B6" s="10" t="n">
        <v>0.0083</v>
      </c>
      <c r="C6" s="10" t="n">
        <v>0.022</v>
      </c>
    </row>
    <row r="7">
      <c r="A7" s="4" t="inlineStr">
        <is>
          <t>Deferred balance true-up</t>
        </is>
      </c>
      <c r="B7" s="10" t="n">
        <v>0.1607</v>
      </c>
      <c r="C7" s="9" t="n">
        <v>0</v>
      </c>
    </row>
    <row r="8">
      <c r="A8" s="4" t="inlineStr">
        <is>
          <t>Change in valuation allowance</t>
        </is>
      </c>
      <c r="B8" s="4" t="inlineStr">
        <is>
          <t>(37.87%)</t>
        </is>
      </c>
      <c r="C8" s="10" t="n">
        <v>0.101</v>
      </c>
    </row>
    <row r="9">
      <c r="A9" s="4" t="inlineStr">
        <is>
          <t>Effective income tax rate</t>
        </is>
      </c>
      <c r="B9" s="9" t="n">
        <v>0</v>
      </c>
      <c r="C9" s="9"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UNRECOGNIZED TAX BENEFIT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5" t="n">
        <v>190229</v>
      </c>
      <c r="C4" s="5" t="n">
        <v>49646</v>
      </c>
    </row>
    <row r="5">
      <c r="A5" s="4" t="inlineStr">
        <is>
          <t>Additions based on tax positions related to the prior year</t>
        </is>
      </c>
      <c r="B5" s="6" t="n">
        <v>30897</v>
      </c>
      <c r="C5" s="6" t="n">
        <v>110681</v>
      </c>
    </row>
    <row r="6">
      <c r="A6" s="4" t="inlineStr">
        <is>
          <t>Additions based on tax positions related to the current year</t>
        </is>
      </c>
      <c r="B6" s="6" t="n">
        <v>28391</v>
      </c>
      <c r="C6" s="6" t="n">
        <v>29902</v>
      </c>
    </row>
    <row r="7">
      <c r="A7" s="4" t="inlineStr">
        <is>
          <t>Ending balance</t>
        </is>
      </c>
      <c r="B7" s="5" t="n">
        <v>249517</v>
      </c>
      <c r="C7" s="5" t="n">
        <v>1902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072934</v>
      </c>
      <c r="C4" s="5" t="n">
        <v>-5563847</v>
      </c>
      <c r="D4" s="5" t="n">
        <v>-7937011</v>
      </c>
      <c r="E4" s="5" t="n">
        <v>-815411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452005</v>
      </c>
      <c r="C6" s="6" t="n">
        <v>100805</v>
      </c>
      <c r="D6" s="6" t="n">
        <v>249592</v>
      </c>
      <c r="E6" s="6" t="n">
        <v>10182</v>
      </c>
    </row>
    <row r="7">
      <c r="A7" s="4" t="inlineStr">
        <is>
          <t>Accretion of debt issuance costs</t>
        </is>
      </c>
      <c r="B7" s="4" t="inlineStr">
        <is>
          <t xml:space="preserve"> </t>
        </is>
      </c>
      <c r="C7" s="4" t="inlineStr">
        <is>
          <t xml:space="preserve"> </t>
        </is>
      </c>
      <c r="D7" s="4" t="inlineStr">
        <is>
          <t xml:space="preserve"> </t>
        </is>
      </c>
      <c r="E7" s="6" t="n">
        <v>2055627</v>
      </c>
    </row>
    <row r="8">
      <c r="A8" s="4" t="inlineStr">
        <is>
          <t>Fair value adjustments on convertible notes payable</t>
        </is>
      </c>
      <c r="B8" s="4" t="inlineStr">
        <is>
          <t xml:space="preserve"> </t>
        </is>
      </c>
      <c r="C8" s="4" t="inlineStr">
        <is>
          <t xml:space="preserve"> </t>
        </is>
      </c>
      <c r="D8" s="4" t="inlineStr">
        <is>
          <t xml:space="preserve"> </t>
        </is>
      </c>
      <c r="E8" s="6" t="n">
        <v>1866922</v>
      </c>
    </row>
    <row r="9">
      <c r="A9" s="4" t="inlineStr">
        <is>
          <t>Stock-based compensation expense</t>
        </is>
      </c>
      <c r="B9" s="6" t="n">
        <v>755594</v>
      </c>
      <c r="C9" s="6" t="n">
        <v>514313</v>
      </c>
      <c r="D9" s="6" t="n">
        <v>748823</v>
      </c>
      <c r="E9" s="6" t="n">
        <v>248592</v>
      </c>
    </row>
    <row r="10">
      <c r="A10" s="4" t="inlineStr">
        <is>
          <t>Fair value of warrants issued</t>
        </is>
      </c>
      <c r="B10" s="4" t="inlineStr">
        <is>
          <t xml:space="preserve"> </t>
        </is>
      </c>
      <c r="C10" s="4" t="inlineStr">
        <is>
          <t xml:space="preserve"> </t>
        </is>
      </c>
      <c r="D10" s="4" t="inlineStr">
        <is>
          <t xml:space="preserve"> </t>
        </is>
      </c>
      <c r="E10" s="4" t="inlineStr">
        <is>
          <t xml:space="preserve"> </t>
        </is>
      </c>
    </row>
    <row r="11">
      <c r="A11" s="4" t="inlineStr">
        <is>
          <t>Gain on extinguishment of debt</t>
        </is>
      </c>
      <c r="B11" s="4" t="inlineStr">
        <is>
          <t xml:space="preserve"> </t>
        </is>
      </c>
      <c r="C11" s="4" t="inlineStr">
        <is>
          <t xml:space="preserve"> </t>
        </is>
      </c>
      <c r="D11" s="4" t="inlineStr">
        <is>
          <t xml:space="preserve"> </t>
        </is>
      </c>
      <c r="E11" s="6" t="n">
        <v>-212258</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and other receivables</t>
        </is>
      </c>
      <c r="B13" s="6" t="n">
        <v>-515494</v>
      </c>
      <c r="C13" s="6" t="n">
        <v>71840</v>
      </c>
      <c r="D13" s="6" t="n">
        <v>311366</v>
      </c>
      <c r="E13" s="6" t="n">
        <v>-8959</v>
      </c>
    </row>
    <row r="14">
      <c r="A14" s="4" t="inlineStr">
        <is>
          <t>Inventory</t>
        </is>
      </c>
      <c r="B14" s="6" t="n">
        <v>-6879</v>
      </c>
      <c r="C14" s="6" t="n">
        <v>-4368</v>
      </c>
      <c r="D14" s="6" t="n">
        <v>-12944</v>
      </c>
      <c r="E14" s="6" t="n">
        <v>-5540</v>
      </c>
    </row>
    <row r="15">
      <c r="A15" s="4" t="inlineStr">
        <is>
          <t>Prepaid expenses and other assets</t>
        </is>
      </c>
      <c r="B15" s="6" t="n">
        <v>-122626</v>
      </c>
      <c r="C15" s="6" t="n">
        <v>152768</v>
      </c>
      <c r="D15" s="6" t="n">
        <v>214402</v>
      </c>
      <c r="E15" s="6" t="n">
        <v>-492753</v>
      </c>
    </row>
    <row r="16">
      <c r="A16" s="4" t="inlineStr">
        <is>
          <t>Accounts payable</t>
        </is>
      </c>
      <c r="B16" s="6" t="n">
        <v>178148</v>
      </c>
      <c r="C16" s="6" t="n">
        <v>406836</v>
      </c>
      <c r="D16" s="6" t="n">
        <v>-14501</v>
      </c>
      <c r="E16" s="6" t="n">
        <v>114635</v>
      </c>
    </row>
    <row r="17">
      <c r="A17" s="4" t="inlineStr">
        <is>
          <t>Accrued expenses</t>
        </is>
      </c>
      <c r="B17" s="6" t="n">
        <v>-245559</v>
      </c>
      <c r="C17" s="6" t="n">
        <v>-144013</v>
      </c>
      <c r="D17" s="6" t="n">
        <v>362012</v>
      </c>
      <c r="E17" s="6" t="n">
        <v>66335</v>
      </c>
    </row>
    <row r="18">
      <c r="A18" s="4" t="inlineStr">
        <is>
          <t>Unearned revenue</t>
        </is>
      </c>
      <c r="B18" s="6" t="n">
        <v>-8654</v>
      </c>
      <c r="C18" s="6" t="n">
        <v>38250</v>
      </c>
      <c r="D18" s="6" t="n">
        <v>33058</v>
      </c>
      <c r="E18" s="4" t="inlineStr">
        <is>
          <t xml:space="preserve"> </t>
        </is>
      </c>
    </row>
    <row r="19">
      <c r="A19" s="4" t="inlineStr">
        <is>
          <t>Accrued interest</t>
        </is>
      </c>
      <c r="B19" s="4" t="inlineStr">
        <is>
          <t xml:space="preserve"> </t>
        </is>
      </c>
      <c r="C19" s="4" t="inlineStr">
        <is>
          <t xml:space="preserve"> </t>
        </is>
      </c>
      <c r="D19" s="4" t="inlineStr">
        <is>
          <t xml:space="preserve"> </t>
        </is>
      </c>
      <c r="E19" s="6" t="n">
        <v>440485</v>
      </c>
    </row>
    <row r="20">
      <c r="A20" s="4" t="inlineStr">
        <is>
          <t>Operating lease right-of-use asset</t>
        </is>
      </c>
      <c r="B20" s="6" t="n">
        <v>-1235</v>
      </c>
      <c r="C20" s="6" t="n">
        <v>5913</v>
      </c>
      <c r="D20" s="6" t="n">
        <v>7397</v>
      </c>
      <c r="E20" s="4" t="inlineStr">
        <is>
          <t xml:space="preserve"> </t>
        </is>
      </c>
    </row>
    <row r="21">
      <c r="A21" s="4" t="inlineStr">
        <is>
          <t>Net cash used in operating activities</t>
        </is>
      </c>
      <c r="B21" s="6" t="n">
        <v>-5587634</v>
      </c>
      <c r="C21" s="6" t="n">
        <v>-4421503</v>
      </c>
      <c r="D21" s="6" t="n">
        <v>-6037806</v>
      </c>
      <c r="E21" s="6" t="n">
        <v>-4070845</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property and equipment</t>
        </is>
      </c>
      <c r="B23" s="6" t="n">
        <v>-79082</v>
      </c>
      <c r="C23" s="6" t="n">
        <v>-36344</v>
      </c>
      <c r="D23" s="6" t="n">
        <v>-22902</v>
      </c>
      <c r="E23" s="6" t="n">
        <v>-219987</v>
      </c>
    </row>
    <row r="24">
      <c r="A24" s="4" t="inlineStr">
        <is>
          <t>Acquisition, net of cash acquired</t>
        </is>
      </c>
      <c r="B24" s="4" t="inlineStr">
        <is>
          <t xml:space="preserve"> </t>
        </is>
      </c>
      <c r="C24" s="6" t="n">
        <v>-2186497</v>
      </c>
      <c r="D24" s="6" t="n">
        <v>-2186497</v>
      </c>
      <c r="E24" s="4" t="inlineStr">
        <is>
          <t xml:space="preserve"> </t>
        </is>
      </c>
    </row>
    <row r="25">
      <c r="A25" s="4" t="inlineStr">
        <is>
          <t>Net cash used in investing activities</t>
        </is>
      </c>
      <c r="B25" s="6" t="n">
        <v>-79082</v>
      </c>
      <c r="C25" s="6" t="n">
        <v>-2222841</v>
      </c>
      <c r="D25" s="6" t="n">
        <v>-2209399</v>
      </c>
      <c r="E25" s="6" t="n">
        <v>-219987</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issuance of common stock from the initial public offering, net of underwriting discounts, commissions and offering expenses of approximately $1.8 million</t>
        </is>
      </c>
      <c r="B27" s="6" t="n">
        <v>2164833</v>
      </c>
      <c r="C27" s="4" t="inlineStr">
        <is>
          <t xml:space="preserve"> </t>
        </is>
      </c>
      <c r="D27" s="4" t="inlineStr">
        <is>
          <t xml:space="preserve"> </t>
        </is>
      </c>
      <c r="E27" s="6" t="n">
        <v>6027414</v>
      </c>
    </row>
    <row r="28">
      <c r="A28" s="4" t="inlineStr">
        <is>
          <t>Exercise of stock options</t>
        </is>
      </c>
      <c r="B28" s="6" t="n">
        <v>74899</v>
      </c>
      <c r="C28" s="4" t="inlineStr">
        <is>
          <t xml:space="preserve"> </t>
        </is>
      </c>
      <c r="D28" s="4" t="inlineStr">
        <is>
          <t xml:space="preserve"> </t>
        </is>
      </c>
      <c r="E28" s="6" t="n">
        <v>74900</v>
      </c>
    </row>
    <row r="29">
      <c r="A29" s="4" t="inlineStr">
        <is>
          <t>Exercise of warrants</t>
        </is>
      </c>
      <c r="B29" s="6" t="n">
        <v>1343377</v>
      </c>
      <c r="C29" s="4" t="inlineStr">
        <is>
          <t xml:space="preserve"> </t>
        </is>
      </c>
      <c r="D29" s="4" t="inlineStr">
        <is>
          <t xml:space="preserve"> </t>
        </is>
      </c>
      <c r="E29" s="6" t="n">
        <v>7713310</v>
      </c>
    </row>
    <row r="30">
      <c r="A30" s="4" t="inlineStr">
        <is>
          <t>Payment on loans payable</t>
        </is>
      </c>
      <c r="B30" s="4" t="inlineStr">
        <is>
          <t xml:space="preserve"> </t>
        </is>
      </c>
      <c r="C30" s="6" t="n">
        <v>-251746</v>
      </c>
      <c r="D30" s="4" t="inlineStr">
        <is>
          <t xml:space="preserve"> </t>
        </is>
      </c>
      <c r="E30" s="6" t="n">
        <v>-269983</v>
      </c>
    </row>
    <row r="31">
      <c r="A31" s="4" t="inlineStr">
        <is>
          <t>Proceeds from loan payable</t>
        </is>
      </c>
      <c r="B31" s="6" t="n">
        <v>288760</v>
      </c>
      <c r="C31" s="4" t="inlineStr">
        <is>
          <t xml:space="preserve"> </t>
        </is>
      </c>
      <c r="D31" s="6" t="n">
        <v>-251746</v>
      </c>
      <c r="E31" s="6" t="n">
        <v>555148</v>
      </c>
    </row>
    <row r="32">
      <c r="A32" s="4" t="inlineStr">
        <is>
          <t>Proceeds from issuance of convertible notes payable</t>
        </is>
      </c>
      <c r="B32" s="4" t="inlineStr">
        <is>
          <t xml:space="preserve"> </t>
        </is>
      </c>
      <c r="C32" s="4" t="inlineStr">
        <is>
          <t xml:space="preserve"> </t>
        </is>
      </c>
      <c r="D32" s="4" t="inlineStr">
        <is>
          <t xml:space="preserve"> </t>
        </is>
      </c>
      <c r="E32" s="6" t="n">
        <v>724000</v>
      </c>
    </row>
    <row r="33">
      <c r="A33" s="4" t="inlineStr">
        <is>
          <t>Repayment of convertible loan payable</t>
        </is>
      </c>
      <c r="B33" s="4" t="inlineStr">
        <is>
          <t xml:space="preserve"> </t>
        </is>
      </c>
      <c r="C33" s="4" t="inlineStr">
        <is>
          <t xml:space="preserve"> </t>
        </is>
      </c>
      <c r="D33" s="4" t="inlineStr">
        <is>
          <t xml:space="preserve"> </t>
        </is>
      </c>
      <c r="E33" s="6" t="n">
        <v>-425000</v>
      </c>
    </row>
    <row r="34">
      <c r="A34" s="4" t="inlineStr">
        <is>
          <t>Return of capital from stock split</t>
        </is>
      </c>
      <c r="B34" s="4" t="inlineStr">
        <is>
          <t xml:space="preserve"> </t>
        </is>
      </c>
      <c r="C34" s="4" t="inlineStr">
        <is>
          <t xml:space="preserve"> </t>
        </is>
      </c>
      <c r="D34" s="4" t="inlineStr">
        <is>
          <t xml:space="preserve"> </t>
        </is>
      </c>
      <c r="E34" s="6" t="n">
        <v>-185</v>
      </c>
    </row>
    <row r="35">
      <c r="A35" s="4" t="inlineStr">
        <is>
          <t>Payment of debt issuance costs</t>
        </is>
      </c>
      <c r="B35" s="4" t="inlineStr">
        <is>
          <t xml:space="preserve"> </t>
        </is>
      </c>
      <c r="C35" s="4" t="inlineStr">
        <is>
          <t xml:space="preserve"> </t>
        </is>
      </c>
      <c r="D35" s="4" t="inlineStr">
        <is>
          <t xml:space="preserve"> </t>
        </is>
      </c>
      <c r="E35" s="6" t="n">
        <v>-55651</v>
      </c>
    </row>
    <row r="36">
      <c r="A36" s="4" t="inlineStr">
        <is>
          <t>Principle repayments on finance leases</t>
        </is>
      </c>
      <c r="B36" s="6" t="n">
        <v>-270143</v>
      </c>
      <c r="C36" s="6" t="n">
        <v>-8433</v>
      </c>
      <c r="D36" s="6" t="n">
        <v>-93238</v>
      </c>
      <c r="E36" s="4" t="inlineStr">
        <is>
          <t xml:space="preserve"> </t>
        </is>
      </c>
    </row>
    <row r="37">
      <c r="A37" s="4" t="inlineStr">
        <is>
          <t>Net cash provided (used) by financing activities</t>
        </is>
      </c>
      <c r="B37" s="6" t="n">
        <v>3601726</v>
      </c>
      <c r="C37" s="6" t="n">
        <v>-260179</v>
      </c>
      <c r="D37" s="6" t="n">
        <v>-344984</v>
      </c>
      <c r="E37" s="6" t="n">
        <v>14343953</v>
      </c>
    </row>
    <row r="38">
      <c r="A38" s="4" t="inlineStr">
        <is>
          <t>Net increase (decrease) in cash and cash equivalents</t>
        </is>
      </c>
      <c r="B38" s="6" t="n">
        <v>-2064990</v>
      </c>
      <c r="C38" s="6" t="n">
        <v>-6904523</v>
      </c>
      <c r="D38" s="6" t="n">
        <v>-8592189</v>
      </c>
      <c r="E38" s="6" t="n">
        <v>10053121</v>
      </c>
    </row>
    <row r="39">
      <c r="A39" s="4" t="inlineStr">
        <is>
          <t>Cash and cash equivalents at beginning of year</t>
        </is>
      </c>
      <c r="B39" s="6" t="n">
        <v>2821570</v>
      </c>
      <c r="C39" s="6" t="n">
        <v>11413759</v>
      </c>
      <c r="D39" s="6" t="n">
        <v>11413759</v>
      </c>
      <c r="E39" s="6" t="n">
        <v>1360638</v>
      </c>
    </row>
    <row r="40">
      <c r="A40" s="4" t="inlineStr">
        <is>
          <t>Cash and cash equivalents at end of year</t>
        </is>
      </c>
      <c r="B40" s="6" t="n">
        <v>756580</v>
      </c>
      <c r="C40" s="6" t="n">
        <v>4509236</v>
      </c>
      <c r="D40" s="6" t="n">
        <v>2821570</v>
      </c>
      <c r="E40" s="6" t="n">
        <v>11413759</v>
      </c>
    </row>
    <row r="41">
      <c r="A41" s="3" t="inlineStr">
        <is>
          <t>Supplemental disclosures of cash flow information:</t>
        </is>
      </c>
      <c r="B41" s="4" t="inlineStr">
        <is>
          <t xml:space="preserve"> </t>
        </is>
      </c>
      <c r="C41" s="4" t="inlineStr">
        <is>
          <t xml:space="preserve"> </t>
        </is>
      </c>
      <c r="D41" s="4" t="inlineStr">
        <is>
          <t xml:space="preserve"> </t>
        </is>
      </c>
      <c r="E41" s="4" t="inlineStr">
        <is>
          <t xml:space="preserve"> </t>
        </is>
      </c>
    </row>
    <row r="42">
      <c r="A42" s="4" t="inlineStr">
        <is>
          <t>Interest paid</t>
        </is>
      </c>
      <c r="B42" s="6" t="n">
        <v>13541</v>
      </c>
      <c r="C42" s="6" t="n">
        <v>11801</v>
      </c>
      <c r="D42" s="6" t="n">
        <v>37125</v>
      </c>
      <c r="E42" s="6" t="n">
        <v>2459</v>
      </c>
    </row>
    <row r="43">
      <c r="A43" s="4" t="inlineStr">
        <is>
          <t>Income taxes paid in cash</t>
        </is>
      </c>
      <c r="B43" s="5" t="n">
        <v>11650</v>
      </c>
      <c r="C43" s="5" t="n">
        <v>18700</v>
      </c>
      <c r="D43" s="6" t="n">
        <v>20993</v>
      </c>
      <c r="E43" s="6" t="n">
        <v>30637</v>
      </c>
    </row>
    <row r="44">
      <c r="A44" s="3" t="inlineStr">
        <is>
          <t>Noncash investing activities:</t>
        </is>
      </c>
      <c r="B44" s="4" t="inlineStr">
        <is>
          <t xml:space="preserve"> </t>
        </is>
      </c>
      <c r="C44" s="4" t="inlineStr">
        <is>
          <t xml:space="preserve"> </t>
        </is>
      </c>
      <c r="D44" s="4" t="inlineStr">
        <is>
          <t xml:space="preserve"> </t>
        </is>
      </c>
      <c r="E44" s="4" t="inlineStr">
        <is>
          <t xml:space="preserve"> </t>
        </is>
      </c>
    </row>
    <row r="45">
      <c r="A45" s="4" t="inlineStr">
        <is>
          <t>Stock issuance in connection with the acquisition</t>
        </is>
      </c>
      <c r="B45" s="4" t="inlineStr">
        <is>
          <t xml:space="preserve"> </t>
        </is>
      </c>
      <c r="C45" s="4" t="inlineStr">
        <is>
          <t xml:space="preserve"> </t>
        </is>
      </c>
      <c r="D45" s="6" t="n">
        <v>1000000</v>
      </c>
      <c r="E45" s="4" t="inlineStr">
        <is>
          <t xml:space="preserve"> </t>
        </is>
      </c>
    </row>
    <row r="46">
      <c r="A46" s="3" t="inlineStr">
        <is>
          <t>Noncash financing activities:</t>
        </is>
      </c>
      <c r="B46" s="4" t="inlineStr">
        <is>
          <t xml:space="preserve"> </t>
        </is>
      </c>
      <c r="C46" s="4" t="inlineStr">
        <is>
          <t xml:space="preserve"> </t>
        </is>
      </c>
      <c r="D46" s="4" t="inlineStr">
        <is>
          <t xml:space="preserve"> </t>
        </is>
      </c>
      <c r="E46" s="4" t="inlineStr">
        <is>
          <t xml:space="preserve"> </t>
        </is>
      </c>
    </row>
    <row r="47">
      <c r="A47" s="4" t="inlineStr">
        <is>
          <t>Conversion of convertible preferred stock into common stock</t>
        </is>
      </c>
      <c r="B47" s="4" t="inlineStr">
        <is>
          <t xml:space="preserve"> </t>
        </is>
      </c>
      <c r="C47" s="4" t="inlineStr">
        <is>
          <t xml:space="preserve"> </t>
        </is>
      </c>
      <c r="D47" s="4" t="inlineStr">
        <is>
          <t xml:space="preserve"> </t>
        </is>
      </c>
      <c r="E47" s="6" t="n">
        <v>4044318</v>
      </c>
    </row>
    <row r="48">
      <c r="A48" s="4" t="inlineStr">
        <is>
          <t>Conversion of convertible notes payable into common stock</t>
        </is>
      </c>
      <c r="B48" s="4" t="inlineStr">
        <is>
          <t xml:space="preserve"> </t>
        </is>
      </c>
      <c r="C48" s="4" t="inlineStr">
        <is>
          <t xml:space="preserve"> </t>
        </is>
      </c>
      <c r="D48" s="4" t="inlineStr">
        <is>
          <t xml:space="preserve"> </t>
        </is>
      </c>
      <c r="E48" s="6" t="n">
        <v>16065332</v>
      </c>
    </row>
    <row r="49">
      <c r="A49" s="4" t="inlineStr">
        <is>
          <t>Fair value of warrants issued to placement agents</t>
        </is>
      </c>
      <c r="B49" s="4" t="inlineStr">
        <is>
          <t xml:space="preserve"> </t>
        </is>
      </c>
      <c r="C49" s="4" t="inlineStr">
        <is>
          <t xml:space="preserve"> </t>
        </is>
      </c>
      <c r="D49" s="4" t="inlineStr">
        <is>
          <t xml:space="preserve"> </t>
        </is>
      </c>
      <c r="E49" s="6" t="n">
        <v>352250</v>
      </c>
    </row>
    <row r="50">
      <c r="A50" s="4" t="inlineStr">
        <is>
          <t>Beneficial conversion feature for bridge notes</t>
        </is>
      </c>
      <c r="B50" s="4" t="inlineStr">
        <is>
          <t xml:space="preserve"> </t>
        </is>
      </c>
      <c r="C50" s="4" t="inlineStr">
        <is>
          <t xml:space="preserve"> </t>
        </is>
      </c>
      <c r="D50" s="4" t="inlineStr">
        <is>
          <t xml:space="preserve"> </t>
        </is>
      </c>
      <c r="E50" s="5" t="n">
        <v>46234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Net operating loss carryforwards</t>
        </is>
      </c>
      <c r="B4" s="5" t="n">
        <v>30000000</v>
      </c>
      <c r="C4" s="4" t="inlineStr">
        <is>
          <t xml:space="preserve"> </t>
        </is>
      </c>
      <c r="D4" s="4" t="inlineStr">
        <is>
          <t xml:space="preserve"> </t>
        </is>
      </c>
    </row>
    <row r="5">
      <c r="A5" s="4" t="inlineStr">
        <is>
          <t>Valuation allowance percentage</t>
        </is>
      </c>
      <c r="B5" s="9" t="n">
        <v>1</v>
      </c>
      <c r="C5" s="4" t="inlineStr">
        <is>
          <t xml:space="preserve"> </t>
        </is>
      </c>
      <c r="D5" s="4" t="inlineStr">
        <is>
          <t xml:space="preserve"> </t>
        </is>
      </c>
    </row>
    <row r="6">
      <c r="A6" s="4" t="inlineStr">
        <is>
          <t>Increased in valuation allowance</t>
        </is>
      </c>
      <c r="B6" s="5" t="n">
        <v>3000000</v>
      </c>
      <c r="C6" s="5" t="n">
        <v>800000</v>
      </c>
      <c r="D6" s="4" t="inlineStr">
        <is>
          <t xml:space="preserve"> </t>
        </is>
      </c>
    </row>
    <row r="7">
      <c r="A7" s="4" t="inlineStr">
        <is>
          <t>Unrecognized tax benefits</t>
        </is>
      </c>
      <c r="B7" s="6" t="n">
        <v>249517</v>
      </c>
      <c r="C7" s="5" t="n">
        <v>190229</v>
      </c>
      <c r="D7" s="5" t="n">
        <v>49646</v>
      </c>
    </row>
    <row r="8">
      <c r="A8" s="4" t="inlineStr">
        <is>
          <t>Expiring In Two Thousand Thirty Four [Member]</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Net operating loss carryforwards</t>
        </is>
      </c>
      <c r="B10" s="6" t="n">
        <v>670000</v>
      </c>
      <c r="C10" s="4" t="inlineStr">
        <is>
          <t xml:space="preserve"> </t>
        </is>
      </c>
      <c r="D10" s="4" t="inlineStr">
        <is>
          <t xml:space="preserve"> </t>
        </is>
      </c>
    </row>
    <row r="11">
      <c r="A11" s="4" t="inlineStr">
        <is>
          <t>Indefinitely [Member]</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Net operating loss carryforwards</t>
        </is>
      </c>
      <c r="B13" s="5" t="n">
        <v>24000000</v>
      </c>
      <c r="C13" s="4" t="inlineStr">
        <is>
          <t xml:space="preserve"> </t>
        </is>
      </c>
      <c r="D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densed Consolidated Statements of Cash Flows (Parenthetical) - USD ($)</t>
        </is>
      </c>
      <c r="B1" s="2" t="inlineStr">
        <is>
          <t>9 Months Ended</t>
        </is>
      </c>
      <c r="C1" s="2" t="inlineStr">
        <is>
          <t>12 Months Ended</t>
        </is>
      </c>
    </row>
    <row r="2">
      <c r="B2" s="2" t="inlineStr">
        <is>
          <t>Sep. 30, 2024</t>
        </is>
      </c>
      <c r="C2" s="2" t="inlineStr">
        <is>
          <t>Dec. 31, 2022</t>
        </is>
      </c>
    </row>
    <row r="3">
      <c r="A3" s="3" t="inlineStr">
        <is>
          <t>Statement of Cash Flows [Abstract]</t>
        </is>
      </c>
      <c r="B3" s="4" t="inlineStr">
        <is>
          <t xml:space="preserve"> </t>
        </is>
      </c>
      <c r="C3" s="4" t="inlineStr">
        <is>
          <t xml:space="preserve"> </t>
        </is>
      </c>
    </row>
    <row r="4">
      <c r="A4" s="4" t="inlineStr">
        <is>
          <t>Underwriting discounts, commissions and offering expenses</t>
        </is>
      </c>
      <c r="B4" s="5" t="n">
        <v>785167</v>
      </c>
      <c r="C4" s="5" t="n">
        <v>18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ORGANIZATION, AND BASIS OF PRESENTATION</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ATURE OF OPERATIONS, ORGANIZATION, AND BASIS OF PRESENTATION</t>
        </is>
      </c>
      <c r="B4" s="4" t="inlineStr">
        <is>
          <t xml:space="preserve">Note
1. NATURE OF OPERATIONS, ORGANIZATION, AND BASIS OF PRESENTATION Description
of Business bioAffinity
Technologies, Inc., a Delaware corporation (the “Company,” or “bioAffinity Technologies”), addresses the need
for noninvasive diagnosis of early-stage cancer and diseases of the lung. The Company also is conducting early-stage research focused
on advancing therapeutic discoveries that could result in broad-spectrum cancer treatments. bioAffinity Technologies develops proprietary
noninvasive diagnostic tests using technology that identifies cancer cells and cell populations indicative of a diseased state for analysis
using proprietary platforms developed using artificial intelligence (“AI”). The Company’s first diagnostic test, CyPath ®
® in vitro Organization The
Company was formed on March 26, 2014, as a Delaware corporation with its corporate offices located in San Antonio, Texas. On June 15,
2016, the Company formed a wholly owned subsidiary, OncoSelect ® Basis
of Presentation The
accompanying unaudited condensed consolidated financial statements have been prepared in accordance with generally accepted accounting
principles in the United States (“GAAP”) and pursuant to the rules and regulations of the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The condensed consolidated balance sheet as of December 31, 2023, was derived from the audited consolidated
financial statements at that date but does not include all the information and footnotes required by GAAP. Operating results for the
periods presented are not necessarily indicative of the results that may be expected for the fiscal year ending December 31, 2024, or
any future period. These unaudited condensed consolidated financial statements should be read in conjunction with the audited annual
consolidated financial statements and notes included in the Annual Report on Form 10-K for the year ended December 31, 2023, filed with
the SEC on April 1, 2024 (the “2023 Form 10-K”). Liquidity
and Capital Resources In
accordance with Accounting Standards Update (“ASU”) 2014-15, Presentation of Financial Statements – Going Concern
The
Company has incurred significant losses and negative cash flows from operations since inception and expects to continue to incur
losses and negative cash flows for the foreseeable future. As a result, the Company had an accumulated deficit of approximately
$ 50.7 0.8 2.3 Note 15. Subsequent Events </t>
        </is>
      </c>
      <c r="C4" s="4" t="inlineStr">
        <is>
          <t xml:space="preserve">BASIS OF PRESENTATION, ORGANIZATION AND NATURE OF OPERATIONS NATURE
OF OPERATIONS, ORGANIZATION, AND BASIS OF PRESENTATION Description
of Business bioAffinity
Technologies, Inc., a Delaware corporation (the “Company,” or “bioAffinity Technologies”), addresses the need
for noninvasive diagnosis of early-stage cancer and diseases of the lung. The Company also is conducting early-stage research focused
on advancing therapeutic discoveries that could result in broad-spectrum cancer treatments. bioAffinity Technologies develops proprietary
noninvasive diagnostic tests using technology that preferentially targets cancer cells and cell populations indicative of a diseased
state. The Company’s first diagnostic test, CyPath ® ® Organization
and Initial Public Offering The
Company was formed on March 26, 2014, as a Delaware corporation with its corporate offices located in San Antonio, Texas. On June 15,
2016, the Company formed a wholly owned subsidiary, OncoSelect ® Basis
of Presentation The
consolidated financial statements of the Company have been prepared in accordance with U.S. generally accepted accounting principles
(“GAAP”) and pursuant to the rules and regulations of the U.S. Securities and Exchange Commission (“SEC”). Going Concern In
accordance with Accounting Standards Update (“ASU”) 2014-15, Presentation of Financial Statements – Going Concern
The
Company has incurred significant losses and negative cash flows from operations since inception and expects to continue to incur losses
and negative cash flows for the foreseeable future. As a result, the Company had an accumulated deficit of $ 44.6 2.8 34 1,600,000 0.007 1,600,000 1.64 2.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2:16:10Z</dcterms:created>
  <dcterms:modified xmlns:dcterms="http://purl.org/dc/terms/" xmlns:xsi="http://www.w3.org/2001/XMLSchema-instance" xsi:type="dcterms:W3CDTF">2024-11-27T22:16:10Z</dcterms:modified>
</cp:coreProperties>
</file>